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centrations" sheetId="10" state="visible" r:id="rId10"/>
    <sheet xmlns:r="http://schemas.openxmlformats.org/officeDocument/2006/relationships" name="Non-Controlling Interest" sheetId="11" state="visible" r:id="rId11"/>
    <sheet xmlns:r="http://schemas.openxmlformats.org/officeDocument/2006/relationships" name="Accounts Receivable, Net" sheetId="12" state="visible" r:id="rId12"/>
    <sheet xmlns:r="http://schemas.openxmlformats.org/officeDocument/2006/relationships" name="Property, Plant, and Equipment," sheetId="13" state="visible" r:id="rId13"/>
    <sheet xmlns:r="http://schemas.openxmlformats.org/officeDocument/2006/relationships" name="Intangible Assets, Net and Good" sheetId="14" state="visible" r:id="rId14"/>
    <sheet xmlns:r="http://schemas.openxmlformats.org/officeDocument/2006/relationships" name="Short-Term Borrowings and Credi"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Other Long-Term Liabilities" sheetId="18" state="visible" r:id="rId18"/>
    <sheet xmlns:r="http://schemas.openxmlformats.org/officeDocument/2006/relationships" name="Retirement Savings Plan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Financial Instruments and Risk " sheetId="26" state="visible" r:id="rId26"/>
    <sheet xmlns:r="http://schemas.openxmlformats.org/officeDocument/2006/relationships" name="Fair Value Measures" sheetId="27" state="visible" r:id="rId27"/>
    <sheet xmlns:r="http://schemas.openxmlformats.org/officeDocument/2006/relationships" name="Related Party Transactions" sheetId="28" state="visible" r:id="rId28"/>
    <sheet xmlns:r="http://schemas.openxmlformats.org/officeDocument/2006/relationships" name="Valuation and Qualifying Accoun" sheetId="29" state="visible" r:id="rId29"/>
    <sheet xmlns:r="http://schemas.openxmlformats.org/officeDocument/2006/relationships" name="Basis of Presentation and Organ" sheetId="30" state="visible" r:id="rId30"/>
    <sheet xmlns:r="http://schemas.openxmlformats.org/officeDocument/2006/relationships" name="Summary of Significant Accounti" sheetId="31" state="visible" r:id="rId31"/>
    <sheet xmlns:r="http://schemas.openxmlformats.org/officeDocument/2006/relationships" name="Accounts Receivable, Net (Table" sheetId="32" state="visible" r:id="rId32"/>
    <sheet xmlns:r="http://schemas.openxmlformats.org/officeDocument/2006/relationships" name="Properly, Plant, and Equipment," sheetId="33" state="visible" r:id="rId33"/>
    <sheet xmlns:r="http://schemas.openxmlformats.org/officeDocument/2006/relationships" name="Intangible Assets, Net and Go_2"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Financial Instruments and Ris_2" sheetId="43" state="visible" r:id="rId43"/>
    <sheet xmlns:r="http://schemas.openxmlformats.org/officeDocument/2006/relationships" name="Fair Value Measures (Tables)" sheetId="44" state="visible" r:id="rId44"/>
    <sheet xmlns:r="http://schemas.openxmlformats.org/officeDocument/2006/relationships" name="Revenues (Details)" sheetId="45" state="visible" r:id="rId45"/>
    <sheet xmlns:r="http://schemas.openxmlformats.org/officeDocument/2006/relationships" name="Basis of Presentation and Org_2" sheetId="46" state="visible" r:id="rId46"/>
    <sheet xmlns:r="http://schemas.openxmlformats.org/officeDocument/2006/relationships" name="Basis of Presentation and Org_3" sheetId="47" state="visible" r:id="rId47"/>
    <sheet xmlns:r="http://schemas.openxmlformats.org/officeDocument/2006/relationships" name="Summary of Significant Accoun_2" sheetId="48" state="visible" r:id="rId48"/>
    <sheet xmlns:r="http://schemas.openxmlformats.org/officeDocument/2006/relationships" name="Concentrations (Details)" sheetId="49" state="visible" r:id="rId49"/>
    <sheet xmlns:r="http://schemas.openxmlformats.org/officeDocument/2006/relationships" name="Non-Controlling Interest (Detai" sheetId="50" state="visible" r:id="rId50"/>
    <sheet xmlns:r="http://schemas.openxmlformats.org/officeDocument/2006/relationships" name="Accounts Receivable, Net (Compo" sheetId="51" state="visible" r:id="rId51"/>
    <sheet xmlns:r="http://schemas.openxmlformats.org/officeDocument/2006/relationships" name="Property, Plant, and Equipmen_2"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Short-Term Borrowings and Cre_2" sheetId="55" state="visible" r:id="rId55"/>
    <sheet xmlns:r="http://schemas.openxmlformats.org/officeDocument/2006/relationships" name="Accrued Liabilities (Schedule o" sheetId="56" state="visible" r:id="rId56"/>
    <sheet xmlns:r="http://schemas.openxmlformats.org/officeDocument/2006/relationships" name="Accrued Liabilities (Reconcilia" sheetId="57" state="visible" r:id="rId57"/>
    <sheet xmlns:r="http://schemas.openxmlformats.org/officeDocument/2006/relationships" name="Income Taxes (Narrative) (Detai" sheetId="58" state="visible" r:id="rId58"/>
    <sheet xmlns:r="http://schemas.openxmlformats.org/officeDocument/2006/relationships" name="Income Taxes (Consolidated Inco" sheetId="59" state="visible" r:id="rId59"/>
    <sheet xmlns:r="http://schemas.openxmlformats.org/officeDocument/2006/relationships" name="Income Taxes (Components of Pro" sheetId="60" state="visible" r:id="rId60"/>
    <sheet xmlns:r="http://schemas.openxmlformats.org/officeDocument/2006/relationships" name="Income Taxes (Reconciliation of" sheetId="61" state="visible" r:id="rId61"/>
    <sheet xmlns:r="http://schemas.openxmlformats.org/officeDocument/2006/relationships" name="Income Taxes (Significant Compo" sheetId="62" state="visible" r:id="rId62"/>
    <sheet xmlns:r="http://schemas.openxmlformats.org/officeDocument/2006/relationships" name="Income Taxes (Reconciliation _2" sheetId="63" state="visible" r:id="rId63"/>
    <sheet xmlns:r="http://schemas.openxmlformats.org/officeDocument/2006/relationships" name="Income Taxes Income Taxes narra" sheetId="64" state="visible" r:id="rId64"/>
    <sheet xmlns:r="http://schemas.openxmlformats.org/officeDocument/2006/relationships" name="Other Long-Term Liabilities (Sc" sheetId="65" state="visible" r:id="rId65"/>
    <sheet xmlns:r="http://schemas.openxmlformats.org/officeDocument/2006/relationships" name="Retirement Savings Plans (Narr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hareholders' Equity (Narrative"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Stock-Based Compensation (Sch_2" sheetId="73" state="visible" r:id="rId73"/>
    <sheet xmlns:r="http://schemas.openxmlformats.org/officeDocument/2006/relationships" name="Stock-Based Compensation (Summa" sheetId="74" state="visible" r:id="rId74"/>
    <sheet xmlns:r="http://schemas.openxmlformats.org/officeDocument/2006/relationships" name="Stock-Based Compensation (Sch_3" sheetId="75" state="visible" r:id="rId75"/>
    <sheet xmlns:r="http://schemas.openxmlformats.org/officeDocument/2006/relationships" name="Stock-Based Compensation (Sum_2" sheetId="76" state="visible" r:id="rId76"/>
    <sheet xmlns:r="http://schemas.openxmlformats.org/officeDocument/2006/relationships" name="Earnings per Share (Narrative) " sheetId="77" state="visible" r:id="rId77"/>
    <sheet xmlns:r="http://schemas.openxmlformats.org/officeDocument/2006/relationships" name="Earnings per Share (Schedule of" sheetId="78" state="visible" r:id="rId78"/>
    <sheet xmlns:r="http://schemas.openxmlformats.org/officeDocument/2006/relationships" name="Accumulated Other Comprehensi_3" sheetId="79" state="visible" r:id="rId79"/>
    <sheet xmlns:r="http://schemas.openxmlformats.org/officeDocument/2006/relationships" name="Segment Information (Schedule o" sheetId="80" state="visible" r:id="rId80"/>
    <sheet xmlns:r="http://schemas.openxmlformats.org/officeDocument/2006/relationships" name="Segment Information Segment Nar" sheetId="81" state="visible" r:id="rId81"/>
    <sheet xmlns:r="http://schemas.openxmlformats.org/officeDocument/2006/relationships" name="Financial Instruments and Ris_3" sheetId="82" state="visible" r:id="rId82"/>
    <sheet xmlns:r="http://schemas.openxmlformats.org/officeDocument/2006/relationships" name="Financial Instruments and Ris_4" sheetId="83" state="visible" r:id="rId83"/>
    <sheet xmlns:r="http://schemas.openxmlformats.org/officeDocument/2006/relationships" name="Financial Instruments and Ris_5" sheetId="84" state="visible" r:id="rId84"/>
    <sheet xmlns:r="http://schemas.openxmlformats.org/officeDocument/2006/relationships" name="Financial Instruments and Ris_6" sheetId="85" state="visible" r:id="rId85"/>
    <sheet xmlns:r="http://schemas.openxmlformats.org/officeDocument/2006/relationships" name="Fair Value Measures (Narrative)" sheetId="86" state="visible" r:id="rId86"/>
    <sheet xmlns:r="http://schemas.openxmlformats.org/officeDocument/2006/relationships" name="Fair Value Measures (Assets and" sheetId="87" state="visible" r:id="rId87"/>
    <sheet xmlns:r="http://schemas.openxmlformats.org/officeDocument/2006/relationships" name="Related Party Transactions (Det" sheetId="88" state="visible" r:id="rId88"/>
    <sheet xmlns:r="http://schemas.openxmlformats.org/officeDocument/2006/relationships" name="Valuation and Qualifying Acco_2" sheetId="89" state="visible" r:id="rId89"/>
    <sheet xmlns:r="http://schemas.openxmlformats.org/officeDocument/2006/relationships" name="Uncategorized Items - colm-2018" sheetId="90" state="visible" r:id="rId90"/>
  </sheets>
  <definedNames/>
  <calcPr calcId="124519" fullCalcOnLoad="1"/>
</workbook>
</file>

<file path=xl/sharedStrings.xml><?xml version="1.0" encoding="utf-8"?>
<sst xmlns="http://schemas.openxmlformats.org/spreadsheetml/2006/main" uniqueCount="917">
  <si>
    <t>Document and Entity Information Document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OLUMBIA SPORTSWEAR CO</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Emerging Growth Company</t>
  </si>
  <si>
    <t>Entity Small Business</t>
  </si>
  <si>
    <t>Entity Public Float</t>
  </si>
  <si>
    <t>Entity Common Stock, Shares Outstanding</t>
  </si>
  <si>
    <t>Consolidated Balance Sheets</t>
  </si>
  <si>
    <t>Dec. 31, 2018USD ($)</t>
  </si>
  <si>
    <t>Dec. 31, 2017USD ($)</t>
  </si>
  <si>
    <t>ASSETS</t>
  </si>
  <si>
    <t>Cash and cash equivalents (Note 20)</t>
  </si>
  <si>
    <t>Restricted Cash, Current</t>
  </si>
  <si>
    <t>Short-term investments (Note 20)</t>
  </si>
  <si>
    <t>Accounts receivable, net</t>
  </si>
  <si>
    <t>Inventories</t>
  </si>
  <si>
    <t>Prepaid Expense and Other Assets, Current</t>
  </si>
  <si>
    <t>Total current assets</t>
  </si>
  <si>
    <t>Property, plant, and equipment, net (Note 6)</t>
  </si>
  <si>
    <t>Intangible assets, net (Note 7)</t>
  </si>
  <si>
    <t>Goodwill (Note 7)</t>
  </si>
  <si>
    <t>Deferred Tax Assets, Net, Noncurrent</t>
  </si>
  <si>
    <t>Other non-current assets</t>
  </si>
  <si>
    <t>Total assets</t>
  </si>
  <si>
    <t>LIABILITIES AND EQUITY</t>
  </si>
  <si>
    <t>Accounts payable</t>
  </si>
  <si>
    <t>Accrued Liabilities, Current</t>
  </si>
  <si>
    <t>Accrued Income Taxes, Current</t>
  </si>
  <si>
    <t>Total current liabilties</t>
  </si>
  <si>
    <t>Other long-term liabilities (Notes 11, 12)</t>
  </si>
  <si>
    <t>Income taxes payable (Note 10)</t>
  </si>
  <si>
    <t>Deferred income taxes (Note 10)</t>
  </si>
  <si>
    <t>Total liabilities</t>
  </si>
  <si>
    <t>Commitments and contingencies (Note 13)</t>
  </si>
  <si>
    <t xml:space="preserve"> </t>
  </si>
  <si>
    <t>Shareholders' Equity:</t>
  </si>
  <si>
    <t>Preferred stock; 10,000 shares authorized; none issued and outstanding</t>
  </si>
  <si>
    <t>Common stock (no par value); 125,000 shares authorized; 69,995 and 69,873 issued and outstanding (Note 14)</t>
  </si>
  <si>
    <t>Retained earnings</t>
  </si>
  <si>
    <t>Accumulated other comprehensive income (Note 17)</t>
  </si>
  <si>
    <t>Total Columbia Sportswear Company shareholders' equity</t>
  </si>
  <si>
    <t>Non-controlling interest (Note 4)</t>
  </si>
  <si>
    <t>Total equity</t>
  </si>
  <si>
    <t>Total liabilities and equity</t>
  </si>
  <si>
    <t>Consolidated Balance Sheets Consolidated Balance Sheets (Parenthetical) - $ / shares shares in Thousands, $ / shares in Thousands</t>
  </si>
  <si>
    <t>Dec. 31, 2017</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shares in Thousands</t>
  </si>
  <si>
    <t>Dec. 31, 2016</t>
  </si>
  <si>
    <t>Revenue from Contract with Customer, Excluding Assessed Tax</t>
  </si>
  <si>
    <t>Revenues</t>
  </si>
  <si>
    <t>Revenue from Contract with Customer, Including Assessed Tax</t>
  </si>
  <si>
    <t>Cost of sales</t>
  </si>
  <si>
    <t>Gross profit</t>
  </si>
  <si>
    <t>Selling, general and administrative expenses</t>
  </si>
  <si>
    <t>Income from operations</t>
  </si>
  <si>
    <t>Interest income, net</t>
  </si>
  <si>
    <t>Interest expense on note payable to related party (Note 21)</t>
  </si>
  <si>
    <t>Other non-operating expense</t>
  </si>
  <si>
    <t>Income before income tax</t>
  </si>
  <si>
    <t>Income tax expense (Note 10)</t>
  </si>
  <si>
    <t>Net income</t>
  </si>
  <si>
    <t>Net income attributable to non-controlling interest</t>
  </si>
  <si>
    <t>Net income attributable to Columbia Sportswear Company</t>
  </si>
  <si>
    <t>Earnings per share attributable to Columbia Sportswear Company (Note 16)</t>
  </si>
  <si>
    <t>Basic</t>
  </si>
  <si>
    <t>Diluted</t>
  </si>
  <si>
    <t>Weighted average shares outstanding (Note 16):</t>
  </si>
  <si>
    <t>License [Member]</t>
  </si>
  <si>
    <t>Consolidated Statements of Comprehensive Income - USD ($) $ in Thousands</t>
  </si>
  <si>
    <t>Other comprehensive loss:</t>
  </si>
  <si>
    <t>Unrealized holding losses on available-for-sale securities (net of tax effects of $0, $0 and ($3), respectively)</t>
  </si>
  <si>
    <t>Unrealized gains (losses) on derivative transactions (net of tax effects of $8,176, ($1,922) and ($849), respectively)</t>
  </si>
  <si>
    <t>Foreign currency translation adjustments (net of tax effects of $4, ($347) and ($760), respectively)</t>
  </si>
  <si>
    <t>Other comprehensive loss</t>
  </si>
  <si>
    <t>Comprehensive income</t>
  </si>
  <si>
    <t>Comprehensive income attributable to non-controlling interest</t>
  </si>
  <si>
    <t>Comprehensive income attributable to Columbia Sportswear Company</t>
  </si>
  <si>
    <t>Consolidated Statements of Comprehensive Income Consolidated Statements of Comprehensive Income (Parenthetical) - USD ($) $ in Thousands</t>
  </si>
  <si>
    <t>Unrealized holding losses on available-for-sale securities, tax effect</t>
  </si>
  <si>
    <t>Unrealized gains (losses) on derivative transactions, tax effect</t>
  </si>
  <si>
    <t>Foreign currency translation adjustment, tax effect</t>
  </si>
  <si>
    <t>Consolidated Statement of Cash Flows - USD ($)</t>
  </si>
  <si>
    <t>Cash flows from operating activities:</t>
  </si>
  <si>
    <t>Adjustments to reconcile net income to net cash provided by operating activities:</t>
  </si>
  <si>
    <t>Depreciation and amortization</t>
  </si>
  <si>
    <t>Loss on disposal or impairment of property, plant, and equipment</t>
  </si>
  <si>
    <t>Deferred income taxes</t>
  </si>
  <si>
    <t>Stock-based compensation</t>
  </si>
  <si>
    <t>Changes in operating assets and liabilities:</t>
  </si>
  <si>
    <t>Accounts receivable</t>
  </si>
  <si>
    <t>Prepaid expenses and other current assets</t>
  </si>
  <si>
    <t>Increase (Decrease) in Other Operating Assets</t>
  </si>
  <si>
    <t>Accrued liabilities</t>
  </si>
  <si>
    <t>Income taxes payable</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Repurchase of common stock</t>
  </si>
  <si>
    <t>Payments of Ordinary Dividends, Common Stock</t>
  </si>
  <si>
    <t>Payments of Ordinary Dividends, Noncontrolling Interest</t>
  </si>
  <si>
    <t>Repayments of Related Party Debt</t>
  </si>
  <si>
    <t>Net cash used in financing activities</t>
  </si>
  <si>
    <t>Net 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beginning of year</t>
  </si>
  <si>
    <t>Cash and cash equivalents, end of year</t>
  </si>
  <si>
    <t>Supplemental disclosures of cash flow information:</t>
  </si>
  <si>
    <t>Cash paid during the year for income taxes</t>
  </si>
  <si>
    <t>Interest Paid, Including Capitalized Interest, Operating and Investing Activities</t>
  </si>
  <si>
    <t>Supplemental disclosures of non-cash investing activities:</t>
  </si>
  <si>
    <t>Capital expenditures incurred but not yet paid</t>
  </si>
  <si>
    <t>Consolidated Statements of Shareholders' Equity - USD ($) shares in Thousands</t>
  </si>
  <si>
    <t>Total</t>
  </si>
  <si>
    <t>Common Stock [Member]</t>
  </si>
  <si>
    <t>Retained Earnings [Member]</t>
  </si>
  <si>
    <t>Accumulated Other Comprehensive Income (Loss) [Member]</t>
  </si>
  <si>
    <t>Non-controlling Interest [Member]</t>
  </si>
  <si>
    <t>Net Income (Loss) Attributable to Parent</t>
  </si>
  <si>
    <t>Balance at Dec. 31, 2015</t>
  </si>
  <si>
    <t>Other comprehensive income (loss):</t>
  </si>
  <si>
    <t>Unrealized holding losses on available-for-sale securities, net</t>
  </si>
  <si>
    <t>Unrealized gains (losses) on derivative transactions, net</t>
  </si>
  <si>
    <t>Foreign currency translation adjustments, net</t>
  </si>
  <si>
    <t>Cash dividends</t>
  </si>
  <si>
    <t>Issuance of common stock under employee stock plans, net</t>
  </si>
  <si>
    <t>Stock-based compensation expense</t>
  </si>
  <si>
    <t>Balance at Dec. 31, 2016</t>
  </si>
  <si>
    <t>Balance, shares at Dec. 31, 2015</t>
  </si>
  <si>
    <t>Issuance of common stock under employee stock plans, net (in shares)</t>
  </si>
  <si>
    <t>Balance, shares at Dec. 31, 2016</t>
  </si>
  <si>
    <t>Balance at Dec. 31, 2017</t>
  </si>
  <si>
    <t>Repurchase of common stock (in shares)</t>
  </si>
  <si>
    <t>Balance, shares at Dec. 31, 2017</t>
  </si>
  <si>
    <t>Noncontrolling Interest, Decrease from Distributions to Noncontrolling Interest Holders</t>
  </si>
  <si>
    <t>New Accounting Pronouncement or Change in Accounting Principle, Effect of Adoption, Quantification</t>
  </si>
  <si>
    <t>Balance at Dec. 31, 2018</t>
  </si>
  <si>
    <t>Balance, shares at Dec. 31, 2018</t>
  </si>
  <si>
    <t>Consolidated Statements of Shareholders' Equity Consolidated Statements of Shareholders' Equity (Parenthetical) - $ / shares</t>
  </si>
  <si>
    <t>Cash dividends per share</t>
  </si>
  <si>
    <t>Concentrations</t>
  </si>
  <si>
    <t>Risks and Uncertainties [Abstract]</t>
  </si>
  <si>
    <t>receivables The Company had one customer that accounted for approximately 11.6% and 12.3% of Accounts receivable, net at December 31, 2018 and 2017 , respectively. No single customer accounted for 10% or more of Net sales for any of the years ended December 31, 2018 , 2017 or 2016 . Derivatives The Company uses derivative instruments to hedge the currency exchange rate risk of anticipated transactions denominated in non-functional currencies that are designated and qualify as cash flow hedges. The Company also uses derivative instruments to economically hedge the currency exchange rate risk of certain investment positions, to hedge balance sheet re-measurement risk and to hedge other anticipated transactions that do not qualify as cash flow hedges. At December 31, 2018 , the Company's derivative contracts had remaining maturities of less than three years . The maximum net exposure to any single counterparty, which is generally limited to the aggregate unrealized gain of all contracts with that counterparty, was less than $7,000,000 at December 31, 2018 . All of the Company's derivative counterparties have investment grade credit ratings. Refer to Note 20 for further disclosures concerning derivatives. Country and supplier concentrations The Company's products are produced by contract manufacturers located outside the United States, principally in Southeast Asia. Apparel is manufactured in approximately 14 countries, with Vietnam and China together accounting for approximately 61% of 2018 global apparel production. Footwear is manufactured in three countries, with China and Vietnam accounting for substantially all of 2018 global footwear production. The five largest apparel factory groups accounted for approximately 32% of 2018 global apparel production, with the largest factory group accounting for 11% of 2018 global apparel production. The five largest footwear factory groups accounted for approximately 80% of 2018 global footwear production, with the largest factory group accounting for 38% of 2018 global footwear production. These companies have multiple factory locations, many of which are in different countries, thus reducing the risk that unfavorable conditions at a single factory or location would have a material adverse effect on the Company.</t>
  </si>
  <si>
    <t>Non-Controlling Interest</t>
  </si>
  <si>
    <t>Noncontrolling Interest [Abstract]</t>
  </si>
  <si>
    <t>Non-controlling Interest</t>
  </si>
  <si>
    <t>mpany owned a 60% controlling interest in a joint venture formed with Swire Resources, Limited ("Swire") to support the development and operation of the Company's business in China. The accounts of the joint venture are included in the Consolidated Financial Statements. Swire's share of net income from the joint venture is included in Net income attributable to non-controlling interest in the Consolidated Statements of Operations. The 40% non-controlling equity interest in this entity is presented as Non-controlling interest in the Consolidated Balance Sheets and Consolidated Statements of Equity. In September 2018, the Company and Swire entered into an Equity Interest Transfer Agreement ("EITA"), in which the Company committed to buy out the 40% non-controlling interest in the joint venture. On January 2, 2019, the Company closed the buyout. As a result of the buyout, beginning with the first quarter of 2019, the consolidated financial statements of the Company will not separately reflect amounts related to the non-controlling interest. See Note 22 for additional information regarding the various terms and conditions and resulting related-party transactions.</t>
  </si>
  <si>
    <t>Accounts Receivable, Net</t>
  </si>
  <si>
    <t>Receivables [Abstract]</t>
  </si>
  <si>
    <t>ts receivable, net , is as follows: December 31, (in thousands) 2018 2017 Trade accounts receivable $ 460,433 $ 373,905 Allowance for doubtful accounts (11,051 ) (9,043 ) Accounts receivable, net $ 449,382 $ 364,862</t>
  </si>
  <si>
    <t>Property, Plant, and Equipment, Net</t>
  </si>
  <si>
    <t>Property, Plant and Equipment [Abstract]</t>
  </si>
  <si>
    <t>Property, Plant and Equipment, Net</t>
  </si>
  <si>
    <t>NOTE 7—PROPERTY, PLANT AND EQUIPMENT, NET Property, plant and equipment, net consisted of the following: December 31, (in thousands) 2018 2017 Land and improvements $ 20,961 $ 21,065 Buildings and improvements 170,928 173,919 Machinery, software and equipment 327,678 322,032 Furniture and fixtures 88,305 83,613 Leasehold improvements 131,756 121,949 Construction in progress 41,322 14,627 780,950 737,205 Less accumulated depreciation (489,354 ) (455,811 ) $ 291,596 $ 281,394 Impairment charges for long-lived assets are included in SG&amp;A expense and were approximately $2,072,000 , $1,401,000 and $4,310,000 for the years ended December 31, 2018 , 2017 and 2016 , respectively. Charges during the years ended December 31, 2018 , 2017 and 2016 were recorded primarily for certain underperforming retail stores in the United States, Europe and LAAP regions.</t>
  </si>
  <si>
    <t>Intangible Assets, Net and Goodwill</t>
  </si>
  <si>
    <t>Goodwill and Intangible Assets Disclosure [Abstract]</t>
  </si>
  <si>
    <t>ible assets that are determined to have finite lives include patents, purchased technology and customer relationships and are amortized over their estimated useful lives, which range from approximately 3 to 10 years. Goodwill and intangible assets with indefinite useful lives, including trademarks and trade names, are not amortized but are periodically evaluated for impairment. At December 31, 2018 and 2017 , the Company determined that its goodwill and intangible assets were not impaired. Intangible assets The following table summarizes the Company's identifiable Intangible assets, net balance: December 31, (in thousands) 2018 2017 Intangible assets subject to amortization: Patents and purchased technology $ 14,198 $ 14,198 Customer relationships 23,000 23,000 Gross carrying amount 37,198 37,198 Accumulated amortization: Patents and purchased technology (11,981 ) (10,651 ) Customer relationships (14,063 ) (12,413 ) Accumulated amortization (26,044 ) (23,064 ) Net carrying amount 11,154 14,134 Intangible assets not subject to amortization 115,421 115,421 Intangible assets, net $ 126,575 $ 129,555 Amortization expense for intangible assets subject to amortization was approximately $2,980,000 , $3,883,000 , and $5,146,000 for the years ended December 31, 2018 , 2017 and 2016 , respectively. The following table presents the estimated annual amortization expense for the years 2019 through 2023 : (in thousands) 2019 $ 2,980 2020 2,537 2021 1,650 2022 1,650 2023 1,650</t>
  </si>
  <si>
    <t>Short-Term Borrowings and Credit Lines</t>
  </si>
  <si>
    <t>Debt Disclosure [Abstract]</t>
  </si>
  <si>
    <t>mpany has an unsecured, committed revolving line of credit with monthly variable commitments available for funding that average $100,000,000 . The maturity date of this agreement is July 1, 2021 . Interest, payable monthly, is based on the Company's applicable funded debt ratio, which could range from USD LIBOR plus 87.5 basis points to USD LIBOR plus 162.5 basis points. This line of credit requires the Company to comply with certain financial covenants covering net income, funded debt ratio, fixed charge coverage ratio, and borrowing basis. If the Company is in default, it is prohibited from paying dividends or repurchasing common stock. At December 31, 2018 , the Company was in compliance with all associated covenants. At December 31, 2018 and 2017 , no balance was outstanding under this line of credit. The Company's Canadian subsidiary has available an unsecured and uncommitted line of credit guaranteed by the Company providing for borrowing up to a maximum of CAD $30,000,000 (approximately US$22,000,000 ) at December 31, 2018 . The revolving line accrues interest at the bank's Canadian prime rate . At December 31, 2018 and 2017 no balance was outstanding under this line of credit. The Company's European subsidiary has available two separate unsecured and uncommitted lines of credit guaranteed by the Company providing for borrowing up to a maximum of €25,800,000 and €5,000,000 , respectively (combined approximately US$35,000,000 ), at December 31, 2018 . These lines accrue interest based on the European Central Bank refinancing rate plus 100 basis points and the Euro Overnight Index Average plus 75 basis points, respectively. There was no balance outstanding under either line at December 31, 2018 or 2017 . The Company's Japanese subsidiary has two separate unsecured and uncommitted lines of credit guaranteed by the Company providing for borrowing up to a maximum of US$7,000,000 and ¥300,000,000 , respectively (combined approximately US$10,000,000 ), at December 31, 2018 . These lines accrue interest at JPY LIBOR plus 100 basis points and the Bank of Tokyo Prime Rate, respectively. There was no balance outstanding under either line at December 31, 2018 or 2017 . The Company's Korean subsidiary has available an unsecured and uncommitted line of credit guaranteed by the Company providing for borrowing up to a maximum of US$20,000,000 at December 31, 2018 . The revolving line accrues interest at the Korean three-month CD rate plus 220 basis points . There was no balance outstanding under this line at December 31, 2018 or 2017 . In 2018, the Company's China joint venture established an unsecured and uncommitted line of credit guaranteed by the Company providing for borrowings of advances or overdrafts up to a maximum of US$20,000,000 (approximately RMB 137,570,000 ) at December 31, 2018 . Once the line is drawn upon, the revolving line accrues interest on advances of RMB based on the People's Bank of China ("PBOC") base rate, advances of USD based on LIBOR +1.8% per annum or overdrafts of RMB based on 110% of the PBOC base rate. There was no balance outstanding under this line at December 31, 2018 .</t>
  </si>
  <si>
    <t>Accrued Liabilities</t>
  </si>
  <si>
    <t>Accrued Liabilities, Current [Abstract]</t>
  </si>
  <si>
    <t>d liabilities consisted of the following: December 31, (in thousands) 2018 2017 Accrued salaries, bonus, paid time off and other benefits $ 97,492 $ 79,457 Sales reserves 97,702 17,545 Accrued import duties 18,903 12,420 Product warranties 13,186 12,339 Other 48,401 60,467 $ 275,684 $ 182,228 A reconciliation of product warranties is as follows: Year Ended December 31, (in thousands) 2018 2017 2016 Balance at beginning of year $ 12,339 $ 11,455 $ 11,487 Provision for warranty claims 5,054 4,538 3,802 Warranty claims (3,942 ) (4,210 ) (3,726 ) Other (265 ) 556 (108 ) Balance at end of year $ 13,186 $ 12,339 $ 11,455</t>
  </si>
  <si>
    <t>Income Taxes</t>
  </si>
  <si>
    <t>Income Tax Disclosure [Abstract]</t>
  </si>
  <si>
    <t>dated income from continuing operations before income taxes consisted of the following: Year Ended December 31, (in thousands) 2018 2017 2016 U.S. operations $ 224,430 $ 167,380 $ 173,798 Foreign operations 136,287 99,354 83,100 Income before income tax $ 360,717 $ 266,734 $ 256,898 The components of the provision (benefit) for income taxes consisted of the following: Year Ended December 31, (in thousands) 2018 2017 2016 Current: Federal $ 59,213 $ 87,386 $ 53,840 State and local 9,959 443 6,370 Non-U.S. 28,700 28,708 18,708 97,872 116,537 78,918 Deferred: Federal (10,961 ) 47,087 (12,921 ) State and local (1,910 ) 4,990 (2,166 ) Non-U.S. 768 (14,195 ) (5,372 ) (12,103 ) 37,882 (20,459 ) Income tax expense $ 85,769 $ 154,419 $ 58,459 On December 22, 2017, the U.S. Government enacted comprehensive tax legislation, commonly referred to as the Tax Cuts and Jobs Act ("TCJA"). The TCJA made broad and complex changes to the U.S. tax code, including, but not limited to: • reducing the U.S. federal corporate tax rate from 35% to 21%; • requiring companies to pay a one-time transition tax on certain unrepatriated earnings of foreign subsidiaries; • generally eliminating U.S. federal income taxes on dividends from foreign subsidiaries; • requiring a current inclusion in U.S. federal taxable income of certain earnings of controlled foreign corporations; • eliminating the corporate alternative minimum tax ("AMT") and changing how existing AMT credits can be realized; • creating the base erosion anti-abuse tax; • a new provision designed to tax global intangible low-taxed income ("GILTI"); • creating a new limitation on deductible interest expense; and • changing rules related to uses and limitations of net operating loss carryforwards created in tax years beginning after December 31, 2017. In conjunction with the enactment of the TCJA, the SEC staff issued Staff Accounting Bulletin 118 ("SAB 118"), which provides guidance on accounting for the tax effects of the TCJA. SAB 118 provides a measurement period that should not extend beyond one year from the TCJA enactment date for companies to complete the accounting for the effects of the TCJA. Any legislative changes, including the final Section 965 transition tax regulations issued on January 15, 2019, the impacts of which are currently being assessed due to the complexity and interdependency of the legislative provisions, as well as other new or proposed Treasury regulations, may result in additional income tax impacts which could be material in the period any such changes are enacted. For the year ended December 31, 2017, in accordance with SAB 118, the Company reflected the income tax effects in the financial statements for those aspects of the TCJA for which the accounting was complete and recorded an incremental provisional net tax expense of approximately $95,610,000 for those aspects which the accounting was incomplete but able to determine a reasonable estimate. For the year ended December 31, 2018, the Company recorded an incremental tax expense of approximately $5,064,000 as adjustments to the provisional tax expense. Details related to the incremental expenses in 2018 are outlined below. Reduction of U.S. federal corporate tax rate The TCJA reduces the U.S. federal corporate tax rate from 35% to 21%, effective January 1, 2018. For the year ended December 31, 2017, the Company recorded a provisional decrease to net deferred tax assets of approximately $15,017,000 , for certain deferred tax assets and liabilities, with a corresponding charge to deferred income tax expense of approximately $15,017,000 . In 2018, the Company determined the provisional amount was affected by other analyses related to the TCJA, including, but not limited to, the Company's calculation of deemed repatriation of foreign income and the state tax effect of adjustments made to federal temporary differences. As a result, in the year ended December 31, 2018, the Company recorded an increase to net deferred tax assets of approximately $1,450,000 for certain deferred tax assets and liabilities, with a corresponding charge to deferred income tax expenses of approximately $1,450,000 to finalize the accounting for this element of the TCJA. Transition tax on foreign earnings The Deemed Repatriation Transition Tax ("Transition Tax") is a U.S. tax on the Company's previously untaxed accumulated and current earnings and profits ("E&amp;P") of certain of the Company's foreign subsidiaries. For the year ended December 31, 2017, the Company recorded a provisional obligation of approximately $49,947,000 . In 2018, the Company determined, in addition to other factors, the amount of post-1986 E&amp;P of the relevant subsidiaries, as well as the amount of non-U.S. income taxes paid on such earnings. As a result, in the year ended December 31, 2018, the Company recorded approximately $5,424,000 to a liability account to finalize the accounting for this element of the TCJA. The Transition Tax will be paid over an eight year period beginning for the tax year ending December 31, 2017. Deferred tax liability associated with future repatriations For the year ended December 31, 2017, the Company recorded a provisional estimate of approximately $23,690,000 related to the tax effects on future repatriations of foreign earnings. In 2018, the Company completed additional analysis of the effects of the TCJA and of its applicable foreign earnings. As a result, in the year ended December 31, 2018, the Company recorded approximately $1,648,000 of income tax expense to finalize the accounting for this element of the TCJA. Disallowance of foreign tax credits The Company repatriated foreign earnings in 2017 for which certain foreign tax credits were no longer allowable under the TCJA. As a result, for the year ended December 31, 2017, the Company recorded a provisional estimate of approximately $6,956,000 of income tax expense. In 2018, the Company completed additional analysis of the effects of the TCJA and recorded a decrease of approximately $557,000 in the year ended December 31, 2018 to finalize the accounting for this element of the TCJA. Global intangible low-taxed Income ("GILTI") tax For the year ended December 2017, the Company did not record a provision related to the new GILTI tax under the TCJA because of the complexity of the new tax rules and the lack of clarity surrounding the application of the relevant accounting guidance. In 2018, the Company elected an accounting policy with respect to the GILTI tax rules, which is to treat GILTI as a period cost. The following is a reconciliation of the statutory federal income tax rate to the effective rate reported in the financial statements: Year Ended December 31, 2018 2017 2016 (percent of income) Provision for federal income taxes at the statutory rate 21.0 % 35.0 % 35.0 % State and local income taxes, net of federal benefit 2.0 0.4 1.5 Non-U.S. income taxed at different rates (0.1 ) (7.8 ) (5.8 ) Foreign tax credits — (0.1 ) (3.0 ) Foreign deferred tax asset — (3.0 ) (2.5 ) Global Intangible Low-Taxed Income 0.4 — — Research credits (0.6 ) (0.7 ) (0.8 ) Withholding taxes 0.4 — — Excess tax benefits from stock plans (1.4 ) (2.3 ) (2.1 ) Other 0.7 0.5 0.5 Actual provision for income taxes, pre-provisional TCJA expense 22.4 % 22.0 % 22.8 % Effects of the TCJA: Reduction of U.S. federal corporate tax rate (0.4 )% 5.6 % — % Transition tax on foreign earnings 1.5 18.7 — Deferred tax liability associated with future repatriations 0.5 8.9 — Foreign tax credits (0.2 ) 2.7 — Provision for income taxes related to the TCJA 1.4 % 35.9 % — % Actual provision for income taxes 23.8 % 57.9 % 22.8 % Significant components of the Company's deferred taxes consisted of the following (in thousands): December 31, (in thousands) 2018 2017 Deferred tax assets: Accruals and allowances $ 39,276 $ 37,971 Capitalized inventory costs 34,548 21,625 Stock compensation 4,318 3,867 Net operating loss carryforwards 18,800 20,085 Depreciation and amortization 39,511 25,020 Tax credits 1,353 31 Foreign currency gain — 5,657 Other 1,570 276 Gross deferred tax assets 139,376 114,532 Valuation allowance (18,550 ) (16,428 ) Net deferred tax assets 120,826 98,104 Deferred tax liabilities: Depreciation and amortization (22,048 ) (15,395 ) Prepaid expenses (2,301 ) (2,383 ) Deferred tax liability associated with future repatriations (21,323 ) (23,690 ) Foreign currency loss (6,520 ) 0 Gross deferred tax liabilities (52,192 ) (41,468 ) Total net deferred taxes $ 68,634 $ 56,636 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foreign net operating loss carryforwards of approximately $66,822,000 as of December 31, 2018 , of which approximately $56,576,000 have an unlimited carryforward period and approximately $ 10,246,000 expire between 2025 and 2027 . The net operating losses result in deferred tax assets of approximately $18,800,000 and $20,085,000 at December 31, 2018 and 2017 , respectively. These deferred tax assets were subject to a valuation allowance of approximately $16,532,000 and $16,152,000 at December 31, 2018 and 2017 , respectively. At December 31, 2018 , the Company has accumulated undistributed earnings generated by the Company's foreign subsidiaries of approximately $333,400,000 . As approximately $239,700,000 of such earnings have previously been subject to the one-time transition tax on foreign earnings by the TCJA, any additional taxes due with respect to such earnings would generally be limited to foreign and state taxes and have been recorded as a deferred tax liability. However, the Company intends to indefinitely reinvest the earnings generated after January 1, 2018 and expect future domestic cash generation to be sufficient to meet future domestic cash needs. The Company conducts business globally, and, as a result, the Company or one or more of its subsidiaries files income tax returns in the U.S. federal jurisdiction and various state and foreign jurisdictions. The Company is subject to examination by taxing authorities throughout the world, including such major jurisdictions as Canada, China, France, Japan, South Korea, Switzerland, and the United States. The Company has effectively settled Canadian tax examinations of all years through 2012, U.S. tax examinations of all years through 2013, Japanese tax examinations of all years through 2012, France tax examinations of all years through 2014, and Swiss tax examinations of all years through 2014. The Company's transfer pricing policies are currently under review by the Chinese tax authorities for all tax years after 2013. The Korean National Tax Service concluded an audit of the Company's 2009 through 2013 corporate income tax returns in 2014, and an audit of the Company's 2014 corporate income tax return in 2016. Due to the nature of the findings in both of these audits, the Company has invoked the Mutual Agreement Procedures outlined in the U.S.-Korean income tax treaty. The Company does not anticipate that adjustments relative to this dispute, or any other ongoing tax audits, will result in material changes to its financial condition, results of operations or cash flows. Other than the dispute previously noted, the Company is not currently under examination in any major jurisdiction. A reconciliation of the beginning and ending amount of gross unrecognized tax benefits is as follows: December 31, (in thousands) 2018 2017 2016 Balance at beginning of year $ 10,512 $ 9,998 $ 11,187 Increases related to prior year tax positions 490 858 2,514 Decreases related to prior year tax positions (1,093 ) (2,895 ) (5,119 ) Increases related to current year tax positions 1,818 2,714 1,599 Settlements 319 — — Expiration of statute of limitations (982 ) (163 ) (183 ) Balance at end of year $ 11,064 $ 10,512 $ 9,998 Due to the potential for resolution of income tax audits currently in progress, and the expiration of various statutes of limitation, it is reasonably possible that the unrecognized tax benefits balance may change within the twelve months following December 31, 2018 by a range of zero to approximately $2,885,000 .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approximately $9,147,000 , $6,892,000 and $7,723,000 would affect the effective tax rate if recognized at December 31, 2018 , 2017 and 2016 , respectively. The Company recognizes interest expense and penalties related to income tax matters in income tax expense. The Company recognized a net increase of accrued interest and penalties of approximately $429,000 in 2018 , and a net reversal of accrued interest and penalties of approximately $1,402,000 in 2017 and a net increase of accrued interest and penalties of approximately $637,000 in 2016 , all of which related to uncertain tax positions. The Company had approximately $2,069,000 and $1,640,000 of accrued interest and penalties related to uncertain tax positions at December 31, 2018 and 2017 , respectively.</t>
  </si>
  <si>
    <t>Other Long-Term Liabilities</t>
  </si>
  <si>
    <t>Other Liabilities Disclosure [Abstract]</t>
  </si>
  <si>
    <t>long-term liabilities consisted of the following: December 31, (in thousands) 2018 2017 Straight-line and deferred rent liabilities (Note 14) $ 31,047 $ 31,016 Asset retirement obligations 4,691 4,580 Deferred compensation plan liability (Note 13) 9,475 9,319 Derivative financial instruments (Note 20) 1 3,820 $ 45,214 $ 48,735</t>
  </si>
  <si>
    <t>Retirement Savings Plans</t>
  </si>
  <si>
    <t>Retirement Benefits [Abstract]</t>
  </si>
  <si>
    <t>Profit-Sharing Plan The Company has a 401(k) profit-sharing plan, which covers substantially all U.S. employees. Participation begins the first day of the quarter following completion of 30 days of service. The Company may elect to make discretionary matching or non-matching contributions. All Company contributions to the plan as determined by the Board of Directors totaled approximately $8,900,000 , $7,666,000 and $7,754,000 for the years ended December 31, 2018 , 2017 and 2016 ,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mpany matching contributions to the plan totaled approximately $350,000 , $210,000 and $200,000 for the years ended December 31, 2018 , 2017 and 2016 , respectively. Participants earn a return on their deferred compensation based on investment earnings of participant-selected investments. Deferred compensation, including accumulated earnings on the participant-directed investment selections, is distributable in cash at participant-specified dates or upon retirement, death, disability, or termination of employment. The Company has purchased specific money market and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unrealized gains and losses in SG&amp;A expense . A corresponding adjustment of an equal amount is made to the deferred compensation liabilities and compensation expense, which is included in SG&amp;A expense . At December 31, 2018 , and 2017 , the long-term portion of the liability to participants under this plan was approximately $9,475,000 and $9,319,000 , respectively, and was recorded in Other long-term liabilities . At December 31, 2018 and 2017 , the current portion of the participant liability was $1,200,000 and $1,437,000 , respectively, and was recorded in Accrued liabilities . At December 31, 2018 and 2017 , the fair value of the long-term portion of the investments related to this plan was $9,475,000 and $9,319,000 , respectively, and was recorded in Other non-current assets . At December 31, 2018 and 2017 , the current portion of the investments related to this plan was $1,200,000 and $1,437,000 , respectively, and was recorded in Short-term investments .</t>
  </si>
  <si>
    <t>Commitments and Contingencies</t>
  </si>
  <si>
    <t>Commitments and Contingencies Disclosure [Abstract]</t>
  </si>
  <si>
    <t>ng Leases The Company leases, among other things, retail space, office space, warehouse facilities, storage space, vehicles, and equipment. Generally, the base lease terms are between 5 and 10 years. Certain lease agreements contain scheduled rent escalation clauses in their future minimum lease payments. Future minimum lease payments are recognized on a straight-line basis over the minimum lease term and the pro rata portion of scheduled rent escalations is included in Other long-term liabilities . Certain retail space lease agreements provide for additional rents based on a percentage of annual sales in excess of stipulated minimums ("percentage rent"). Certain lease agreements require the Company to pay real estate taxes, insurance, common area maintenance ("CAM"), and other costs, collectively referred to as operating costs, in addition to base rent. Percentage rent and operating costs are recognized as incurred in SG&amp;A expense in the Consolidated Statements of Operations. Certain lease agreements also contain lease incentives, such as tenant improvement allowances and rent holidays. The Company recognizes the benefits related to the lease incentives on a straight-line basis over the applicable lease term. Rent expense, including percentage rent but excluding operating costs for which the Company is obligated, consisted of the following: Year Ended December 31, (in thousands) 2018 2017 2016 Rent expense included in SG&amp;A expense $ 143,871 $ 84,564 $ 75,457 Rent expense included in Cost of sales 1,576 1,557 1,626 $ 145,447 $ 86,121 $ 77,083 Operating lease obligations listed below do not include percentage rent, real estate taxes, insurance, CAM, and other costs for which the Company is obligated. These operating lease commitments are not reflected on the Consolidated Balance Sheets. Approximate future minimum payments on all lease obligations, including rent escalation clauses and committed leases for stores that are not yet open, at December 31, 2018 , are as follows: (in thousands) Future Minimum Payments 2019 $ 72,280 2020 65,379 2021 57,460 2022 52,607 2023 47,837 Thereafter 155,897 $ 451,460 Inventory Purchase Obligations Inventory purchase obligations consist of open production purchase orders for sourced apparel, footwear, accessories, and equipment, and raw material commitments not included in open production purchase orders. At December 31, 2018 , inventory purchase obligations were approximately $363,799,000 .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hareholders' Equity</t>
  </si>
  <si>
    <t>Equity [Abstract]</t>
  </si>
  <si>
    <t>he inception of the Company's stock repurchase plan in 2004 through December 31, 2018 , the Company's Board of Directors has authorized the repurchase of $900,000,000 of the Company's common stock. As of December 31, 2018 , the Company had repurchased 24,007,071 shares under this program at an aggregate purchase price of approximately $763,663,000 . During the year ended December 31, 2018 , the Company purchased an aggregate of $201,599,847 of common stock under the stock repurchase plan.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t>
  </si>
  <si>
    <t>Stock-Based Compensation</t>
  </si>
  <si>
    <t>Disclosure of Compensation Related Costs, Share-based Payments [Abstract]</t>
  </si>
  <si>
    <t>pany's stock incentive plan (the "Plan") provides for issuance of up to 20,800,000 shares of the Company's common stock, of which 2,292,360 shares were available for future grants under the Plan at December 31, 2018 . The Plan allows for grants of incentive stock options, non-statutory stock options, restricted stock awards, restricted stock units, and other stock-based or cash-based awards. The Company uses original issuance shares to satisfy share-based payments. Stock-based compensation expense consisted of the following: Year Ended December 31, (in thousands) 2018 2017 2016 Cost of sales $ 250 $ 243 $ 233 SG&amp;A expense 14,041 11,043 10,753 Pre-tax stock-based compensation expense 14,291 11,286 10,986 Income tax benefits (3,218 ) (1,778 ) (3,969 ) Total stock-based compensation expense, net of tax $ 11,073 $ 9,508 $ 7,017 The Company realized a tax benefit for the deduction from stock-based award transactions of approximately $7,900,000 , $10,463,000 and $9,576,000 for the years ended December 31, 2018 , 2017 and 2016 ,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S. Treasury yield approximating the expected term. The dividend yield is based on the expected cash dividend payouts. Assumptions are evaluated and revised as necessary to reflect changes in market conditions and the Company's experience. Estimates of fair value are not intended to predict actual future events or the value ultimately realized by people who receive equity awards. The following table presents the weighted average assumptions for stock options granted in the years ended December 31: 2018 2017 2016 Expected option term 4.50 years 4.54 years 4.63 years Expected stock price volatility 28.39% 28.91% 29.79% Risk-free interest rate 2.47% 1.73% 1.17% Expected annual dividend yield 1.15% 1.29% 1.20% Weighted average grant date fair value $18.86 $13.11 $13.38 The following table summarizes stock option activity under the Plan: Number of Weighted Weighted Average Remaining Contractual Life Aggregate Intrinsic Value (in thousands) Options outstanding at January 1, 2016 2,288,870 $ 32.69 6.50 $ 38,209 Granted 430,544 56.63 Cancelled (117,699 ) 47.33 Exercised (450,173 ) 29.25 Options outstanding at December 31, 2016 2,151,542 37.40 6.39 45,253 Granted 540,537 55.90 Cancelled (246,450 ) 50.62 Exercised (675,742 ) 29.52 Options outstanding at December 31, 2017 1,769,887 44.22 6.69 48,962 Granted 402,010 76.48 Cancelled (67,440 ) 60.75 Exercised (499,836 ) 36.98 Options outstanding at December 31, 2018 1,604,621 $ 53.86 6.95 $ 48,703 Options vested and expected to vest at December 31, 2018 1,542,039 $ 53.31 6.88 $ 47,647 Options exercisable at December 31, 2018 703,049 $ 40.39 5.16 $ 30,727 The aggregate intrinsic value in the table above represents pre-tax intrinsic value that would have been realized if all options had been exercised on the last business day of the period indicated, based on the Company's closing stock price on that day. Total stock option compensation expense for the years ended December 31, 2018 , 2017 and 2016 was $4,938,000 , $3,843,000 and $3,896,000 , respectively. At December 31, 2018 , unrecognized costs related to outstanding stock options totaled approximately $8,701,000 , before any related tax benefit. The unrecognized costs related to stock options are being amortized over the related vesting period using the straight-line attribution method. Unrecognized costs related to stock options at December 31, 2018 are expected to be recognized over a weighted average period of 2.22 years. The aggregate intrinsic value of stock options exercised was $22,388,000 , $19,836,000 and $12,976,000 for the years ended December 31, 2018 , 2017 and 2016 , respectively. The total cash received as a result of stock option exercises for the years ended December 31, 2018 , 2017 and 2016 was $18,484,000 , $19,946,000 and $13,167,000 , respectively. Restricted Stock Units Service-based restricted stock units are granted at no cost to key employees and generally vest over a period of four years. Performance-based restricted stock units are granted at no cost to certain members of the Company's senior executive team, excluding the Chairman of the Board of Directors and the Chief Executive Officer. Performance-based restricted stock units granted after 2009 generally vest over a performance period of between two and three years. Restricted stock units vest in accordance with the terms and conditions established by the Compensation Committee of the Board of Directors, and are based on continued service and, in some instances, on individual performance or Company performance or both. For the majority of restricted stock units granted, the number of shares issued on the date the restricted stock units vest is net of the minimum statutory withholding requirements that the Company pays in cash to the appropriate taxing authorities on behalf of its employees. For the years ended December 31, 2018 , 2017 and 2016 , the Company withheld 55,907 , 65,437 and 88,335 shares, respectively, to satisfy approximately $4,285,000 , $3,662,000 and $5,127,000 of employees' tax obligations, respectively. The fair value of service-based and performance-based restricted stock units is discounted by the present value of the estimated future stream of dividends over the vesting period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years ended December 31: 2018 2017 2016 Vesting period 3.77 years 3.87 years 3.57 years Expected annual dividend yield 1.15% 1.30% 1.08% Estimated average grant date fair value per restricted stock unit granted $73.74 $52.45 $55.93 The following table summarizes the restricted stock unit activity under the Plan: Number of Shares Weighted Average Grant Date Fair Value Per Share Restricted stock units outstanding at January 1, 2016 553,289 $ 38.85 Granted 205,734 55.93 Vested (235,059 ) 33.98 Forfeited (57,489 ) 46.35 Restricted stock units outstanding at December 31, 2016 466,475 47.23 Granted 270,169 52.45 Vested (176,654 ) 42.32 Forfeited (110,515 ) 48.13 Restricted stock units outstanding at December 31, 2017 449,475 52.07 Granted 197,299 73.74 Vested (155,847 ) 50.97 Forfeited (66,926 ) 53.19 Restricted stock units outstanding at December 31, 2018 424,001 $ 62.38 Restricted stock unit compensation expense for the years ended December 31, 2018 , 2017 and 2016 was approximately $9,353,000 , $7,443,000 and $7,090,000 , respectively. At December 31, 2018 , unrecognized costs related to restricted stock units totaled approximately $16,892,000 , before any related tax benefit. The unrecognized costs related to restricted stock units are being amortized over the related vesting period using the straight-line attribution method. These unrecognized costs at December 31, 2018 are expected to be recognized over a weighted average period of 2.19 years . The total grant date fair value of restricted stock units vested during the years ended December 31, 2018 , 2017 and 2016 was approximately $7,944,000 , $7,477,000 and $7,988,000 , respectively.</t>
  </si>
  <si>
    <t>Earnings per Share</t>
  </si>
  <si>
    <t>Earnings Per Share [Abstract]</t>
  </si>
  <si>
    <t>Earnings Per Share</t>
  </si>
  <si>
    <t>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 Year Ended December 31, (in thousands, except per share amounts) 2018 2017 2016 Weighted average common shares outstanding, used in computing basic earnings per share 69,614 69,759 69,683 Effect of dilutive stock options and restricted stock units 787 694 949 Weighted-average common shares outstanding, used in computing diluted earnings per share 70,401 70,453 70,632 Earnings per share of common stock attributable to Columbia Sportswear Company: Basic $ 3.85 $ 1.51 $ 2.75 Diluted 3.81 1.49 2.72 Stock options and service-based restricted stock units representing 340,741 , 887,595 and 517,654 shares of common stock for the years ended December 31, 2018 , 2017 and 2016 , respectively, were outstanding but were excluded from the computation of diluted EPS because their effect would be anti-dilutive as a result of applying the treasury stock method. In addition, performance-based restricted stock units representing 31,775 , 40,848 and 63,430 shares of common stock for the years ended December 31, 2018 , 2017 and 2016 , respectively, were outstanding but were excluded from the computation of diluted EPS because these shares were subject to performance conditions that had not been met.</t>
  </si>
  <si>
    <t>Accumulated Other Comprehensive Income</t>
  </si>
  <si>
    <t>Accumulated Other Comprehensive Income (Loss), Net of Tax [Abstract]</t>
  </si>
  <si>
    <t>ated other comprehensive loss, net of applicable taxes, reported on the Company's Consolidated Balance Sheets consists of unrealized gains and losses on available-for-sale securities, unrealized gains and losses on derivative transactions and foreign currency translation adjustments. The following table sets forth the changes in accumulated other comprehensive income (loss) attributable to Columbia Sportswear Company, net of related tax effects, for the years ended December 31, 2018 , 2017 and 2016 : (in thousands) Unrealized losses on available for sale securities Unrealized holding gains (losses) on derivative transactions Foreign currency translation adjustments Total Balance at January 1, 2016 $ (2 ) $ 6,087 $ (26,921 ) $ (20,836 ) Other comprehensive income (loss) before reclassifications (2 ) 420 (2,465 ) (2,047 ) Amounts reclassified from accumulated other comprehensive income — 266 — 266 Net other comprehensive income (loss) during the year (2 ) 686 (2,465 ) (1,781 ) Balance at December 31, 2016 (4 ) 6,773 (29,386 ) (22,617 ) Other comprehensive income (loss) before reclassifications — (15,559 ) 31,219 15,660 Amounts reclassified from accumulated other comprehensive income — (1,930 ) — (1,930 ) Net other comprehensive income (loss) during the year — (17,489 ) 31,219 13,730 Balance at December 31, 2017 (4 ) (10,716 ) 1,833 (8,887 ) Other comprehensive income (loss) before reclassifications (56 ) 23,065 (17,800 ) 5,209 Amounts reclassified from accumulated other comprehensive income — 130 — 130 Net other comprehensive income (loss) during the year (56 ) 23,195 (17,800 ) 5,339 Adoption of ASU 2017-12 (Note 1) — (515 ) — (515 ) Balance at December 31, 2018 $ (60 ) $ 11,964 $ (15,967 ) $ (4,063 ) All reclassification adjustments related to derivative transactions are recorded in Cost of sales on the Consolidated Statements of Operations. Refer to Note 20 for further information regarding derivative instrument reclassification adjustments.</t>
  </si>
  <si>
    <t>Segment Information</t>
  </si>
  <si>
    <t>Segment Reporting [Abstract]</t>
  </si>
  <si>
    <t>ompany has aggregated its operating segments into four reportable geographic segments: (1) the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executive compensation, unallocated benefit program expense, and other miscellaneous costs. The geographic distribution of the Company's Net sales and Income from operations in the Consolidated Statements of Operations, as well as depreciation and amortization expense, are summarized in the following tables for the years ended December 31, 2018 , 2017 and 2016 as well as Accounts receivable, net , Inventories and Property, plant and equipment, net on the Consolidated Balance Sheets at December 31, 2018 and 2017 . (in thousands) 2018 2017 2016 Net sales to unrelated entities: United States $ 1,728,476 $ 1,520,026 $ 1,505,302 LAAP 530,152 475,128 453,686 EMEA 350,754 293,700 253,487 Canada 192,944 177,251 164,570 $ 2,802,326 $ 2,466,105 $ 2,377,045 Segment income from operations: United States $ 410,750 $ 336,797 $ 336,578 LAAP 80,967 75,922 63,927 EMEA 33,314 10,410 7,543 Canada 31,304 23,516 15,864 Total segment income from operations 556,335 446,645 423,912 Unallocated corporate expenses (205,353 ) (183,676 ) (167,404 ) Interest income, net 9,876 4,515 2,003 Interest expense on note payable to related party — (429 ) (1,041 ) Other non-operating expense (141 ) (321 ) (572 ) Income before income tax $ 360,717 $ 266,734 $ 256,898 Depreciation and amortization expense: United States $ 21,938 $ 21,256 $ 19,473 LAAP 5,721 6,108 5,907 EMEA 4,260 3,791 2,920 Canada 3,076 2,746 2,787 Unallocated corporate expense 23,235 26,044 28,929 $ 58,230 $ 59,945 $ 60,016 Accounts receivable, net: United States $ 199,018 $ 180,742 LAAP 110,494 95,765 EMEA 85,887 42,659 Canada 53,983 45,696 $ 449,382 $ 364,862 Inventories: United States $ 328,815 $ 285,481 LAAP 98,883 84,149 EMEA 63,261 57,055 Canada 30,868 31,242 $ 521,827 $ 457,927 Property, plant and equipment, net: United States $ 224,012 $ 206,172 Canada 26,566 30,318 All other countries 41,018 44,904 $ 291,596 $ 281,394 During the fourth quarter of 2018, the Company revised its methodology for allocating certain expenses to its reportable segments to better reflect how management reviews financial information and makes operating decisions. As a result, prior year balances for segment income from operations, and depreciation and amortization expenses for each reportable segment, and unallocated corporate expenses in the table above have been reclassified to conform with the current year's presentation. In addition, during the fourth quarter of 2018, the Company determined it had incorrectly allocated certain amounts of operating income to its United States segment, resulting in the overstatement of both total segment income from operations and unallocated corporate expenses by approximately $13,300,000 and $9,300,000 for the years ended 2017 and 2016, respectively. The Company assessed the significance of the misclassifications and concluded that they were not material to any prior periods. As a result, the United States and total segment income from operations as well as unallocated corporate expenses for 2017 and 2016 in the table above have been revised from amounts previously reported to correct the misclassifications. These corrections had no effect on the Company's Consolidated Statements of Operations.</t>
  </si>
  <si>
    <t>Financial Instruments and Risk Management</t>
  </si>
  <si>
    <t>Derivative Instruments and Hedging Activities Disclosure [Abstract]</t>
  </si>
  <si>
    <t>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Cost of sales for hedges of anticipated U.S. dollar inventory purchases and in Net sales for hedges of anticipated Canadian dollar sales on a straight-line basis over the life of the contract. In each accounting period, any difference between the change in fair value of the forward points and the amount recognized in earnings on a straight-line basis is recognized in Other comprehensive income in the Consolidated Statements of Comprehensive Income. Hedge ineffectiveness was not material during the years ended December 31, 2018 , 2017 and 2016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expense by the gains and losses generated from the remeasurement of the non-functional currency denominated monetary assets and liabilities. The following table presents the gross notional amount of outstanding derivative instruments: December 31, (in thousands) 2018 2017 Derivative instruments designated as cash flow hedges: Currency forward contracts $ 399,348 $ 448,448 Derivative instruments not designated as hedges: Currency forward contracts 379,701 231,161 At December 31, 2018 , approximately $9,457,000 of deferred net gains on both outstanding and matured derivatives accumulated in Other comprehensive income are expected to be reclassified to Net income during the next twelve months as a result of underlying hedged transactions also being recorded in Net sa les or Cost of sales in the Consolidated Statements of Operations. Actual amounts ultimately reclassified to Net sa les or Cost of sales in the Consolidated Statements of Comprehensive Income are dependent on U.S. dollar exchange rates in effect against the euro, renminbi, Canadian dollar, and yen when outstanding derivative contracts mature. At December 31, 2018 , the Company's derivative contracts had a remaining maturity of less than three years . The maximum net exposure to any single counterparty, which is generally limited to the aggregate unrealized gain of all contracts with that counterparty, was less than $7,000,000 at December 31, 2018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December 31, (in thousands) Balance Sheet Classification 2018 2017 Derivative instruments designated as cash flow hedges: Derivative instruments in asset positions: Currency forward contracts Prepaid expenses and other current assets $ 11,818 $ 1,648 Currency forward contracts Other non-current assets 9,922 335 Derivative instruments in liability positions: Currency forward contracts Accrued liabilities 47 9,336 Currency forward contracts Other long-term liabilities 1 3,820 Derivative instruments not designated as cash flow hedges: Derivative instruments in asset positions: Currency forward contracts Prepaid expenses and other current assets 1,797 683 Derivative instruments in liability positions: Currency forward contracts Accrued liabilities 970 1,229 The following table presents the statement of operations effect and classification of derivative instruments for the years ended December 31, 2018 , 2017 and 2016 : For the Year Ended December 31, (in thousands) Statement Of Operations Classification 2018 2017 2016 Currency Forward Contracts: Derivative instruments designated as cash flow hedges: Gain (loss) recognized in other comprehensive income, net of tax — $ 23,503 $ (15,862 ) $ 583 Gain reclassified from accumulated other comprehensive income or loss to income for the effective portion Net sales 62 144 115 Gain (loss) reclassified from accumulated other comprehensive income or loss to income for the effective portion Cost of sales (7,604 ) 1,195 (724 ) Loss reclassified from accumulated other comprehensive income or loss to income as a result of cash flow hedge discontinuance Cost of sales — — (24 ) Gain recognized in income for amount excluded from effectiveness testing and for the ineffective portion Net sales 19 6 1 Gain recognized in income for amount excluded from effectiveness testing and for the ineffective portion Cost of sales 7,009 2,843 1,240 Loss reclassified from accumulated other comprehensive income or loss to income as a result of cash flow hedge discontinuance Other non-operating expense — (178 ) — Derivative instruments not designated as hedges: Gain (loss) recognized in income Other non-operating expense 3,334 (3,943 ) 2,739</t>
  </si>
  <si>
    <t>Fair Value Measures</t>
  </si>
  <si>
    <t>Fair Value Disclosures [Abstract]</t>
  </si>
  <si>
    <t xml:space="preserve">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December 31, 2018 a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20) — 13,615 — 13,615 Non-current assets: Money market funds 869 — — 869 Mutual fund shares 8,606 — — 8,606 Derivative financial instruments (Note 20) — 9,922 — 9,922 Total assets measured at fair value $ 132,912 $ 325,091 $ — $ 458,003 Liabilities: Accrued liabilities: Derivative financial instruments (Note 20) $ — $ 1,017 $ — $ 1,017 Other long-term liabilities Derivative financial instruments (Note 20) — 1 — 1 Total liabilities measured at fair value $ — $ 1,018 $ — $ 1,018 (1) Investments have remaining maturities of less than one year. Assets and liabilities measured at fair value on a recurring basis at December 31, 2017 are as follows: (in thousands) Level 1 Level 2 Level 3 Total Assets: Cash equivalents: Money market funds $ 282,860 $ — $ — $ 282,860 Time deposits 52,808 — — 52,808 U.S. Government treasury bills — 4,995 — 4,995 U.S. Government-backed municipal bonds — 25,338 — 25,338 Available-for-sale short-term investments: U.S. Government treasury bills — 19,963 — 19,963 U.S. Government-backed municipal bonds — 73,582 — 73,582 Other short-term investments: Mutual fund shares 1,438 — — 1,438 Other current assets: Derivative financial instruments (Note 20) — 2,331 — 2,331 Non-current assets: Mutual fund shares 9,319 — — 9,319 Derivative financial instruments (Note 20) — 335 — 335 Total assets measured at fair value $ 346,425 $ 126,544 $ — $ 472,969 Liabilities: Accrued liabilities: Derivative financial instruments (Note 20) $ — $ 10,565 $ — $ 10,565 Other long-term liabilities: Derivative financial instruments (Note 20) — 3,820 — 3,820 Total liabilities measured at fair value $ — $ 14,385 $ — $ 14,385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Non-recurring Fair Value Measurements There were no material assets and liabilities measured at fair value on a nonrecurring basis at December 31, 2018 or 2017 .</t>
  </si>
  <si>
    <t>Related Party Transactions</t>
  </si>
  <si>
    <t>Related Party Transactions [Abstract]</t>
  </si>
  <si>
    <t>Related Party Transactions Disclosure [Text Block]</t>
  </si>
  <si>
    <t xml:space="preserve"> As described in Note 5 , prior to January 2, 2019, the Company owned a 60% controlling interest in a joint venture formed with Swire, which is a related party. The joint venture arrangement involved Transition Services Agreements ("TSAs") with Swire, under which Swire provided administrative and information technology services to the joint venture. The joint venture incurred service fees, valued under the TSAs at Swire's cost of approximately $202,000 , $1,006,000 and $3,294,000 for the years ended December 31, 2018 , 2017 and 2016 , respectively. These fees are included in SG&amp;A expenses on the Consolidated Statements of Operations. In addition, the joint venture paid Swire sourcing fees related to the purchase of certain inventory. These sourcing fees were capitalized into Inventories and charged to Cost of sales as the inventories were sold. In 2014, both the Company and Swire funded long-term loans to the joint venture. In June 2017, the Company repaid these loans, including the note with Swire in the principal amount of RMB 97,600,000 (approximately US$ 14,236,000 ). Interest expense related to this note was approximately $429,000 and $1,041,000 for the years ended December 31, 2017 and 2016 , respectively. As of December 31, 2018 and 2017 , net payables to Swire for service fees, interest expense and miscellaneous expenses totaled approximately $12,000 and $89,000 , respectively, and were included in Accounts payable in the Consolidated Balance Sheets. In addition to the transactions described above, Swire is also a third-party distributor of the Company's brands in certain regions outside of mainland China and purchases products from the Company under the Company's standard third-party distributor terms and pricing. The China joint venture declared a cash dividend of approximately RMB 341,347,000 (approximately US $53,330,000 in June 2018 to stockholders of record as of June 14, 2018 and paid the dividend in the third quarter of 2018. The dividend paid to Swire was approximately RMB 136,539,000 (approximately US $21,332,000 at the date of declaration, which equated to approximately US $19,949,000 on the date of payment). The dividend paid to the Company of approximately $31,998,000 was eliminated in consolidation. In addition, in September 2018, the Company and Swire entered into an Equity Interest Transfer Agreement, in which the Company committed to buy out the 40% non-controlling interest in the joint venture. The buyout was subject to various terms and conditions. As part of the buyout arrangement, the Company placed approximately $13,970,000 in an escrow account as a portion of the funds needed to complete the buyout anticipated in early 2019. The escrow account is shown as Restricted cash on the Consolidated Balance Sheets at December 31, 2018. On January 2, 2019, the buyout transaction closed. Pursuant to the terms of the buyout arrangement, the escrow balance of approximately $13,970,000 was paid to Swire. A remaining payment amount due to Swire will be determined during the first quarter of 2019, based on the final outcome of certain accounting estimates associated with the China joint venture as of December 31, 2018. As a result of the buyout, beginning with the first quarter of 2019, the consolidated financial statements of the Company will not separately reflect amounts related to the non-controlling interest.</t>
  </si>
  <si>
    <t>Valuation and Qualifying Accounts</t>
  </si>
  <si>
    <t>SEC Schedule, 12-09, Valuation and Qualifying Accounts [Abstract]</t>
  </si>
  <si>
    <t>Schedule II Valuation and Qualifying Accounts (in thousands) Balance at Beginning Charged to Deductions Other (b) Balance at Year Ended December 31, 2018: Allowance for doubtful accounts $ 9,043 $ 3,908 $ (1,392 ) $ (508 ) $ 11,051 Allowance for sales returns and miscellaneous claims (c) — — — — — Year Ended December 31, 2017: Allowance for doubtful accounts $ 8,556 $ 3,296 $ (3,174 ) $ 365 $ 9,043 Allowance for sales returns and miscellaneous claims 39,768 80,116 (75,066 ) 1,488 46,306 Year Ended December 31, 2016: Allowance for doubtful accounts $ 9,928 $ 2,037 $ (3,406 ) $ (3 ) $ 8,556 Allowance for sales returns and miscellaneous claims 40,510 49,822 (50,548 ) (16 ) 39,768 (a) Charges to the accounts included in this column are for the purposes for which the reserves were created. (b) Amounts included in this column primarily relate to foreign currency translation.</t>
  </si>
  <si>
    <t>Basis of Presentation and Organization Revenue from Contracts (Policies)</t>
  </si>
  <si>
    <t>New Accounting Pronouncements or Change in Accounting Principle [Line Items]</t>
  </si>
  <si>
    <t>Recent Accounting Pronouncements</t>
  </si>
  <si>
    <t>Effective January 1, 2018, the Company adopted ASU No. 2016-16, Income Taxes (Topic 740): Intra-Entity Transfer of Assets Other than Inventory , which requires the recognition of the income tax effects of an intra-entity transfer of an asset, other than inventory, when the transfer occurs, eliminating an exception under previous GAAP in which the tax effects of intra-entity asset transfers were deferred until the transferred asset is sold to a third party or otherwise recovered through use. Income tax effects of intra-entity transfers of inventory will continue to be deferred until the inventory has been sold to a third party. The Company adopted this standard effective January 1, 2018 by applying the required modified retrospective approach with a cumulative-effect adjustment to Retained earnings of certain previously deferred tax benefits. The Company anticipates the adoption of this standard will result in increased volatility in its future effective income tax rate. See the table below for the effect of the adoption of the standard on our Consolidated Balance Sheets as of January 1, 2018. Effective January 1, 2018, the Company early-adopted ASU No. 2017-12, Derivatives and Hedging (Topic 815): Targeted Improvements to Accounting for Hedging Activities , which simplifies the application of hedge accounting guidance to better portray the economic results of risk management activities in the financial statements. The guidance aligns the recognition and presentation of the effects of hedging instruments and hedged items in the financial statements and includes certain targeted improvements to ease the application of the assessment of hedge effectiveness. The Company utilized the required modified retrospective transition method with the cumulative effect of initially applying the new standard recognized in Retained earnings . See the table below for the effect of the adoption of the standard on our Consolidated Balance Sheets as of January 1, 2018. Recently issued accounting pronouncements In February 2016, the FASB issued ASU No. 2016-02, Leases (Topic 842), to increase transparency and comparability among organizations by recognizing lease assets and lease liabilities on the balance sheet for most leases previously classified as operating leases. Subsequently, the FASB has issued amendments to clarify the codification or to correct unintended application of the new guidance. The new guidance is required to be applied using a retrospective approach, with two disclosure methods permissible: (1) apply the guidance in the new lease standard to each lease that existed at the beginning of the earliest comparative period presented in the financial statements ("full retrospective approach") or (2) apply the guidance to each lease that had commenced as of the beginning of the reporting period in which the entity first applies the new lease standard ("the modified retrospective approach"). The Company adopted the new standard effective January 1, 2019 using the modified retrospective approach, specifically the second method above, which does not adjust prior comparative periods to align with the new standard. The Company is also utilizing the transition package of practical expedients permitted within the new standard, which among other things, allows us to carryforward the historical lease classification as calculated under existing ASC 840 guidance. In addition, the Company is not electing the hindsight practical expedient to determine the reasonably certain lease term for existing leases. While lease classification will remain unchanged, the Company does not believe the use of hindsight would result in significantly different conclusions regarding accounting lease terms and useful lives of the corresponding leasehold improvements. The Company is making an accounting policy election that will keep leases with an initial term of 12 months or less excluded from balance sheet capitalization and will result in recognizing those lease payments in the Consolidated Statements of Operations on a straight-line basis over the lease term. The application of this new standard resulted in the recognition of right of use assets of approximately $350 million, with corresponding lease liabilities of approximately $385 million. As a result of adopting the standard, approximately $35 million of pre-existing liabilities for deferred rent were reclassified as a component of the right of use assets. The standard will have a limited impact on our debt-covenant compliance calculations under our current agreements. In June 2016, the FASB issued ASU No. 2016-13, Financial Instruments - Credit Losses (Topic 326):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beginning in the first quarter of 2020. The adoption of ASU 2016-13 is not expected to have a material effect on the Company's financial position, results of operations or cash flows. In January 2017, the FASB issued ASU No. 2017-04, Intangibles-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19, with early adoption permitted. The impact of the new standard will be dependent on the specific facts and circumstances of future individual impairments, if any. In June 2018, the FASB issued ASU No. 2018-07, Compensation - Stock Compensation (Topic 718):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As a result, most of the guidance in ASC 718 associated with employee share-based payments, including most requirements related to classification and measurement, applies to nonemployee share-based payment arrangements. This standard is effective beginning in the first quarter of 2019. The adoption of ASU 2018-07 is not expected to have a material effect on the Company's financial position, results of operations or cash flows. In August 2018, the FASB issued ASU No. 2018-15, Intangibles - Goodwill and Other - Internal-Use Software (Subtopic 350-40) ,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is standard is effective beginning in the first quarter of 2020, with early adoption permitted. The Company is currently evaluating the impact this accounting standard will have on the Company's financial position, results of operations or cash flows.</t>
  </si>
  <si>
    <t>Revenue from Contract with Customer [Member]</t>
  </si>
  <si>
    <t>Effective January 1, 2018, the Company adopted Accounting Standards Update ("ASU") No. 2014-09, Revenue from Contracts with Customers , which outlines a single comprehensive model for entities to use in accounting for revenue arising from contracts with customers that superseded the previous revenue recognition guidance (Topic 605).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In addition, the guidance requires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Retained earnings . Accordingly, comparative prior period information has not been restated and continues to be reported under the accounting standards in effect for those periods. In addition, the adoption of ASC 606 had the following effects: (1) fees paid to or retained by third parties in conjunction with certain concession-based retail arrangements in our Latin America and Asia Pacific ("LAAP") region, historically comprising approximately 2% of net sales, are now recognized as a component of Selling, general and administrative ("SG&amp;A") expenses ; (2) wholesale sales returns reserves, estimated chargebacks and markdowns, and other provisions for customer refunds are now presented as Accrued liabilities rather than in Accounts receivable, net ; and (3) the estimated cost of inventory associated with sales returns reserves are now presented within Other current assets rather than Inventories . The Company expects the timing of revenue recognition for its significant revenue streams to remain substantially unchanged, with no material effect on Net sales . See the table below for the effect of the adoption of the standard on our Consolidated Balance Sheets as of January 1, 2018.</t>
  </si>
  <si>
    <t>Summary of Significant Accounting Policies (Policy)</t>
  </si>
  <si>
    <t>Property, Plant and Equipment [Line Items]</t>
  </si>
  <si>
    <t>Nature of the Business</t>
  </si>
  <si>
    <t>Nature of the Business Columbia Sportswear Company is a global leader in the design, sourcing, marketing, and distribution of outdoor and active lifestyle apparel, footwear, accessories, and equipment.</t>
  </si>
  <si>
    <t>Principles of Consolidation</t>
  </si>
  <si>
    <t>Principles of Consolidation The consolidated financial statements include the accounts of Columbia Sportswear Company, its wholly owned subsidiaries and entities in which it maintains a controlling financial interest (the "Company"). All significant intercompany balances and transactions have been eliminated in consolidation.</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t>
  </si>
  <si>
    <t>Cash and Cash Equivalents</t>
  </si>
  <si>
    <t>Cash and cash equivalents Cash and cash equivalents are stated at fair value or at cost, which approximates fair value, and include investments with original maturities of 90 days or less at the date of acquisition. At December 31, 2018 , Cash and cash equivalents consisted of cash, money market funds, and U.S. government treasury bills.</t>
  </si>
  <si>
    <t>Investments</t>
  </si>
  <si>
    <t xml:space="preserve">Investments At December 31, 2018 , Short-term investments consisted of U.S. government treasury bills, as well as money market and mutual fund share investments held as part of the Company's deferred compensation plan expected to be distributed in the next twelve months. At December 31, 2017 , short-term investments consisted of U.S. government treasury bills and U.S. government-backed municipal bonds, as well as mutual fund share investments held as part of the Company's deferred compensation plan expected to be distributed in the next twelve months. The U.S. government treasury bills and U.S. government-backed municipal bonds are classified as available-for-sale securities and are recorded at fair value with any unrealized gains and losses reported, net of tax, in Other comprehensive income . Investments held as part of the Company's deferred compensation plan are classified as trading securities and are recorded at fair value with any unrealized gains and losses reported as a component of operating income. Realized gains or losses are determined based on the specific identification method. At December 31, 2018 and 2017 , long-term investments included in Other non-current assets consisted of money market and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as a component of operating income. </t>
  </si>
  <si>
    <t>Accounts Receivable</t>
  </si>
  <si>
    <t>Accounts receivable Accounts receivable have been reduced by an allowance for doubtful accounts. The Company makes ongoing estimates of the collectability of accounts receivable and maintains an allowance for estimated losses resulting from the inability of the Company's customers to make required payments.</t>
  </si>
  <si>
    <t>Inventories Inventories consist primarily of finished goods and are carried at the lower of cost or net realizable value. Cost is determined using the first-in, first-out method. The Company periodically reviews its inventories for excess, close-out or slow moving items and makes provisions as necessary to properly reflect inventory value.</t>
  </si>
  <si>
    <t>Property, Plant and Equipment</t>
  </si>
  <si>
    <t xml:space="preserve">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 - 30 years; furniture and fixtures, 3 - 10 years; and machinery, software and equipment, 3 - 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 - 10 year estimated useful life. </t>
  </si>
  <si>
    <t>Impairment of Long-Lived Assets</t>
  </si>
  <si>
    <t xml:space="preserve">Impairment of long-lived assets 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t>
  </si>
  <si>
    <t>Intangible Assets and Goodwill</t>
  </si>
  <si>
    <t>Intangible assets and goodwill 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t>
  </si>
  <si>
    <t>Impairment of Goodwill and Intangible Assets</t>
  </si>
  <si>
    <t>Impairment of intangible assets and goodwill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Substantially all of the Company's goodwill is recorded in the United States segment and impairment testing for goodwill is performed at the reporting unit level. In the impairment test for goodwill, the two-step process first compares the estimated fair value of the reporting unit with the carrying amount of that reporting unit. The Company estimates the fair value of its reporting units using a combination of discounted cash flow analysis, comparisons with the market values of similar publicly traded companies and other operating performance based valuation methods, as necessary. If step one indicates impairment, step two compares the estimated fair value of the reporting unit to the estimated fair value of all reporting unit assets and liabilities, except goodwill, to determine the implied fair value of goodwill. The Company calculates impairment as the excess of carrying amount of goodwill over the implied fair value of goodwill. If events or circumstances indicate the carrying value of intangible assets with finite lives may be impaired,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if any, are classified as a component of SG&amp;A expense. The impairment tests and related fair value estimates are based on a number of factors, including assumptions and estimates for projected sales, income, cash flows, discount rates, remaining useful lives, and other operating performance measures. Changes in estimates or the application of alternative assumptions could produce significantly different results. These assumptions and estimates may change in the future due to changes in economic conditions, changes in the Company's ability to meet sales and profitability objectives or changes in the Company's business operations or strategic direction.</t>
  </si>
  <si>
    <t>Income taxes Income taxes are provided on financial statement earnings for financial reporting purpos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t>
  </si>
  <si>
    <t>Derivatives</t>
  </si>
  <si>
    <t>Derivatives The effective portion of changes in fair values of outstanding cash flow hedges is recorded in other comprehensive income until earnings are affected by the hedged transaction, and any ineffective portion is included in current income. In most cases amounts recorded in other comprehensive income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Refer to Note 20 for more information on derivatives and risk management.</t>
  </si>
  <si>
    <t>Foreign Currency Translation</t>
  </si>
  <si>
    <t>Foreign currency translation The assets and liabilities of the Company's foreign subsidiaries have been translated into U.S. dollars using the exchange rates in effect at period end, and the net sales and expenses have been translated into U.S. dollars using average exchange rates in effect during the period. The foreign currency translation adjustments are included as a separate component of accumulated other comprehensive loss in shareholders' equity</t>
  </si>
  <si>
    <t>Revenue Recognition</t>
  </si>
  <si>
    <t>Revenue recognition Revenues are recognized when our performance obligations are satisfied as evidenced by transfer of control of promised goods to our customers, in an amount that reflects the consideration we expect to be entitled to receive in exchange for those goods or services. Within our wholesale channel, control generally transfers to the customer upon shipment to, or upon receipt by, the customer depending on the terms of sale with the customer. Within our direct-to-consumer ("DTC") channel, control generally transfers to the customer at the time of sale within our retail stores and concession-based arrangements and upon shipment to the customer with respect to e-commerce transactions. The amount of consideration we receive and recognize as Net sales across both wholesale and DTC channels varies with changes in sales returns and other accommodations and incentives we offer to our customers. When we give our customers the right to return products or provide other accommodations such as chargebacks and markdowns, we estimate the expected sales returns and miscellaneous claims from customers and record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the estimates. As a result, we adjust our estimates of revenue at the earlier of when the most likely amount of consideration we expect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our licensees. We expense sales commissions when incurred, which is generally at the time of sale, because the amortization period would have been one year or less. These costs are recorded within SG&amp;A expenses. We treat shipping and handling activities as fulfillment costs, and as such recognize the costs for these activities at the time related revenue is recognized. The majority of these costs are recorded as SG&amp;A expenses, and the direct costs associated with shipping goods to customers and consumers are recorded as Costs of goods sold. Shipping and handling fees billed to customers are recorded as revenue. Revenue recognized from contracts with customers is recorded net of sales taxes, value added taxes, or similar taxes that are collected on behalf of local taxing authorities.</t>
  </si>
  <si>
    <t>Cost of Sales</t>
  </si>
  <si>
    <t>Cost of sales The expenses that are included in Cost of sales include all direct product costs related to shipping, duties and importation. Specific provisions for excess, close-out or slow moving inventory are also included in cost of sales. In addition, some of the Company's products carry life-time or limited warranty provisions for defects in quality and workmanship. A warranty reserve is established at the time of sale to cover estimated costs based on the Company's history of warranty repairs and replacements and is recorded in Cost of sales .</t>
  </si>
  <si>
    <t>Selling, General and Administrative Expense</t>
  </si>
  <si>
    <t>Selling, general and administrative expense SG&amp;A expense consists of personnel-related costs, advertising, depreciation, occupancy, and other selling and general operating expenses related to the Company's business functions, including planning, receiving finished goods, warehousing, distribution, retail operations and information technology.</t>
  </si>
  <si>
    <t>Shipping and Handling Costs</t>
  </si>
  <si>
    <t>Shipping and handling costs Shipping and handling fees billed to customers and consumers are recorded as Net sales . Inventory planning, receiving, storing and handling costs are recorded as a component of SG&amp;A expenses and were approximately $82,697,000 , $73,880,000 and $65,757,000 for the years ended December 31, 2018 , 2017 and 2016 , respectively.</t>
  </si>
  <si>
    <t>Stock-based compensation Stock-based compensation cost is estimated at the grant date based on the award's fair value and is recognized as expense over the requisite service period using the straight-line attribution method. The Company estimates stock-based compensation for stock options granted using the Black-Scholes option pricing model, which requires various subjective assumptions, including volatility and expected option life. Further, the Company estimates forfeitures for stock-based awards granted which are not expected to vest. For restricted stock unit awards subject to performance conditions, the amount of compensation expense recorded in a given period reflects the Company's assessment of the probability of achieving its performance targets. If any of these inputs or assumptions changes significantly, stock-based compensation expense may differ materially in the future from that recorded in the current period. Assumptions are evaluated and revised as necessary to reflect changes in market conditions and the Company's experience. Estimates of fair value are not intended to predict actual future events or the value ultimately realized by people who receive equity awards. The fair value of service-based and performance-based restricted stock units is discounted by the present value of the estimated future stream of dividends over the vesting period using the Black-Scholes model.</t>
  </si>
  <si>
    <t>Advertising Costs</t>
  </si>
  <si>
    <t>Advertising costs Advertising costs are expensed in the period incurred and are included in SG&amp;A expenses . Total advertising expense, including cooperative advertising costs, were approximately $150,359,000 , $121,839,000 and $118,663,000 for the years ended December 31, 2018 , 2017 and 2016 ,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are included in expenses because the Company receives an identifiable benefit in exchange for the cost, the advertising may be obtained from a party other than the customer, and the fair value of the advertising benefit can be reasonably estimated. Cooperative advertising costs were approximately $4,595,000 , $6,555,000 and $8,699,000 for the years ended December 31, 2018 , 2017 and 2016 , respectively.</t>
  </si>
  <si>
    <t>Accounts Receivable, Net (Tables)</t>
  </si>
  <si>
    <t>Components of Accounts Receivable, Net</t>
  </si>
  <si>
    <t>Accounts receivable, net , is as follows: December 31, (in thousands) 2018 2017 Trade accounts receivable $ 460,433 $ 373,905 Allowance for doubtful accounts (11,051 ) (9,043 ) Accounts receivable, net $ 449,382 $ 364,862</t>
  </si>
  <si>
    <t>Properly, Plant, and Equipment, Net (Tables)</t>
  </si>
  <si>
    <t>Schedule of Property, Plant and Equipment, Net</t>
  </si>
  <si>
    <t>Property, plant and equipment, net consisted of the following: December 31, (in thousands) 2018 2017 Land and improvements $ 20,961 $ 21,065 Buildings and improvements 170,928 173,919 Machinery, software and equipment 327,678 322,032 Furniture and fixtures 88,305 83,613 Leasehold improvements 131,756 121,949 Construction in progress 41,322 14,627 780,950 737,205 Less accumulated depreciation (489,354 ) (455,811 ) $ 291,596 $ 281,394</t>
  </si>
  <si>
    <t>Intangible Assets, Net and Goodwill (Tables)</t>
  </si>
  <si>
    <t>Schedule Of Identifiable Intangible Assets</t>
  </si>
  <si>
    <t xml:space="preserve"> December 31, (in thousands) 2018 2017 Intangible assets subject to amortization: Patents and purchased technology $ 14,198 $ 14,198 Customer relationships 23,000 23,000 Gross carrying amount 37,198 37,198 Accumulated amortization: Patents and purchased technology (11,981 ) (10,651 ) Customer relationships (14,063 ) (12,413 ) Accumulated amortization (26,044 ) (23,064 ) Net carrying amount 11,154 14,134 Intangible assets not subject to amortization 115,421 115,421 Intangible assets, net $ 126,575 $ 129,555</t>
  </si>
  <si>
    <t>Accrued Liabilities (Tables)</t>
  </si>
  <si>
    <t>Schedule of Accrued Liabilities</t>
  </si>
  <si>
    <t>Accrued liabilities consisted of the following: December 31, (in thousands) 2018 2017 Accrued salaries, bonus, paid time off and other benefits $ 97,492 $ 79,457 Sales reserves 97,702 17,545 Accrued import duties 18,903 12,420 Product warranties 13,186 12,339 Other 48,401 60,467 $ 275,684 $ 182,228</t>
  </si>
  <si>
    <t>Reconciliation of Product Warranties</t>
  </si>
  <si>
    <t>A reconciliation of product warranties is as follows: Year Ended December 31, (in thousands) 2018 2017 2016 Balance at beginning of year $ 12,339 $ 11,455 $ 11,487 Provision for warranty claims 5,054 4,538 3,802 Warranty claims (3,942 ) (4,210 ) (3,726 ) Other (265 ) 556 (108 ) Balance at end of year $ 13,186 $ 12,339 $ 11,455</t>
  </si>
  <si>
    <t>Income Taxes (Tables)</t>
  </si>
  <si>
    <t>Consolidated Income from Continuing Operations Before Income Taxes</t>
  </si>
  <si>
    <t>Components of Provision (Benefit) for Income Taxes</t>
  </si>
  <si>
    <t>Reconciliation of Statutory Federal Income Tax Rate to Effective Rate</t>
  </si>
  <si>
    <t>The following is a reconciliation of the statutory federal income tax rate to the effective rate reported in the financial statements: Year Ended December 31, 2018 2017 2016 (percent of income) Provision for federal income taxes at the statutory rate 21.0 % 35.0 % 35.0 % State and local income taxes, net of federal benefit 2.0 0.4 1.5 Non-U.S. income taxed at different rates (0.1 ) (7.8 ) (5.8 ) Foreign tax credits — (0.1 ) (3.0 ) Foreign deferred tax asset — (3.0 ) (2.5 ) Global Intangible Low-Taxed Income 0.4 — — Research credits (0.6 ) (0.7 ) (0.8 ) Withholding taxes 0.4 — — Excess tax benefits from stock plans (1.4 ) (2.3 ) (2.1 ) Other 0.7 0.5 0.5 Actual provision for income taxes, pre-provisional TCJA expense 22.4 % 22.0 % 22.8 % Effects of the TCJA: Reduction of U.S. federal corporate tax rate (0.4 )% 5.6 % — % Transition tax on foreign earnings 1.5 18.7 — Deferred tax liability associated with future repatriations 0.5 8.9 — Foreign tax credits (0.2 ) 2.7 — Provision for income taxes related to the TCJA 1.4 % 35.9 % — % Actual provision for income taxes 23.8 % 57.9 % 22.8 %</t>
  </si>
  <si>
    <t>Significant Components of Deferred Taxes</t>
  </si>
  <si>
    <t>Significant components of the Company's deferred taxes consisted of the following (in thousands): December 31, (in thousands) 2018 2017 Deferred tax assets: Accruals and allowances $ 39,276 $ 37,971 Capitalized inventory costs 34,548 21,625 Stock compensation 4,318 3,867 Net operating loss carryforwards 18,800 20,085 Depreciation and amortization 39,511 25,020 Tax credits 1,353 31 Foreign currency gain — 5,657 Other 1,570 276 Gross deferred tax assets 139,376 114,532 Valuation allowance (18,550 ) (16,428 ) Net deferred tax assets 120,826 98,104 Deferred tax liabilities: Depreciation and amortization (22,048 ) (15,395 ) Prepaid expenses (2,301 ) (2,383 ) Deferred tax liability associated with future repatriations (21,323 ) (23,690 ) Foreign currency loss (6,520 ) 0 Gross deferred tax liabilities (52,192 ) (41,468 ) Total net deferred taxes $ 68,634 $ 56,636</t>
  </si>
  <si>
    <t>Reconciliation of Unrecognized Tax Benefits</t>
  </si>
  <si>
    <t>A reconciliation of the beginning and ending amount of gross unrecognized tax benefits is as follows: December 31, (in thousands) 2018 2017 2016 Balance at beginning of year $ 10,512 $ 9,998 $ 11,187 Increases related to prior year tax positions 490 858 2,514 Decreases related to prior year tax positions (1,093 ) (2,895 ) (5,119 ) Increases related to current year tax positions 1,818 2,714 1,599 Settlements 319 — — Expiration of statute of limitations (982 ) (163 ) (183 ) Balance at end of year $ 11,064 $ 10,512 $ 9,998</t>
  </si>
  <si>
    <t>Other Long-Term Liabilities (Tables)</t>
  </si>
  <si>
    <t>Schedule Of Other Long Term Liabilities</t>
  </si>
  <si>
    <t>Other long-term liabilities consisted of the following: December 31, (in thousands) 2018 2017 Straight-line and deferred rent liabilities (Note 14) $ 31,047 $ 31,016 Asset retirement obligations 4,691 4,580 Deferred compensation plan liability (Note 13) 9,475 9,319 Derivative financial instruments (Note 20) 1 3,820 $ 45,214 $ 48,735</t>
  </si>
  <si>
    <t>Commitments and Contingencies (Tables)</t>
  </si>
  <si>
    <t>Schedule of Rent Expense</t>
  </si>
  <si>
    <t>Rent expense, including percentage rent but excluding operating costs for which the Company is obligated, consisted of the following: Year Ended December 31, (in thousands) 2018 2017 2016 Rent expense included in SG&amp;A expense $ 143,871 $ 84,564 $ 75,457 Rent expense included in Cost of sales 1,576 1,557 1,626 $ 145,447 $ 86,121 $ 77,083</t>
  </si>
  <si>
    <t>Schedule of Future Minimum Rental Payments for Operating Leases</t>
  </si>
  <si>
    <t>(in thousands) Future Minimum Payments 2019 $ 72,280 2020 65,379 2021 57,460 2022 52,607 2023 47,837 Thereafter 155,897 $ 451,460</t>
  </si>
  <si>
    <t>Stock-Based Compensation (Tables)</t>
  </si>
  <si>
    <t>Schedule of Stock-Based Compensation Expense</t>
  </si>
  <si>
    <t>Stock-based compensation expense consisted of the following: Year Ended December 31, (in thousands) 2018 2017 2016 Cost of sales $ 250 $ 243 $ 233 SG&amp;A expense 14,041 11,043 10,753 Pre-tax stock-based compensation expense 14,291 11,286 10,986 Income tax benefits (3,218 ) (1,778 ) (3,969 ) Total stock-based compensation expense, net of tax $ 11,073 $ 9,508 $ 7,017</t>
  </si>
  <si>
    <t>Schedule of Weighted Average Assumptions</t>
  </si>
  <si>
    <t>The following table presents the weighted average assumptions for stock options granted in the years ended December 31: 2018 2017 2016 Expected option term 4.50 years 4.54 years 4.63 years Expected stock price volatility 28.39% 28.91% 29.79% Risk-free interest rate 2.47% 1.73% 1.17% Expected annual dividend yield 1.15% 1.29% 1.20% Weighted average grant date fair value $18.86 $13.11 $13.38</t>
  </si>
  <si>
    <t>Summary of Stock Option Activity</t>
  </si>
  <si>
    <t>The following table summarizes stock option activity under the Plan: Number of Weighted Weighted Average Remaining Contractual Life Aggregate Intrinsic Value (in thousands) Options outstanding at January 1, 2016 2,288,870 $ 32.69 6.50 $ 38,209 Granted 430,544 56.63 Cancelled (117,699 ) 47.33 Exercised (450,173 ) 29.25 Options outstanding at December 31, 2016 2,151,542 37.40 6.39 45,253 Granted 540,537 55.90 Cancelled (246,450 ) 50.62 Exercised (675,742 ) 29.52 Options outstanding at December 31, 2017 1,769,887 44.22 6.69 48,962 Granted 402,010 76.48 Cancelled (67,440 ) 60.75 Exercised (499,836 ) 36.98 Options outstanding at December 31, 2018 1,604,621 $ 53.86 6.95 $ 48,703 Options vested and expected to vest at December 31, 2018 1,542,039 $ 53.31 6.88 $ 47,647 Options exercisable at December 31, 2018 703,049 $ 40.39 5.16 $ 30,727</t>
  </si>
  <si>
    <t>Schedule Of Weighted Average Assumptions for Restricted Stock Units</t>
  </si>
  <si>
    <t>The following table presents the weighted average assumptions for restricted stock units granted in the years ended December 31: 2018 2017 2016 Vesting period 3.77 years 3.87 years 3.57 years Expected annual dividend yield 1.15% 1.30% 1.08% Estimated average grant date fair value per restricted stock unit granted $73.74 $52.45 $55.93</t>
  </si>
  <si>
    <t>Summary of Restricted Stock Unit Activity</t>
  </si>
  <si>
    <t>The following table summarizes the restricted stock unit activity under the Plan: Number of Shares Weighted Average Grant Date Fair Value Per Share Restricted stock units outstanding at January 1, 2016 553,289 $ 38.85 Granted 205,734 55.93 Vested (235,059 ) 33.98 Forfeited (57,489 ) 46.35 Restricted stock units outstanding at December 31, 2016 466,475 47.23 Granted 270,169 52.45 Vested (176,654 ) 42.32 Forfeited (110,515 ) 48.13 Restricted stock units outstanding at December 31, 2017 449,475 52.07 Granted 197,299 73.74 Vested (155,847 ) 50.97 Forfeited (66,926 ) 53.19 Restricted stock units outstanding at December 31, 2018 424,001 $ 62.38</t>
  </si>
  <si>
    <t>Earnings per Share (Tables)</t>
  </si>
  <si>
    <t>Schedule of Earnings Per Share, Basic and Diluted</t>
  </si>
  <si>
    <t>A reconciliation of the common shares used in the denominator for computing basic and diluted EPS is as follows : Year Ended December 31, (in thousands, except per share amounts) 2018 2017 2016 Weighted average common shares outstanding, used in computing basic earnings per share 69,614 69,759 69,683 Effect of dilutive stock options and restricted stock units 787 694 949 Weighted-average common shares outstanding, used in computing diluted earnings per share 70,401 70,453 70,632 Earnings per share of common stock attributable to Columbia Sportswear Company: Basic $ 3.85 $ 1.51 $ 2.75 Diluted 3.81 1.49 2.72</t>
  </si>
  <si>
    <t>Accumulated Other Comprehensive Income (Tables)</t>
  </si>
  <si>
    <t>Accumulated Other Comprehensive Income, Net of Related Tax Effects</t>
  </si>
  <si>
    <t>The following table sets forth the changes in accumulated other comprehensive income (loss) attributable to Columbia Sportswear Company, net of related tax effects, for the years ended December 31, 2018 , 2017 and 2016 : (in thousands) Unrealized losses on available for sale securities Unrealized holding gains (losses) on derivative transactions Foreign currency translation adjustments Total Balance at January 1, 2016 $ (2 ) $ 6,087 $ (26,921 ) $ (20,836 ) Other comprehensive income (loss) before reclassifications (2 ) 420 (2,465 ) (2,047 ) Amounts reclassified from accumulated other comprehensive income — 266 — 266 Net other comprehensive income (loss) during the year (2 ) 686 (2,465 ) (1,781 ) Balance at December 31, 2016 (4 ) 6,773 (29,386 ) (22,617 ) Other comprehensive income (loss) before reclassifications — (15,559 ) 31,219 15,660 Amounts reclassified from accumulated other comprehensive income — (1,930 ) — (1,930 ) Net other comprehensive income (loss) during the year — (17,489 ) 31,219 13,730 Balance at December 31, 2017 (4 ) (10,716 ) 1,833 (8,887 ) Other comprehensive income (loss) before reclassifications (56 ) 23,065 (17,800 ) 5,209 Amounts reclassified from accumulated other comprehensive income — 130 — 130 Net other comprehensive income (loss) during the year (56 ) 23,195 (17,800 ) 5,339 Adoption of ASU 2017-12 (Note 1) — (515 ) — (515 ) Balance at December 31, 2018 $ (60 ) $ 11,964 $ (15,967 ) $ (4,063 )</t>
  </si>
  <si>
    <t>Segment Information (Tables)</t>
  </si>
  <si>
    <t>Schedule of Segment Information</t>
  </si>
  <si>
    <t xml:space="preserve">The geographic distribution of the Company's Net sales and Income from operations in the Consolidated Statements of Operations, as well as depreciation and amortization expense, are summarized in the following tables for the years ended December 31, 2018 , 2017 and 2016 as well as Accounts receivable, net , Inventories and Property, plant and equipment, net on the Consolidated Balance Sheets at December 31, 2018 and 2017 . (in thousands) 2018 2017 2016 Net sales to unrelated entities: United States $ 1,728,476 $ 1,520,026 $ 1,505,302 LAAP 530,152 475,128 453,686 EMEA 350,754 293,700 253,487 Canada 192,944 177,251 164,570 $ 2,802,326 $ 2,466,105 $ 2,377,045 Segment income from operations: United States $ 410,750 $ 336,797 $ 336,578 LAAP 80,967 75,922 63,927 EMEA 33,314 10,410 7,543 Canada 31,304 23,516 15,864 Total segment income from operations 556,335 446,645 423,912 Unallocated corporate expenses (205,353 ) (183,676 ) (167,404 ) Interest income, net 9,876 4,515 2,003 Interest expense on note payable to related party — (429 ) (1,041 ) Other non-operating expense (141 ) (321 ) (572 ) Income before income tax $ 360,717 $ 266,734 $ 256,898 Depreciation and amortization expense: United States $ 21,938 $ 21,256 $ 19,473 LAAP 5,721 6,108 5,907 EMEA 4,260 3,791 2,920 Canada 3,076 2,746 2,787 Unallocated corporate expense 23,235 26,044 28,929 $ 58,230 $ 59,945 $ 60,016 Accounts receivable, net: United States $ 199,018 $ 180,742 LAAP 110,494 95,765 EMEA 85,887 42,659 Canada 53,983 45,696 $ 449,382 $ 364,862 Inventories: United States $ 328,815 $ 285,481 LAAP 98,883 84,149 EMEA 63,261 57,055 Canada 30,868 31,242 $ 521,827 $ 457,927 Property, plant and equipment, net: United States $ 224,012 $ 206,172 Canada 26,566 30,318 All other countries 41,018 44,904 $ 291,596 $ 281,394 </t>
  </si>
  <si>
    <t>Financial Instruments and Risk Management (Tables)</t>
  </si>
  <si>
    <t>Gross Notional Amount of Outstanding Derivatives</t>
  </si>
  <si>
    <t>The following table presents the gross notional amount of outstanding derivative instruments: December 31, (in thousands) 2018 2017 Derivative instruments designated as cash flow hedges: Currency forward contracts $ 399,348 $ 448,448 Derivative instruments not designated as hedges: Currency forward contracts 379,701 231,161</t>
  </si>
  <si>
    <t>Balance Sheet Classification and Fair Value of Derivative Instruments</t>
  </si>
  <si>
    <t>The following table presents the balance sheet classification and fair value of derivative instruments: December 31, (in thousands) Balance Sheet Classification 2018 2017 Derivative instruments designated as cash flow hedges: Derivative instruments in asset positions: Currency forward contracts Prepaid expenses and other current assets $ 11,818 $ 1,648 Currency forward contracts Other non-current assets 9,922 335 Derivative instruments in liability positions: Currency forward contracts Accrued liabilities 47 9,336 Currency forward contracts Other long-term liabilities 1 3,820 Derivative instruments not designated as cash flow hedges: Derivative instruments in asset positions: Currency forward contracts Prepaid expenses and other current assets 1,797 683 Derivative instruments in liability positions: Currency forward contracts Accrued liabilities 970 1,229</t>
  </si>
  <si>
    <t>Effect and Classification of Derivative Instruments</t>
  </si>
  <si>
    <t>The following table presents the statement of operations effect and classification of derivative instruments for the years ended December 31, 2018 , 2017 and 2016 : For the Year Ended December 31, (in thousands) Statement Of Operations Classification 2018 2017 2016 Currency Forward Contracts: Derivative instruments designated as cash flow hedges: Gain (loss) recognized in other comprehensive income, net of tax — $ 23,503 $ (15,862 ) $ 583 Gain reclassified from accumulated other comprehensive income or loss to income for the effective portion Net sales 62 144 115 Gain (loss) reclassified from accumulated other comprehensive income or loss to income for the effective portion Cost of sales (7,604 ) 1,195 (724 ) Loss reclassified from accumulated other comprehensive income or loss to income as a result of cash flow hedge discontinuance Cost of sales — — (24 ) Gain recognized in income for amount excluded from effectiveness testing and for the ineffective portion Net sales 19 6 1 Gain recognized in income for amount excluded from effectiveness testing and for the ineffective portion Cost of sales 7,009 2,843 1,240 Loss reclassified from accumulated other comprehensive income or loss to income as a result of cash flow hedge discontinuance Other non-operating expense — (178 ) — Derivative instruments not designated as hedges: Gain (loss) recognized in income Other non-operating expense 3,334 (3,943 ) 2,739</t>
  </si>
  <si>
    <t>Fair Value Measures (Tables)</t>
  </si>
  <si>
    <t>Assets and Liabilities Measured at Fair Value on a Recurring Basis</t>
  </si>
  <si>
    <t>Assets and liabilities measured at fair value on a recurring basis as of December 31, 2018 a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20) — 13,615 — 13,615 Non-current assets: Money market funds 869 — — 869 Mutual fund shares 8,606 — — 8,606 Derivative financial instruments (Note 20) — 9,922 — 9,922 Total assets measured at fair value $ 132,912 $ 325,091 $ — $ 458,003 Liabilities: Accrued liabilities: Derivative financial instruments (Note 20) $ — $ 1,017 $ — $ 1,017 Other long-term liabilities Derivative financial instruments (Note 20) — 1 — 1 Total liabilities measured at fair value $ — $ 1,018 $ — $ 1,018</t>
  </si>
  <si>
    <t>Assets and liabilities measured at fair value on a recurring basis at December 31, 2017 are as follows: (in thousands) Level 1 Level 2 Level 3 Total Assets: Cash equivalents: Money market funds $ 282,860 $ — $ — $ 282,860 Time deposits 52,808 — — 52,808 U.S. Government treasury bills — 4,995 — 4,995 U.S. Government-backed municipal bonds — 25,338 — 25,338 Available-for-sale short-term investments: U.S. Government treasury bills — 19,963 — 19,963 U.S. Government-backed municipal bonds — 73,582 — 73,582 Other short-term investments: Mutual fund shares 1,438 — — 1,438 Other current assets: Derivative financial instruments (Note 20) — 2,331 — 2,331 Non-current assets: Mutual fund shares 9,319 — — 9,319 Derivative financial instruments (Note 20) — 335 — 335 Total assets measured at fair value $ 346,425 $ 126,544 $ — $ 472,969 Liabilities: Accrued liabilities: Derivative financial instruments (Note 20) $ — $ 10,565 $ — $ 10,565 Other long-term liabilities: Derivative financial instruments (Note 20) — 3,820 — 3,820 Total liabilities measured at fair value $ — $ 14,385 $ — $ 14,385</t>
  </si>
  <si>
    <t>Revenues (Details) $ in Thousands</t>
  </si>
  <si>
    <t>Dec. 31, 2018USD ($)segment</t>
  </si>
  <si>
    <t>Dec. 31, 2016USD ($)</t>
  </si>
  <si>
    <t>Disaggregation of Revenue [Line Items]</t>
  </si>
  <si>
    <t>Number of reportable geographic segments | segment</t>
  </si>
  <si>
    <t>Wholesale</t>
  </si>
  <si>
    <t>Direct-to-consumer</t>
  </si>
  <si>
    <t>United States</t>
  </si>
  <si>
    <t>United States | Wholesale</t>
  </si>
  <si>
    <t>United States | Direct-to-consumer</t>
  </si>
  <si>
    <t>LAAP</t>
  </si>
  <si>
    <t>LAAP | Wholesale</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Basis of Presentation and Organization Recent Accounting Pronouncements (Details) - USD ($) $ in Thousands</t>
  </si>
  <si>
    <t>Jan. 01, 2018</t>
  </si>
  <si>
    <t>Item Effected [Line Items]</t>
  </si>
  <si>
    <t>Accounting Standards Update 2016-16 [Member]</t>
  </si>
  <si>
    <t>Accounting Standards Update 2017-12 [Member]</t>
  </si>
  <si>
    <t>Difference between Revenue Guidance in Effect before and after Topic 606 | ASU 2014-09</t>
  </si>
  <si>
    <t>Calculated under Revenue Guidance in Effect before Topic 606 [Member]</t>
  </si>
  <si>
    <t>Basis of Presentation and Organization New Accounting Pronouncement (Details) - USD ($) $ in Thousands</t>
  </si>
  <si>
    <t>Dec. 31, 2015</t>
  </si>
  <si>
    <t>Assets, Current</t>
  </si>
  <si>
    <t>Assets</t>
  </si>
  <si>
    <t>Liabilities, Current</t>
  </si>
  <si>
    <t>Liabilities</t>
  </si>
  <si>
    <t>Accumulated Other Comprehensive Income (Loss), Net of Tax</t>
  </si>
  <si>
    <t>Liabilities and Equity</t>
  </si>
  <si>
    <t>Gross Profit</t>
  </si>
  <si>
    <t>ASU 2014-09 | Difference between Revenue Guidance in Effect before and after Topic 606</t>
  </si>
  <si>
    <t>Summary of Significant Accounting Policies (Details) - USD ($)</t>
  </si>
  <si>
    <t>Summary of Investment Holdings [Line Items]</t>
  </si>
  <si>
    <t>Impairment of Long-Lived Assets Held-for-use</t>
  </si>
  <si>
    <t>Inventory planning, receiving and handling costs</t>
  </si>
  <si>
    <t>Advertising costs</t>
  </si>
  <si>
    <t>Cooperative Advertising Expense</t>
  </si>
  <si>
    <t>Building and Building Improvements [Member] | Minimum [Member]</t>
  </si>
  <si>
    <t>Property, plant and equipment, useful life minimum (years)</t>
  </si>
  <si>
    <t>15 years</t>
  </si>
  <si>
    <t>Building and Building Improvements [Member] | Maximum [Member]</t>
  </si>
  <si>
    <t>30 years</t>
  </si>
  <si>
    <t>Land Improvements [Member]</t>
  </si>
  <si>
    <t>Furniture and Fixtures [Member] | Minimum [Member]</t>
  </si>
  <si>
    <t>3 years</t>
  </si>
  <si>
    <t>Furniture and Fixtures [Member] | Maximum [Member]</t>
  </si>
  <si>
    <t>10 years</t>
  </si>
  <si>
    <t>Machinery and Equipment [Member] | Minimum [Member]</t>
  </si>
  <si>
    <t>Machinery and Equipment [Member] | Maximum [Member]</t>
  </si>
  <si>
    <t>Leasehold Improvements [Member]</t>
  </si>
  <si>
    <t>7 years</t>
  </si>
  <si>
    <t>Software and Software Development Costs [Member] | Minimum [Member]</t>
  </si>
  <si>
    <t>Software and Software Development Costs [Member] | Maximum [Member]</t>
  </si>
  <si>
    <t>Concentrations (Details) - USD ($)</t>
  </si>
  <si>
    <t>Apparel Production [Member]</t>
  </si>
  <si>
    <t>Concentration Risk [Line Items]</t>
  </si>
  <si>
    <t>Concentration risk sourcing countries</t>
  </si>
  <si>
    <t>Footwear Production [Member]</t>
  </si>
  <si>
    <t>Maximum [Member]</t>
  </si>
  <si>
    <t>Remaining maturity of derivative contracts</t>
  </si>
  <si>
    <t>Aggregate unrealized gain of derivative contracts with single counterparty</t>
  </si>
  <si>
    <t>United States [Member] | Credit Concentration Risk [Member]</t>
  </si>
  <si>
    <t>Concentration percentage</t>
  </si>
  <si>
    <t>11.60%</t>
  </si>
  <si>
    <t>12.30%</t>
  </si>
  <si>
    <t>Vietnam And China [Member] | Apparel [Member] | Supplier Concentration Risk [Member]</t>
  </si>
  <si>
    <t>61.00%</t>
  </si>
  <si>
    <t>China And Vietnam [Member] | Footwear | Supplier Concentration Risk [Member]</t>
  </si>
  <si>
    <t>Concentration risk, geographic</t>
  </si>
  <si>
    <t>substantially all</t>
  </si>
  <si>
    <t>Five Largest Apparel Factory Groups [Member] | Apparel [Member] | Supplier Concentration Risk [Member]</t>
  </si>
  <si>
    <t>32.00%</t>
  </si>
  <si>
    <t>Largest Apparel Factory Groups [Member] | Apparel [Member] | Supplier Concentration Risk [Member]</t>
  </si>
  <si>
    <t>11.00%</t>
  </si>
  <si>
    <t>Five Largest Footwear Factory Groups [Member] | Footwear | Supplier Concentration Risk [Member]</t>
  </si>
  <si>
    <t>80.00%</t>
  </si>
  <si>
    <t>Largest Footwear Factory Groups [Member] | Footwear | Supplier Concentration Risk [Member]</t>
  </si>
  <si>
    <t>38.00%</t>
  </si>
  <si>
    <t>Non-Controlling Interest (Details)</t>
  </si>
  <si>
    <t>Noncontrolling Interest [Line Items]</t>
  </si>
  <si>
    <t>Noncontrolling Interest, Ownership Percentage by Parent</t>
  </si>
  <si>
    <t>60.00%</t>
  </si>
  <si>
    <t>Noncontrolling Interest, Ownership Percentage by Noncontrolling Owners</t>
  </si>
  <si>
    <t>40.00%</t>
  </si>
  <si>
    <t>Accounts Receivable, Net (Components of Accounts Receivable) (Details) - USD ($) $ in Thousands</t>
  </si>
  <si>
    <t>Trade accounts receivable</t>
  </si>
  <si>
    <t>Allowance for doubtful accounts</t>
  </si>
  <si>
    <t>Property, Plant, and Equipment, Net (Schedule of Property, Plant, and Equipment, Net) (Details) - USD ($)</t>
  </si>
  <si>
    <t>Property, plant, and equipment, gross</t>
  </si>
  <si>
    <t>Less accumulated depreciation</t>
  </si>
  <si>
    <t>Property, plant, and equipment, net</t>
  </si>
  <si>
    <t>Land and Land Improvements [Member]</t>
  </si>
  <si>
    <t>Building and Building Improvements [Member]</t>
  </si>
  <si>
    <t>Machinery and Equipment [Member]</t>
  </si>
  <si>
    <t>Furniture and Fixtures [Member]</t>
  </si>
  <si>
    <t>Construction in Progress [Member]</t>
  </si>
  <si>
    <t>Intangible Assets, Net and Goodwill (Narrative) (Details) - USD ($)</t>
  </si>
  <si>
    <t>Finite-Lived Intangible Assets [Line Items]</t>
  </si>
  <si>
    <t>Amortization expense</t>
  </si>
  <si>
    <t>Estimated amortization expense, 2018</t>
  </si>
  <si>
    <t>Estimated amortization expense, 2019</t>
  </si>
  <si>
    <t>Estimated amortization expense, 2020</t>
  </si>
  <si>
    <t>Estimated amortization expense, 2021</t>
  </si>
  <si>
    <t>Estimated amortization expense, 2022</t>
  </si>
  <si>
    <t>Minimum [Member]</t>
  </si>
  <si>
    <t>Amortization period, in years</t>
  </si>
  <si>
    <t>Intangible Assets, Net and Goodwill (Schedule of Identifiable Intangible Assets) (Details) - USD ($)</t>
  </si>
  <si>
    <t>Summary of Identifiable Intangible Assets [Line Items]</t>
  </si>
  <si>
    <t>Gross carrying amount</t>
  </si>
  <si>
    <t>Accumulated amortization</t>
  </si>
  <si>
    <t>Net carrying amount</t>
  </si>
  <si>
    <t>Intangible assets not subject to amortization</t>
  </si>
  <si>
    <t>Intangible assets, net</t>
  </si>
  <si>
    <t>Patents And Purchased Technology [Member]</t>
  </si>
  <si>
    <t>Customer Relationships [Member]</t>
  </si>
  <si>
    <t>Short-Term Borrowings and Credit Lines (Narrative) (Details) - 12 months ended Dec. 31, 2018</t>
  </si>
  <si>
    <t>USD ($)</t>
  </si>
  <si>
    <t>EUR (€)</t>
  </si>
  <si>
    <t>JPY (¥)</t>
  </si>
  <si>
    <t>CAD ($)</t>
  </si>
  <si>
    <t>Line of Credit Facility [Line Items]</t>
  </si>
  <si>
    <t>Available credit amount</t>
  </si>
  <si>
    <t>Canadian Subsidiary [Member] | Unsecured And Uncommitted Line Of Credit [Member]</t>
  </si>
  <si>
    <t>Interest rate description</t>
  </si>
  <si>
    <t>Canadian prime rate</t>
  </si>
  <si>
    <t>Maximum borrowing capacity</t>
  </si>
  <si>
    <t>European Subsidiary [Member] | Unsecured And Uncommitted Line Of Credit [Member]</t>
  </si>
  <si>
    <t>European Subsidiary [Member] | Unsecured And Uncommitted Credit Line1 [Member]</t>
  </si>
  <si>
    <t>Maximum borrowing capacity | €</t>
  </si>
  <si>
    <t>European Subsidiary [Member] | Unsecured And Uncommitted Credit Line2 [Member]</t>
  </si>
  <si>
    <t>Japanese Subsidiary [Member] | Unsecured And Uncommitted Line Of Credit [Member]</t>
  </si>
  <si>
    <t>Japanese Subsidiary [Member] | Unsecured And Uncommitted Credit Line1 [Member]</t>
  </si>
  <si>
    <t>Japanese Subsidiary [Member] | Unsecured And Uncommitted Credit Line2 [Member]</t>
  </si>
  <si>
    <t>Maximum borrowing capacity | ¥</t>
  </si>
  <si>
    <t>Korean Subsidiary [Member] | Unsecured And Uncommitted Line Of Credit [Member]</t>
  </si>
  <si>
    <t>CD rate plus 220 basis points</t>
  </si>
  <si>
    <t>China Subsidiary [Member] | Unsecured And Uncommitted Line Of Credit [Member]</t>
  </si>
  <si>
    <t>China Subsidiary [Member] | Unsecured And Uncommitted Credit Line1 [Member]</t>
  </si>
  <si>
    <t>Committed Portion Of Credit Facility [Member] | Domestic [Member]</t>
  </si>
  <si>
    <t>Maturity date of agreement</t>
  </si>
  <si>
    <t>Jul. 1,
		2021</t>
  </si>
  <si>
    <t>Accrued Liabilities (Schedule of Accrued Liabilities) (Details) - USD ($) $ in Thousands</t>
  </si>
  <si>
    <t>schedule of accrued liabilities [Line Items]</t>
  </si>
  <si>
    <t>Accrued salaries, bonus, vacation and other benefits</t>
  </si>
  <si>
    <t>Accrued import duties</t>
  </si>
  <si>
    <t>Product warranties</t>
  </si>
  <si>
    <t>Other</t>
  </si>
  <si>
    <t>Accrued liabilities, total</t>
  </si>
  <si>
    <t>Allowance For Sales Returns And Miscellaneous Claims [Member]</t>
  </si>
  <si>
    <t>Accrued Liabilities (Reconciliation of Product Warranties) (Details) - USD ($) $ in Thousands</t>
  </si>
  <si>
    <t>Balance at beginning of period</t>
  </si>
  <si>
    <t>Provision for warranty claims</t>
  </si>
  <si>
    <t>Warranty claims</t>
  </si>
  <si>
    <t>Balance at end of period</t>
  </si>
  <si>
    <t>Income Taxes (Narrative) (Details) - USD ($)</t>
  </si>
  <si>
    <t>Operating Loss Carryforwards [Line Items]</t>
  </si>
  <si>
    <t>Tax Cuts and Jobs Act Of 2017, provisional tax expense</t>
  </si>
  <si>
    <t>Tax Cuts and Jobs Act of 2017, provisional decrease to deferred tax assets</t>
  </si>
  <si>
    <t>Tax Cuts and Jobs Act Of 2017, provisional transition tax obligation</t>
  </si>
  <si>
    <t>Tax Cuts and Jobs Act Of 2017, provisional liability for withholding tax</t>
  </si>
  <si>
    <t>Tax Cuts And Jobs Act Of 2017, Incomplete Accounting, Foreign Tax Credit, Provisional Income Tax Expense</t>
  </si>
  <si>
    <t>Net operating loss carryforwards</t>
  </si>
  <si>
    <t>Net operating loss carryforwards, not subject to expiration</t>
  </si>
  <si>
    <t>Net operating loss carryforwards, subject to expiration</t>
  </si>
  <si>
    <t>Deferred tax assets, net operating loss carryforwards</t>
  </si>
  <si>
    <t>Deferred tax assets, valuation allowance</t>
  </si>
  <si>
    <t>Undistributed earnings of foreign subsidiaries</t>
  </si>
  <si>
    <t>Change in unrecognized tax benefit reasonably possible, low range</t>
  </si>
  <si>
    <t>Change in unrecognized tax benefit reasonably possible, high range</t>
  </si>
  <si>
    <t>Unrecognized tax benefits that would affect the effective tax rate</t>
  </si>
  <si>
    <t>Interest expense and penalties recognized (reversed)</t>
  </si>
  <si>
    <t>Accrued interest and penalties related to uncertain tax positions</t>
  </si>
  <si>
    <t>Net operating loss carryforwards, expiration year</t>
  </si>
  <si>
    <t>Jan. 1,
		2025</t>
  </si>
  <si>
    <t>Jan. 1,
		2027</t>
  </si>
  <si>
    <t>Income Taxes (Consolidated Income from Continuing Operations Before Income Taxes) (Details) - USD ($) $ in Thousands</t>
  </si>
  <si>
    <t>Schedule of income before tax [Line Items]</t>
  </si>
  <si>
    <t>U.S. operations</t>
  </si>
  <si>
    <t>Foreign operations</t>
  </si>
  <si>
    <t>Income Taxes (Components of Provision (Benefit) for Income Taxes) (Details) - USD ($) $ in Thousands</t>
  </si>
  <si>
    <t>schedule of income tax expense [Line Items]</t>
  </si>
  <si>
    <t>Settlements</t>
  </si>
  <si>
    <t>Current, federal</t>
  </si>
  <si>
    <t>Current, state and local</t>
  </si>
  <si>
    <t>Current, non-U.S.</t>
  </si>
  <si>
    <t>Current income tax expense</t>
  </si>
  <si>
    <t>Deferred, federal</t>
  </si>
  <si>
    <t>Deferred, state and local</t>
  </si>
  <si>
    <t>Deferred, non-U.S.</t>
  </si>
  <si>
    <t>Deferred income tax expense</t>
  </si>
  <si>
    <t>Income tax expense</t>
  </si>
  <si>
    <t>Income Taxes (Reconciliation of Statutory Federal Income Tax Rate to Effective Rate) (Details) - USD ($) $ in Thousands</t>
  </si>
  <si>
    <t>Income Tax Contingency [Line Items]</t>
  </si>
  <si>
    <t>Provision for federal income taxes at the statutory rate</t>
  </si>
  <si>
    <t>21.00%</t>
  </si>
  <si>
    <t>35.00%</t>
  </si>
  <si>
    <t>State and local income taxes, net of federal benefit</t>
  </si>
  <si>
    <t>2.00%</t>
  </si>
  <si>
    <t>0.40%</t>
  </si>
  <si>
    <t>1.50%</t>
  </si>
  <si>
    <t>Non-U.S. income taxes at different rates</t>
  </si>
  <si>
    <t>(0.10%)</t>
  </si>
  <si>
    <t>(7.80%)</t>
  </si>
  <si>
    <t>(5.80%)</t>
  </si>
  <si>
    <t>Foreign tax credits</t>
  </si>
  <si>
    <t>(0.00%)</t>
  </si>
  <si>
    <t>(3.00%)</t>
  </si>
  <si>
    <t>effective income tax rate reconciliation, foreign deferred tax asset, percent</t>
  </si>
  <si>
    <t>(2.50%)</t>
  </si>
  <si>
    <t>Reduction of uncrecognized tax benefits</t>
  </si>
  <si>
    <t>0.00%</t>
  </si>
  <si>
    <t>Research credits</t>
  </si>
  <si>
    <t>(0.60%)</t>
  </si>
  <si>
    <t>(0.70%)</t>
  </si>
  <si>
    <t>(0.80%)</t>
  </si>
  <si>
    <t>Reduction of valuation allowance</t>
  </si>
  <si>
    <t>Excess tax benefits from stock plans</t>
  </si>
  <si>
    <t>(1.40%)</t>
  </si>
  <si>
    <t>(2.30%)</t>
  </si>
  <si>
    <t>(2.10%)</t>
  </si>
  <si>
    <t>0.70%</t>
  </si>
  <si>
    <t>0.50%</t>
  </si>
  <si>
    <t>Actual provision for income taxes</t>
  </si>
  <si>
    <t>22.40%</t>
  </si>
  <si>
    <t>22.00%</t>
  </si>
  <si>
    <t>22.80%</t>
  </si>
  <si>
    <t>Reduction of U.S. federal corporate tax rate</t>
  </si>
  <si>
    <t>(0.40%)</t>
  </si>
  <si>
    <t>5.60%</t>
  </si>
  <si>
    <t>Transition tax on foreign earnings</t>
  </si>
  <si>
    <t>18.70%</t>
  </si>
  <si>
    <t>Deferred tax liability associated with future repatriations</t>
  </si>
  <si>
    <t>8.90%</t>
  </si>
  <si>
    <t>(0.20%)</t>
  </si>
  <si>
    <t>2.70%</t>
  </si>
  <si>
    <t>Provision for income taxes related to the TCJA</t>
  </si>
  <si>
    <t>1.40%</t>
  </si>
  <si>
    <t>35.90%</t>
  </si>
  <si>
    <t>Scenario, Adjustment</t>
  </si>
  <si>
    <t>23.80%</t>
  </si>
  <si>
    <t>57.90%</t>
  </si>
  <si>
    <t>Income Taxes (Significant Components of Deferred Taxes) (Details) - USD ($)</t>
  </si>
  <si>
    <t>Non-deductible accruals and allowances</t>
  </si>
  <si>
    <t>Capitalized inventory costs</t>
  </si>
  <si>
    <t>Stock compensation</t>
  </si>
  <si>
    <t>Tax credits</t>
  </si>
  <si>
    <t>Foreign currency gain</t>
  </si>
  <si>
    <t>Gross deferred tax assets</t>
  </si>
  <si>
    <t>Valuation allowance</t>
  </si>
  <si>
    <t>Net deferred tax assets</t>
  </si>
  <si>
    <t>Prepaid expenses</t>
  </si>
  <si>
    <t>Foreign currency loss</t>
  </si>
  <si>
    <t>Gross deferred tax liabilities</t>
  </si>
  <si>
    <t>Total net deferred taxes</t>
  </si>
  <si>
    <t>Undistributed earnings foreign subsidiaries, subject to transition tax</t>
  </si>
  <si>
    <t>Income Taxes (Reconciliation of Unrecognized Tax Benefits) (Details) - USD ($)</t>
  </si>
  <si>
    <t>Increases related to prior year tax positions</t>
  </si>
  <si>
    <t>Decreases related to prior year tax positions</t>
  </si>
  <si>
    <t>Increases related to current year tax positions</t>
  </si>
  <si>
    <t>Expiration of statute of limitations</t>
  </si>
  <si>
    <t>Income Taxes Income Taxes narrative (TCJA details) (Details) - USD ($)</t>
  </si>
  <si>
    <t>Other Long-Term Liabilities (Schedule of Other Long-Term Liabilities) (Details) - USD ($)</t>
  </si>
  <si>
    <t>Straight-line and deferred rent liabilities</t>
  </si>
  <si>
    <t>Asset retirement obligations</t>
  </si>
  <si>
    <t>Deferred compensation plan liability</t>
  </si>
  <si>
    <t>Derivative Liability, Noncurrent</t>
  </si>
  <si>
    <t>Total other long-term liabilities</t>
  </si>
  <si>
    <t>Retirement Savings Plans (Narrative) (Details) - USD ($)</t>
  </si>
  <si>
    <t>Deferred Compensation Arrangement with Individual, Postretirement Benefits [Line Items]</t>
  </si>
  <si>
    <t>Liability to participants under deferred compensation plan</t>
  </si>
  <si>
    <t>Current liability to participants under deferred compensation plan</t>
  </si>
  <si>
    <t>401(k) Profit-Sharing Plan [Member]</t>
  </si>
  <si>
    <t>Company contributions to the plan</t>
  </si>
  <si>
    <t>Deferred Compensation Plan [Member]</t>
  </si>
  <si>
    <t>Other Noncurrent Assets [Member] | Deferred Compensation Plan [Member]</t>
  </si>
  <si>
    <t>Fair value of mutual fund investments</t>
  </si>
  <si>
    <t>Short-term Investments [Member] | Deferred Compensation Plan [Member]</t>
  </si>
  <si>
    <t>Commitments and Contingencies (Narrative) (Details)</t>
  </si>
  <si>
    <t>Dec. 31, 2018USD ($)yr</t>
  </si>
  <si>
    <t>Inventories [Member]</t>
  </si>
  <si>
    <t>Loss Contingencies [Line Items]</t>
  </si>
  <si>
    <t>Outstanding inventory purchase obligations | $</t>
  </si>
  <si>
    <t>Operating leases, base lease term</t>
  </si>
  <si>
    <t>Commitments and Contingencies (Schedule of Rent Expense) (Details) - USD ($) $ in Thousands</t>
  </si>
  <si>
    <t>Rent expense</t>
  </si>
  <si>
    <t>Selling, General and Administrative Expense [Member]</t>
  </si>
  <si>
    <t>Cost of Sales [Member]</t>
  </si>
  <si>
    <t>Commitments and Contingencies (Schedule of Future Minimum Rental Payments for Operating Leases) (Details) $ in Thousands</t>
  </si>
  <si>
    <t>Thereafter</t>
  </si>
  <si>
    <t>Operating leases, future minimum payments due, total</t>
  </si>
  <si>
    <t>Shareholders' Equity (Narrative) (Details) - USD ($)</t>
  </si>
  <si>
    <t>Stock repurchase plan, authorized amount</t>
  </si>
  <si>
    <t>Aggregate shares repurchased under stock repurchase plan</t>
  </si>
  <si>
    <t>Stock repurchased to date, value</t>
  </si>
  <si>
    <t>Stock Repurchased During Period, Value</t>
  </si>
  <si>
    <t>Stock-Based Compensation (Narrative) (Details) - USD ($)</t>
  </si>
  <si>
    <t>Share-based Compensation, Shares Authorized under Stock Option Plans, Exercise Price Range [Line Items]</t>
  </si>
  <si>
    <t>Employee Service Share-based Compensation, Tax Benefit from Exercise of Stock Options</t>
  </si>
  <si>
    <t>Shares authorized</t>
  </si>
  <si>
    <t>Shares available for future grants</t>
  </si>
  <si>
    <t>Stock Options [Member]</t>
  </si>
  <si>
    <t>Unrecognized costs related to share based compensation</t>
  </si>
  <si>
    <t>Weighted average period of recognition of unrecognized costs related to stock options, years</t>
  </si>
  <si>
    <t>2 years 2 months 20 days</t>
  </si>
  <si>
    <t>Intrinsic value of stock options exercised</t>
  </si>
  <si>
    <t>Cash received on exercises of stock options</t>
  </si>
  <si>
    <t>Stock Options [Member] | After2008 [Member]</t>
  </si>
  <si>
    <t>Vesting period of options granted, years</t>
  </si>
  <si>
    <t>4 years</t>
  </si>
  <si>
    <t>Expiration period, years</t>
  </si>
  <si>
    <t>Service Based Restricted Stock Units [Member] | After2008 [Member]</t>
  </si>
  <si>
    <t>Performance Based Restricted Stock Units [Member] | Minimum [Member] | Prior To2010 [Member]</t>
  </si>
  <si>
    <t>2 years 6 months</t>
  </si>
  <si>
    <t>Performance Based Restricted Stock Units [Member] | Minimum [Member] | After2009 [Member]</t>
  </si>
  <si>
    <t>2 years</t>
  </si>
  <si>
    <t>Performance Based Restricted Stock Units [Member] | Maximum [Member] | Prior To2010 [Member]</t>
  </si>
  <si>
    <t>Performance Based Restricted Stock Units [Member] | Maximum [Member] | After2009 [Member]</t>
  </si>
  <si>
    <t>Restricted Stock Units (RSUs) [Member]</t>
  </si>
  <si>
    <t>2 years 2 months 10 days</t>
  </si>
  <si>
    <t>Company withheld shares</t>
  </si>
  <si>
    <t>Company withheld shares, tax obligations</t>
  </si>
  <si>
    <t>Grant date fair value of vested units</t>
  </si>
  <si>
    <t>Stock-Based Compensation (Schedule of Stock-Based Compensation Expense) (Details) - USD ($) $ in Thousands</t>
  </si>
  <si>
    <t>Share-based Compensation Arrangement by Share-based Payment Award [Line Items]</t>
  </si>
  <si>
    <t>Pre-tax stock-based compensation expense</t>
  </si>
  <si>
    <t>Income tax benefits</t>
  </si>
  <si>
    <t>Total stock-based compensation expense, net of tax</t>
  </si>
  <si>
    <t>Stock-Based Compensation (Schedule of Weighted Average Assumptions) (Details) - Stock Options [Member] - $ / shares</t>
  </si>
  <si>
    <t>Expected term, years</t>
  </si>
  <si>
    <t>4 years 6 months</t>
  </si>
  <si>
    <t>4 years 6 months 14 days</t>
  </si>
  <si>
    <t>4 years 7 months 18 days</t>
  </si>
  <si>
    <t>Expected stock price volatility</t>
  </si>
  <si>
    <t>28.39%</t>
  </si>
  <si>
    <t>28.91%</t>
  </si>
  <si>
    <t>29.79%</t>
  </si>
  <si>
    <t>Risk-free interest rate</t>
  </si>
  <si>
    <t>2.47%</t>
  </si>
  <si>
    <t>1.73%</t>
  </si>
  <si>
    <t>1.17%</t>
  </si>
  <si>
    <t>Expected dividend yield</t>
  </si>
  <si>
    <t>1.15%</t>
  </si>
  <si>
    <t>1.29%</t>
  </si>
  <si>
    <t>1.20%</t>
  </si>
  <si>
    <t>Weighted average grant date fair value</t>
  </si>
  <si>
    <t>Stock-Based Compensation (Summary of Stock Option Activity) (Details) - USD ($) $ / shares in Units, $ in Thousands</t>
  </si>
  <si>
    <t>Options outstanding, beginning, number of shares</t>
  </si>
  <si>
    <t>Granted, number of shares</t>
  </si>
  <si>
    <t>Cancelled, number of shares</t>
  </si>
  <si>
    <t>Exercised, number of shares</t>
  </si>
  <si>
    <t>Options outstanding, ending, number of shares</t>
  </si>
  <si>
    <t>Options outstanding, beginning, weighted average exercise price</t>
  </si>
  <si>
    <t>Granted, weighted average exercise price</t>
  </si>
  <si>
    <t>Cancelled, weighted average exercise price</t>
  </si>
  <si>
    <t>Exercised, weighted average exercise price</t>
  </si>
  <si>
    <t>Options outstanding, ending, weighted average exercise price</t>
  </si>
  <si>
    <t>Options outstanding, beginning, weighted average remaining contractual life, years</t>
  </si>
  <si>
    <t>6 years 11 months 12 days</t>
  </si>
  <si>
    <t>6 years 8 months 7 days</t>
  </si>
  <si>
    <t>6 years 4 months 22 days</t>
  </si>
  <si>
    <t>6 years 6 months</t>
  </si>
  <si>
    <t>Options outstanding, ending, weighted average remaining contractual life, years</t>
  </si>
  <si>
    <t>Options outstanding, beginning, aggregate intrinsic value</t>
  </si>
  <si>
    <t>Options outstanding, ending, aggregate intrinsic value</t>
  </si>
  <si>
    <t>Options vested and expected to vest, number of shares</t>
  </si>
  <si>
    <t>Options vested and expected to vest, weighted average exercise price</t>
  </si>
  <si>
    <t>Options vested and expected to vest, weighted average remining contractual life, years</t>
  </si>
  <si>
    <t>6 years 10 months 17 days</t>
  </si>
  <si>
    <t>Options vested and expected to vest, aggregate intrinsic value</t>
  </si>
  <si>
    <t>Options exercisable, number of shares</t>
  </si>
  <si>
    <t>Options exercisable, weighted average exercise price</t>
  </si>
  <si>
    <t>Options exercisable, weighted average remaining contractual life</t>
  </si>
  <si>
    <t>5 years 1 month 28 days</t>
  </si>
  <si>
    <t>Options exercisable, aggregate intrinsic value</t>
  </si>
  <si>
    <t>Stock-Based Compensation (Schedule of Weighted Average Assumptions for Restricted Stock Units) (Details) - Restricted Stock Units (RSUs) [Member] - $ / shares</t>
  </si>
  <si>
    <t>Vesting period</t>
  </si>
  <si>
    <t>3 years 9 months 8 days</t>
  </si>
  <si>
    <t>3 years 10 months 15 days</t>
  </si>
  <si>
    <t>3 years 6 months 26 days</t>
  </si>
  <si>
    <t>1.30%</t>
  </si>
  <si>
    <t>1.08%</t>
  </si>
  <si>
    <t>Estimated average fair value per restricted stock unit granted</t>
  </si>
  <si>
    <t>Stock-Based Compensation (Summary of Restricted Stock Unit Activity) (Details) - Restricted Stock Units (RSUs) [Member] - $ / shares</t>
  </si>
  <si>
    <t>Restricted stock units outstanding, beginning, number of shares</t>
  </si>
  <si>
    <t>Vested, number of shares</t>
  </si>
  <si>
    <t>Forfeited, number of shares</t>
  </si>
  <si>
    <t>Restricted stock units outstanding, ending, number of shares</t>
  </si>
  <si>
    <t>Restricted stock units outstanding, beginning, weighted average grate date fair value per share</t>
  </si>
  <si>
    <t>Granted, weighted average grant date fair value per share</t>
  </si>
  <si>
    <t>Vested, weighted average grant date fair value</t>
  </si>
  <si>
    <t>Forfeited, weighted average grant date fair value</t>
  </si>
  <si>
    <t>Restricted stock units outstanding, ending, weighted average grate date fair value per share</t>
  </si>
  <si>
    <t>Earnings per Share (Narrative) (Details) - shares</t>
  </si>
  <si>
    <t>Stock Options And Service Based Restricted Stock Units [Member]</t>
  </si>
  <si>
    <t>Antidilutive Securities Excluded from Computation of Earnings Per Share [Line Items]</t>
  </si>
  <si>
    <t>Antidilutive securities excluded from computation of earnings per share, number of shares</t>
  </si>
  <si>
    <t>Performance Based Restricted Stock Units [Member]</t>
  </si>
  <si>
    <t>Earnings per Share (Schedule of Earnings per Share, Basic and Diluted) (Details) - $ / shares shares in Thousands</t>
  </si>
  <si>
    <t>Weighted average common shares outstanding, used in computing basic earnings per share</t>
  </si>
  <si>
    <t>Effect of dilutive stock options and restricted stock units</t>
  </si>
  <si>
    <t>Weighted-average common shares outstanding, used in computing diluted earnings per share</t>
  </si>
  <si>
    <t>Accumulated Other Comprehensive Income (Accumulated Other Comprehensive Income, Net of Related Tax Effects) (Details) - USD ($) $ in Thousands</t>
  </si>
  <si>
    <t>Accumulated Other Comprehensive Income (Loss) [Line Items]</t>
  </si>
  <si>
    <t>Accumulated other comprehensive income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Holding Gains (Losses) on Available-For-Sale Securities [Member]</t>
  </si>
  <si>
    <t>Unrealized Holding Gains (Losses) on Derivative Transactions [Member]</t>
  </si>
  <si>
    <t>Foreign Currency Translation Adjustment [Member]</t>
  </si>
  <si>
    <t>Segment Information (Schedule of Segment Information) (Details)</t>
  </si>
  <si>
    <t>Jan. 01, 2018USD ($)</t>
  </si>
  <si>
    <t>Segment Reporting Information [Line Items]</t>
  </si>
  <si>
    <t>Income (loss) from operations</t>
  </si>
  <si>
    <t>Interest income (expense), net</t>
  </si>
  <si>
    <t>Interest expense on note payable to related party</t>
  </si>
  <si>
    <t>Income before income taxes</t>
  </si>
  <si>
    <t>Income tax (expense) benefit</t>
  </si>
  <si>
    <t>Depreciation and amortization expense</t>
  </si>
  <si>
    <t>Property, plant and equipment, net</t>
  </si>
  <si>
    <t>United States [Member]</t>
  </si>
  <si>
    <t>EMEA [Member]</t>
  </si>
  <si>
    <t>Canada [Member]</t>
  </si>
  <si>
    <t>Operating Segments [Member]</t>
  </si>
  <si>
    <t>Corporate, Non-Segment [Member]</t>
  </si>
  <si>
    <t>Unallocated corporate expense</t>
  </si>
  <si>
    <t>All Other Countries [Member]</t>
  </si>
  <si>
    <t>Segment Information Segment Narrative details (Details)</t>
  </si>
  <si>
    <t>Immaterial Error Correction</t>
  </si>
  <si>
    <t>Financial Instruments and Risk Management (Narrative) (Details)</t>
  </si>
  <si>
    <t>Derivatives [Line Items]</t>
  </si>
  <si>
    <t>Deferred net gains on derivatives accumulated in other comprehensive income expected to be reclassified to net income in next twelve months</t>
  </si>
  <si>
    <t>Financial Instruments and Risk Management (Gross Notional Amount of Outstanding Derivatives) (Details) - Foreign Exchange Forward [Member] - USD ($) $ in Thousands</t>
  </si>
  <si>
    <t>Designated as Hedging Instrument [Member]</t>
  </si>
  <si>
    <t>Derivatives, Fair Value [Line Items]</t>
  </si>
  <si>
    <t>Currency forward contracts</t>
  </si>
  <si>
    <t>Not Designated as Hedging Instrument [Member]</t>
  </si>
  <si>
    <t>Financial Instruments and Risk Management (Balance Sheet Classification and Fair Value of Derivative Instruments) (Details) - Forward Contracts [Member] - USD ($) $ in Thousands</t>
  </si>
  <si>
    <t>Not Designated as Hedging Instrument [Member] | Prepaid Expenses And Other Current Assets [Member]</t>
  </si>
  <si>
    <t>Fair value of derivative assets</t>
  </si>
  <si>
    <t>Not Designated as Hedging Instrument [Member] | Accrued Liabilities [Member]</t>
  </si>
  <si>
    <t>Fair value of derivative liabilities</t>
  </si>
  <si>
    <t>Cash Flow Hedging [Member] | Designated as Hedging Instrument [Member] | Prepaid Expenses And Other Current Assets [Member]</t>
  </si>
  <si>
    <t>Cash Flow Hedging [Member] | Designated as Hedging Instrument [Member] | Other Noncurrent Assets [Member]</t>
  </si>
  <si>
    <t>Cash Flow Hedging [Member] | Designated as Hedging Instrument [Member] | Accrued Liabilities [Member]</t>
  </si>
  <si>
    <t>Cash Flow Hedging [Member] | Designated as Hedging Instrument [Member] | Other Long Term Liabilities [Member]</t>
  </si>
  <si>
    <t>Financial Instruments and Risk Management (Effect and Classification of Derivative Instuments) (Details) - USD ($)</t>
  </si>
  <si>
    <t>Designated as Hedging Instrument [Member] | Cash Flow Hedging [Member]</t>
  </si>
  <si>
    <t>Derivative Instruments, Gain (Loss) [Line Items]</t>
  </si>
  <si>
    <t>Gain (Loss) recognized in other comprehensive income, net of tax</t>
  </si>
  <si>
    <t>Designated as Hedging Instrument [Member] | Cost of Sales [Member] | Cash Flow Hedging [Member]</t>
  </si>
  <si>
    <t>Gain (Loss) reclassified from accumulated other comprehensive income to income for the effective portion</t>
  </si>
  <si>
    <t>Loss reclassified from accumulated other comprehensive income to income as a result of cash flow hedge discontinuance</t>
  </si>
  <si>
    <t>Loss recognized in income for amount excluded from effectiveness testing and for the ineffective portion</t>
  </si>
  <si>
    <t>Designated as Hedging Instrument [Member] | Sales [Member] | Cash Flow Hedging [Member]</t>
  </si>
  <si>
    <t>Designated as Hedging Instrument [Member] | Other Non-Operating Income (Expense) [Member] | Cash Flow Hedging [Member]</t>
  </si>
  <si>
    <t>Not Designated as Hedging Instrument [Member] | Other Non-Operating Income (Expense) [Member]</t>
  </si>
  <si>
    <t>Gain (Loss) recognized in income</t>
  </si>
  <si>
    <t>Fair Value Measures (Narrative) (Details) - USD ($) $ in Thousands</t>
  </si>
  <si>
    <t>Fair Value, Assets and Liabilities Measured on Recurring and Nonrecurring Basis [Line Items]</t>
  </si>
  <si>
    <t>Assets, Fair Value Disclosure</t>
  </si>
  <si>
    <t>Fair Value, Inputs, Level 3 [Member]</t>
  </si>
  <si>
    <t>Fair Value, Inputs, Level 1 [Member]</t>
  </si>
  <si>
    <t>Fair Value, Inputs, Level 2 [Member]</t>
  </si>
  <si>
    <t>Cash Equivalents [Member] | Repurchase Agreements [Member]</t>
  </si>
  <si>
    <t>Cash Equivalents [Member] | Repurchase Agreements [Member] | Fair Value, Inputs, Level 3 [Member]</t>
  </si>
  <si>
    <t>Cash Equivalents [Member] | Repurchase Agreements [Member] | Fair Value, Inputs, Level 1 [Member]</t>
  </si>
  <si>
    <t>Cash Equivalents [Member] | Repurchase Agreements [Member] | Fair Value, Inputs, Level 2 [Member]</t>
  </si>
  <si>
    <t>Available-for-sale Securities [Member] | Variable Rate Demand Obligation [Member]</t>
  </si>
  <si>
    <t>Available-for-sale Securities [Member] | Variable Rate Demand Obligation [Member] | Fair Value, Inputs, Level 3 [Member]</t>
  </si>
  <si>
    <t>Available-for-sale Securities [Member] | Variable Rate Demand Obligation [Member] | Fair Value, Inputs, Level 1 [Member]</t>
  </si>
  <si>
    <t>Available-for-sale Securities [Member] | Variable Rate Demand Obligation [Member] | Fair Value, Inputs, Level 2 [Member]</t>
  </si>
  <si>
    <t>Fair Value Measures (Assets and Liabilities Measured at Fair Value on a Recurring Basis) (Details) - USD ($) $ in Thousands</t>
  </si>
  <si>
    <t>Liabilities, Fair Value Disclosure</t>
  </si>
  <si>
    <t>Money Market Funds [Member] | Cash Equivalents [Member]</t>
  </si>
  <si>
    <t>Money Market Funds [Member] | Non Current Assets [Member]</t>
  </si>
  <si>
    <t>Money Market Funds [Member] | Fair Value, Inputs, Level 1 [Member] | Cash Equivalents [Member]</t>
  </si>
  <si>
    <t>Money Market Funds [Member] | Fair Value, Inputs, Level 1 [Member] | Non Current Assets [Member]</t>
  </si>
  <si>
    <t>Money Market Funds [Member] | Fair Value, Inputs, Level 2 [Member] | Cash Equivalents [Member]</t>
  </si>
  <si>
    <t>Money Market Funds [Member] | Fair Value, Inputs, Level 2 [Member] | Non Current Assets [Member]</t>
  </si>
  <si>
    <t>Money Market Funds [Member] | Fair Value, Inputs, Level 3 [Member] | Cash Equivalents [Member]</t>
  </si>
  <si>
    <t>Money Market Funds [Member] | Fair Value, Inputs, Level 3 [Member] | Non Current Assets [Member]</t>
  </si>
  <si>
    <t>Bank Time Deposits [Member] | Cash Equivalents [Member]</t>
  </si>
  <si>
    <t>Bank Time Deposits [Member] | Fair Value, Inputs, Level 1 [Member] | Cash Equivalents [Member]</t>
  </si>
  <si>
    <t>Bank Time Deposits [Member] | Fair Value, Inputs, Level 2 [Member] | Cash Equivalents [Member]</t>
  </si>
  <si>
    <t>Bank Time Deposits [Member] | Fair Value, Inputs, Level 3 [Member] | Cash Equivalents [Member]</t>
  </si>
  <si>
    <t>US Treasury Securities [Member] | Cash Equivalents [Member]</t>
  </si>
  <si>
    <t>US Treasury Securities [Member] | Available-for-sale Securities [Member]</t>
  </si>
  <si>
    <t>US Treasury Securities [Member] | Fair Value, Inputs, Level 1 [Member] | Cash Equivalents [Member]</t>
  </si>
  <si>
    <t>US Treasury Securities [Member] | Fair Value, Inputs, Level 1 [Member] | Available-for-sale Securities [Member]</t>
  </si>
  <si>
    <t>US Treasury Securities [Member] | Fair Value, Inputs, Level 2 [Member] | Cash Equivalents [Member]</t>
  </si>
  <si>
    <t>US Treasury Securities [Member] | Fair Value, Inputs, Level 2 [Member] | Available-for-sale Securities [Member]</t>
  </si>
  <si>
    <t>US Treasury Securities [Member] | Fair Value, Inputs, Level 3 [Member] | Cash Equivalents [Member]</t>
  </si>
  <si>
    <t>US Treasury Securities [Member] | Fair Value, Inputs, Level 3 [Member] | Available-for-sale Securities [Member]</t>
  </si>
  <si>
    <t>Derivative Financial Instruments, Assets [Member] | Other Current Assets [Member]</t>
  </si>
  <si>
    <t>Derivative Financial Instruments, Assets [Member] | Non Current Assets [Member]</t>
  </si>
  <si>
    <t>Derivative Financial Instruments, Assets [Member] | Fair Value, Inputs, Level 1 [Member] | Other Current Assets [Member]</t>
  </si>
  <si>
    <t>Derivative Financial Instruments, Assets [Member] | Fair Value, Inputs, Level 1 [Member] | Non Current Assets [Member]</t>
  </si>
  <si>
    <t>Derivative Financial Instruments, Assets [Member] | Fair Value, Inputs, Level 2 [Member] | Other Current Assets [Member]</t>
  </si>
  <si>
    <t>Derivative Financial Instruments, Assets [Member] | Fair Value, Inputs, Level 2 [Member] | Non Current Assets [Member]</t>
  </si>
  <si>
    <t>Derivative Financial Instruments, Assets [Member] | Fair Value, Inputs, Level 3 [Member] | Other Current Assets [Member]</t>
  </si>
  <si>
    <t>Derivative Financial Instruments, Assets [Member] | Fair Value, Inputs, Level 3 [Member] | Non Current Assets [Member]</t>
  </si>
  <si>
    <t>Mutual Fund Shares [Member] | Short-term Investments [Member]</t>
  </si>
  <si>
    <t>Mutual Fund Shares [Member] | Non Current Assets [Member]</t>
  </si>
  <si>
    <t>Mutual Fund Shares [Member] | Fair Value, Inputs, Level 1 [Member] | Short-term Investments [Member]</t>
  </si>
  <si>
    <t>Mutual Fund Shares [Member] | Fair Value, Inputs, Level 1 [Member] | Non Current Assets [Member]</t>
  </si>
  <si>
    <t>Mutual Fund Shares [Member] | Fair Value, Inputs, Level 2 [Member] | Short-term Investments [Member]</t>
  </si>
  <si>
    <t>Mutual Fund Shares [Member] | Fair Value, Inputs, Level 2 [Member] | Non Current Assets [Member]</t>
  </si>
  <si>
    <t>Mutual Fund Shares [Member] | Fair Value, Inputs, Level 3 [Member] | Short-term Investments [Member]</t>
  </si>
  <si>
    <t>Mutual Fund Shares [Member] | Fair Value, Inputs, Level 3 [Member] | Non Current Assets [Member]</t>
  </si>
  <si>
    <t>Derivative Financial Instruments, Liabilities [Member] | Accrued Liabilities [Member]</t>
  </si>
  <si>
    <t>Derivative Financial Instruments, Liabilities [Member] | Other Long Term Liabilities [Member]</t>
  </si>
  <si>
    <t>Derivative Financial Instruments, Liabilities [Member] | Fair Value, Inputs, Level 1 [Member] | Accrued Liabilities [Member]</t>
  </si>
  <si>
    <t>Derivative Financial Instruments, Liabilities [Member] | Fair Value, Inputs, Level 1 [Member] | Other Long Term Liabilities [Member]</t>
  </si>
  <si>
    <t>Derivative Financial Instruments, Liabilities [Member] | Fair Value, Inputs, Level 2 [Member] | Accrued Liabilities [Member]</t>
  </si>
  <si>
    <t>Derivative Financial Instruments, Liabilities [Member] | Fair Value, Inputs, Level 2 [Member] | Other Long Term Liabilities [Member]</t>
  </si>
  <si>
    <t>Derivative Financial Instruments, Liabilities [Member] | Fair Value, Inputs, Level 3 [Member] | Accrued Liabilities [Member]</t>
  </si>
  <si>
    <t>Derivative Financial Instruments, Liabilities [Member] | Fair Value, Inputs, Level 3 [Member] | Other Long Term Liabilities [Member]</t>
  </si>
  <si>
    <t>Related Party Transactions (Details)</t>
  </si>
  <si>
    <t>3 Months Ended</t>
  </si>
  <si>
    <t>Jun. 30, 2018USD ($)</t>
  </si>
  <si>
    <t>Jun. 30, 2017USD ($)</t>
  </si>
  <si>
    <t>Jun. 30, 2017CNY (¥)</t>
  </si>
  <si>
    <t>Related Party Transaction [Line Items]</t>
  </si>
  <si>
    <t>Dividends</t>
  </si>
  <si>
    <t>Related party service fees</t>
  </si>
  <si>
    <t>Note payable to related party</t>
  </si>
  <si>
    <t>Accounts payable to related party</t>
  </si>
  <si>
    <t>United States of America, Dollars</t>
  </si>
  <si>
    <t>Due from Joint Ventures</t>
  </si>
  <si>
    <t>Chinese Yuan Renminbi [Member]</t>
  </si>
  <si>
    <t>Valuation and Qualifying Accounts (Details) - USD ($) $ in Thousands</t>
  </si>
  <si>
    <t>SEC Schedule, 12-09, Allowance, Credit Loss [Member]</t>
  </si>
  <si>
    <t>SEC Schedule, 12-09, Valuation and Qualifying Accounts Disclosure [Line Items]</t>
  </si>
  <si>
    <t>Balance at Beginning of Period</t>
  </si>
  <si>
    <t>Charged to Costs and Expenses</t>
  </si>
  <si>
    <t>Deductions</t>
  </si>
  <si>
    <t>[1]</t>
  </si>
  <si>
    <t>Valuation Allowances and Reserves, Adjustments</t>
  </si>
  <si>
    <t>[2]</t>
  </si>
  <si>
    <t>Balance at End of Period</t>
  </si>
  <si>
    <t>Charges to the accounts included in this column are for the purposes for which the reserves were created.</t>
  </si>
  <si>
    <t>Amounts included in this column primarily relate to foreign currency translation.</t>
  </si>
  <si>
    <t>Label</t>
  </si>
  <si>
    <t>Element</t>
  </si>
  <si>
    <t>Value</t>
  </si>
  <si>
    <t>us-gaap_CashCashEquivalentsRestrictedCashAndRestrictedCashEquivalents</t>
  </si>
  <si>
    <t>SEC Schedule, 12-09, Valuation Allowances and Reserves, Amount</t>
  </si>
  <si>
    <t>us-gaap_ValuationAllowancesAndReserves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5079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D18" s="6" t="n">
        <v>2792259778</v>
      </c>
    </row>
    <row r="19" spans="1:4">
      <c r="A19" s="4" t="s">
        <v>30</v>
      </c>
      <c r="C19" s="5" t="n">
        <v>68204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437825000</v>
      </c>
      <c r="C3" s="6" t="n">
        <v>673166000</v>
      </c>
    </row>
    <row r="4" spans="1:3">
      <c r="A4" s="4" t="s">
        <v>36</v>
      </c>
      <c r="B4" s="5" t="n">
        <v>13970000</v>
      </c>
      <c r="C4" s="5" t="n">
        <v>0</v>
      </c>
    </row>
    <row r="5" spans="1:3">
      <c r="A5" s="4" t="s">
        <v>37</v>
      </c>
      <c r="B5" s="5" t="n">
        <v>262802000</v>
      </c>
      <c r="C5" s="5" t="n">
        <v>94983000</v>
      </c>
    </row>
    <row r="6" spans="1:3">
      <c r="A6" s="4" t="s">
        <v>38</v>
      </c>
      <c r="B6" s="5" t="n">
        <v>449382000</v>
      </c>
      <c r="C6" s="5" t="n">
        <v>364862000</v>
      </c>
    </row>
    <row r="7" spans="1:3">
      <c r="A7" s="4" t="s">
        <v>39</v>
      </c>
      <c r="B7" s="5" t="n">
        <v>521827000</v>
      </c>
      <c r="C7" s="5" t="n">
        <v>457927000</v>
      </c>
    </row>
    <row r="8" spans="1:3">
      <c r="A8" s="4" t="s">
        <v>40</v>
      </c>
      <c r="B8" s="5" t="n">
        <v>79500000</v>
      </c>
      <c r="C8" s="5" t="n">
        <v>58559000</v>
      </c>
    </row>
    <row r="9" spans="1:3">
      <c r="A9" s="4" t="s">
        <v>41</v>
      </c>
      <c r="B9" s="5" t="n">
        <v>1765306000</v>
      </c>
      <c r="C9" s="5" t="n">
        <v>1649497000</v>
      </c>
    </row>
    <row r="10" spans="1:3">
      <c r="A10" s="4" t="s">
        <v>42</v>
      </c>
      <c r="B10" s="5" t="n">
        <v>291596000</v>
      </c>
      <c r="C10" s="5" t="n">
        <v>281394000</v>
      </c>
    </row>
    <row r="11" spans="1:3">
      <c r="A11" s="4" t="s">
        <v>43</v>
      </c>
      <c r="B11" s="5" t="n">
        <v>126575000</v>
      </c>
      <c r="C11" s="5" t="n">
        <v>129555000</v>
      </c>
    </row>
    <row r="12" spans="1:3">
      <c r="A12" s="4" t="s">
        <v>44</v>
      </c>
      <c r="B12" s="5" t="n">
        <v>68594000</v>
      </c>
      <c r="C12" s="5" t="n">
        <v>68594000</v>
      </c>
    </row>
    <row r="13" spans="1:3">
      <c r="A13" s="4" t="s">
        <v>45</v>
      </c>
      <c r="B13" s="5" t="n">
        <v>78155000</v>
      </c>
      <c r="C13" s="5" t="n">
        <v>56804000</v>
      </c>
    </row>
    <row r="14" spans="1:3">
      <c r="A14" s="4" t="s">
        <v>46</v>
      </c>
      <c r="B14" s="5" t="n">
        <v>38495000</v>
      </c>
      <c r="C14" s="5" t="n">
        <v>27058000</v>
      </c>
    </row>
    <row r="15" spans="1:3">
      <c r="A15" s="4" t="s">
        <v>47</v>
      </c>
      <c r="B15" s="5" t="n">
        <v>2368721000</v>
      </c>
      <c r="C15" s="5" t="n">
        <v>2212902000</v>
      </c>
    </row>
    <row r="16" spans="1:3">
      <c r="A16" s="3" t="s">
        <v>48</v>
      </c>
    </row>
    <row r="17" spans="1:3">
      <c r="A17" s="4" t="s">
        <v>49</v>
      </c>
      <c r="B17" s="5" t="n">
        <v>274435000</v>
      </c>
      <c r="C17" s="5" t="n">
        <v>252301000</v>
      </c>
    </row>
    <row r="18" spans="1:3">
      <c r="A18" s="4" t="s">
        <v>50</v>
      </c>
      <c r="B18" s="5" t="n">
        <v>275684000</v>
      </c>
      <c r="C18" s="5" t="n">
        <v>182228000</v>
      </c>
    </row>
    <row r="19" spans="1:3">
      <c r="A19" s="4" t="s">
        <v>51</v>
      </c>
      <c r="B19" s="5" t="n">
        <v>22763000</v>
      </c>
      <c r="C19" s="5" t="n">
        <v>19107000</v>
      </c>
    </row>
    <row r="20" spans="1:3">
      <c r="A20" s="4" t="s">
        <v>52</v>
      </c>
      <c r="B20" s="5" t="n">
        <v>572882000</v>
      </c>
      <c r="C20" s="5" t="n">
        <v>453636000</v>
      </c>
    </row>
    <row r="21" spans="1:3">
      <c r="A21" s="4" t="s">
        <v>53</v>
      </c>
      <c r="B21" s="5" t="n">
        <v>45214000</v>
      </c>
      <c r="C21" s="5" t="n">
        <v>48735000</v>
      </c>
    </row>
    <row r="22" spans="1:3">
      <c r="A22" s="4" t="s">
        <v>54</v>
      </c>
      <c r="B22" s="5" t="n">
        <v>50791000</v>
      </c>
      <c r="C22" s="5" t="n">
        <v>58104000</v>
      </c>
    </row>
    <row r="23" spans="1:3">
      <c r="A23" s="4" t="s">
        <v>55</v>
      </c>
      <c r="B23" s="5" t="n">
        <v>9521000</v>
      </c>
      <c r="C23" s="5" t="n">
        <v>168000</v>
      </c>
    </row>
    <row r="24" spans="1:3">
      <c r="A24" s="4" t="s">
        <v>56</v>
      </c>
      <c r="B24" s="5" t="n">
        <v>678408000</v>
      </c>
      <c r="C24" s="5" t="n">
        <v>560643000</v>
      </c>
    </row>
    <row r="25" spans="1:3">
      <c r="A25" s="4" t="s">
        <v>57</v>
      </c>
      <c r="B25" s="4" t="s">
        <v>58</v>
      </c>
      <c r="C25" s="4" t="s">
        <v>58</v>
      </c>
    </row>
    <row r="26" spans="1:3">
      <c r="A26" s="3" t="s">
        <v>59</v>
      </c>
    </row>
    <row r="27" spans="1:3">
      <c r="A27" s="4" t="s">
        <v>60</v>
      </c>
      <c r="B27" s="5" t="n">
        <v>0</v>
      </c>
      <c r="C27" s="5" t="n">
        <v>0</v>
      </c>
    </row>
    <row r="28" spans="1:3">
      <c r="A28" s="4" t="s">
        <v>61</v>
      </c>
      <c r="B28" s="5" t="n">
        <v>0</v>
      </c>
      <c r="C28" s="5" t="n">
        <v>45829000</v>
      </c>
    </row>
    <row r="29" spans="1:3">
      <c r="A29" s="4" t="s">
        <v>62</v>
      </c>
      <c r="B29" s="5" t="n">
        <v>1677920000</v>
      </c>
      <c r="C29" s="5" t="n">
        <v>1585009000</v>
      </c>
    </row>
    <row r="30" spans="1:3">
      <c r="A30" s="4" t="s">
        <v>63</v>
      </c>
      <c r="B30" s="5" t="n">
        <v>-4063000</v>
      </c>
      <c r="C30" s="5" t="n">
        <v>-8887000</v>
      </c>
    </row>
    <row r="31" spans="1:3">
      <c r="A31" s="4" t="s">
        <v>64</v>
      </c>
      <c r="B31" s="5" t="n">
        <v>1673857000</v>
      </c>
      <c r="C31" s="5" t="n">
        <v>1621951000</v>
      </c>
    </row>
    <row r="32" spans="1:3">
      <c r="A32" s="4" t="s">
        <v>65</v>
      </c>
      <c r="B32" s="5" t="n">
        <v>16456000</v>
      </c>
      <c r="C32" s="5" t="n">
        <v>30308000</v>
      </c>
    </row>
    <row r="33" spans="1:3">
      <c r="A33" s="4" t="s">
        <v>66</v>
      </c>
      <c r="B33" s="5" t="n">
        <v>1690313000</v>
      </c>
      <c r="C33" s="5" t="n">
        <v>1652259000</v>
      </c>
    </row>
    <row r="34" spans="1:3">
      <c r="A34" s="4" t="s">
        <v>67</v>
      </c>
      <c r="B34" s="6" t="n">
        <v>2368721000</v>
      </c>
      <c r="C34" s="6" t="n">
        <v>22129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4" t="s">
        <v>70</v>
      </c>
      <c r="B2" s="5" t="n">
        <v>10000</v>
      </c>
      <c r="C2" s="5" t="n">
        <v>10000</v>
      </c>
    </row>
    <row r="3" spans="1:3">
      <c r="A3" s="4" t="s">
        <v>71</v>
      </c>
      <c r="B3" s="5" t="n">
        <v>0</v>
      </c>
      <c r="C3" s="5" t="n">
        <v>0</v>
      </c>
    </row>
    <row r="4" spans="1:3">
      <c r="A4" s="4" t="s">
        <v>72</v>
      </c>
      <c r="B4" s="5" t="n">
        <v>0</v>
      </c>
      <c r="C4" s="5" t="n">
        <v>0</v>
      </c>
    </row>
    <row r="5" spans="1:3">
      <c r="A5" s="4" t="s">
        <v>73</v>
      </c>
      <c r="B5" s="6" t="n">
        <v>0</v>
      </c>
      <c r="C5" s="6" t="n">
        <v>0</v>
      </c>
    </row>
    <row r="6" spans="1:3">
      <c r="A6" s="4" t="s">
        <v>74</v>
      </c>
      <c r="B6" s="5" t="n">
        <v>250000</v>
      </c>
      <c r="C6" s="5" t="n">
        <v>250000</v>
      </c>
    </row>
    <row r="7" spans="1:3">
      <c r="A7" s="4" t="s">
        <v>75</v>
      </c>
      <c r="B7" s="5" t="n">
        <v>69270</v>
      </c>
      <c r="C7" s="5" t="n">
        <v>69995</v>
      </c>
    </row>
    <row r="8" spans="1:3">
      <c r="A8" s="4" t="s">
        <v>76</v>
      </c>
      <c r="B8" s="5" t="n">
        <v>69270</v>
      </c>
      <c r="C8" s="5" t="n">
        <v>69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47</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39</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04</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19</v>
      </c>
      <c r="B22" s="4" t="s">
        <v>287</v>
      </c>
    </row>
    <row r="23" spans="1:2">
      <c r="A23" s="4" t="s">
        <v>288</v>
      </c>
      <c r="B23" s="4" t="s">
        <v>289</v>
      </c>
    </row>
    <row r="24" spans="1:2">
      <c r="A24" s="4" t="s">
        <v>247</v>
      </c>
      <c r="B2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05</v>
      </c>
    </row>
    <row r="4" spans="1:2">
      <c r="A4" s="4" t="s">
        <v>305</v>
      </c>
    </row>
    <row r="5" spans="1:2">
      <c r="A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77</v>
      </c>
      <c r="B1" s="2" t="s">
        <v>1</v>
      </c>
    </row>
    <row r="2" spans="1:4">
      <c r="B2" s="2" t="s">
        <v>2</v>
      </c>
      <c r="C2" s="2" t="s">
        <v>69</v>
      </c>
      <c r="D2" s="2" t="s">
        <v>78</v>
      </c>
    </row>
    <row r="3" spans="1:4">
      <c r="A3" s="4" t="s">
        <v>79</v>
      </c>
      <c r="B3" s="6" t="n">
        <v>2802326000</v>
      </c>
      <c r="C3" s="6" t="n">
        <v>2466105000</v>
      </c>
      <c r="D3" s="6" t="n">
        <v>2377045000</v>
      </c>
    </row>
    <row r="4" spans="1:4">
      <c r="A4" s="4" t="s">
        <v>80</v>
      </c>
      <c r="B4" s="5" t="n">
        <v>2802326000</v>
      </c>
      <c r="C4" s="5" t="n">
        <v>2466105000</v>
      </c>
      <c r="D4" s="5" t="n">
        <v>2377045000</v>
      </c>
    </row>
    <row r="5" spans="1:4">
      <c r="A5" s="4" t="s">
        <v>81</v>
      </c>
      <c r="B5" s="5" t="n">
        <v>2802326000</v>
      </c>
      <c r="C5" s="5" t="n">
        <v>2466105000</v>
      </c>
      <c r="D5" s="5" t="n">
        <v>2377045000</v>
      </c>
    </row>
    <row r="6" spans="1:4">
      <c r="A6" s="4" t="s">
        <v>82</v>
      </c>
      <c r="B6" s="5" t="n">
        <v>1415978000</v>
      </c>
      <c r="C6" s="5" t="n">
        <v>1306143000</v>
      </c>
      <c r="D6" s="5" t="n">
        <v>1266697000</v>
      </c>
    </row>
    <row r="7" spans="1:4">
      <c r="A7" s="4" t="s">
        <v>83</v>
      </c>
      <c r="B7" s="5" t="n">
        <v>1386348000</v>
      </c>
      <c r="C7" s="5" t="n">
        <v>1159962000</v>
      </c>
      <c r="D7" s="5" t="n">
        <v>1110348000</v>
      </c>
    </row>
    <row r="8" spans="1:4">
      <c r="A8" s="4" t="s">
        <v>84</v>
      </c>
      <c r="B8" s="5" t="n">
        <v>1051152000</v>
      </c>
      <c r="C8" s="5" t="n">
        <v>910894000</v>
      </c>
      <c r="D8" s="5" t="n">
        <v>864084000</v>
      </c>
    </row>
    <row r="9" spans="1:4">
      <c r="A9" s="4" t="s">
        <v>85</v>
      </c>
      <c r="B9" s="5" t="n">
        <v>350982000</v>
      </c>
      <c r="C9" s="5" t="n">
        <v>262969000</v>
      </c>
      <c r="D9" s="5" t="n">
        <v>256508000</v>
      </c>
    </row>
    <row r="10" spans="1:4">
      <c r="A10" s="4" t="s">
        <v>86</v>
      </c>
      <c r="B10" s="5" t="n">
        <v>9876000</v>
      </c>
      <c r="C10" s="5" t="n">
        <v>4515000</v>
      </c>
      <c r="D10" s="5" t="n">
        <v>2003000</v>
      </c>
    </row>
    <row r="11" spans="1:4">
      <c r="A11" s="4" t="s">
        <v>87</v>
      </c>
      <c r="B11" s="5" t="n">
        <v>0</v>
      </c>
      <c r="C11" s="5" t="n">
        <v>-429000</v>
      </c>
      <c r="D11" s="5" t="n">
        <v>-1041000</v>
      </c>
    </row>
    <row r="12" spans="1:4">
      <c r="A12" s="4" t="s">
        <v>88</v>
      </c>
      <c r="B12" s="5" t="n">
        <v>-141000</v>
      </c>
      <c r="C12" s="5" t="n">
        <v>-321000</v>
      </c>
      <c r="D12" s="5" t="n">
        <v>-572000</v>
      </c>
    </row>
    <row r="13" spans="1:4">
      <c r="A13" s="4" t="s">
        <v>89</v>
      </c>
      <c r="B13" s="5" t="n">
        <v>360717000</v>
      </c>
      <c r="C13" s="5" t="n">
        <v>266734000</v>
      </c>
      <c r="D13" s="5" t="n">
        <v>256898000</v>
      </c>
    </row>
    <row r="14" spans="1:4">
      <c r="A14" s="4" t="s">
        <v>90</v>
      </c>
      <c r="B14" s="5" t="n">
        <v>85769000</v>
      </c>
      <c r="C14" s="5" t="n">
        <v>154419000</v>
      </c>
      <c r="D14" s="5" t="n">
        <v>58459000</v>
      </c>
    </row>
    <row r="15" spans="1:4">
      <c r="A15" s="4" t="s">
        <v>91</v>
      </c>
      <c r="B15" s="6" t="n">
        <v>274948000</v>
      </c>
      <c r="C15" s="5" t="n">
        <v>112315000</v>
      </c>
      <c r="D15" s="5" t="n">
        <v>198439000</v>
      </c>
    </row>
    <row r="16" spans="1:4">
      <c r="A16" s="4" t="s">
        <v>92</v>
      </c>
      <c r="C16" s="5" t="n">
        <v>7192000</v>
      </c>
      <c r="D16" s="5" t="n">
        <v>6541000</v>
      </c>
    </row>
    <row r="17" spans="1:4">
      <c r="A17" s="4" t="s">
        <v>93</v>
      </c>
      <c r="C17" s="6" t="n">
        <v>105123000</v>
      </c>
      <c r="D17" s="6" t="n">
        <v>191898000</v>
      </c>
    </row>
    <row r="18" spans="1:4">
      <c r="A18" s="3" t="s">
        <v>94</v>
      </c>
    </row>
    <row r="19" spans="1:4">
      <c r="A19" s="4" t="s">
        <v>95</v>
      </c>
      <c r="B19" s="7" t="n">
        <v>3.85</v>
      </c>
      <c r="C19" s="7" t="n">
        <v>1.51</v>
      </c>
      <c r="D19" s="7" t="n">
        <v>2.75</v>
      </c>
    </row>
    <row r="20" spans="1:4">
      <c r="A20" s="4" t="s">
        <v>96</v>
      </c>
      <c r="B20" s="7" t="n">
        <v>3.81</v>
      </c>
      <c r="C20" s="7" t="n">
        <v>1.49</v>
      </c>
      <c r="D20" s="7" t="n">
        <v>2.72</v>
      </c>
    </row>
    <row r="21" spans="1:4">
      <c r="A21" s="3" t="s">
        <v>97</v>
      </c>
    </row>
    <row r="22" spans="1:4">
      <c r="A22" s="4" t="s">
        <v>95</v>
      </c>
      <c r="B22" s="5" t="n">
        <v>69614</v>
      </c>
      <c r="C22" s="5" t="n">
        <v>69759</v>
      </c>
      <c r="D22" s="5" t="n">
        <v>69683</v>
      </c>
    </row>
    <row r="23" spans="1:4">
      <c r="A23" s="4" t="s">
        <v>96</v>
      </c>
      <c r="B23" s="5" t="n">
        <v>70401</v>
      </c>
      <c r="C23" s="5" t="n">
        <v>70453</v>
      </c>
      <c r="D23" s="5" t="n">
        <v>70632</v>
      </c>
    </row>
    <row r="24" spans="1:4">
      <c r="A24" s="4" t="s">
        <v>98</v>
      </c>
    </row>
    <row r="25" spans="1:4">
      <c r="A25" s="4" t="s">
        <v>81</v>
      </c>
      <c r="B25" s="6" t="n">
        <v>15786000</v>
      </c>
      <c r="C25" s="6" t="n">
        <v>13901000</v>
      </c>
      <c r="D25" s="6" t="n">
        <v>1024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48</v>
      </c>
      <c r="B1" s="2" t="s">
        <v>1</v>
      </c>
    </row>
    <row r="2" spans="1:3">
      <c r="B2" s="2" t="s">
        <v>2</v>
      </c>
      <c r="C2" s="2" t="s">
        <v>69</v>
      </c>
    </row>
    <row r="3" spans="1:3">
      <c r="A3" s="3" t="s">
        <v>236</v>
      </c>
    </row>
    <row r="4" spans="1:3">
      <c r="A4" s="4" t="s">
        <v>349</v>
      </c>
      <c r="B4" s="4" t="s">
        <v>350</v>
      </c>
      <c r="C4" s="4" t="s">
        <v>3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352</v>
      </c>
      <c r="B1" s="2" t="s">
        <v>1</v>
      </c>
    </row>
    <row r="2" spans="1:4">
      <c r="B2" s="2" t="s">
        <v>353</v>
      </c>
      <c r="C2" s="2" t="s">
        <v>33</v>
      </c>
      <c r="D2" s="2" t="s">
        <v>354</v>
      </c>
    </row>
    <row r="3" spans="1:4">
      <c r="A3" s="3" t="s">
        <v>355</v>
      </c>
    </row>
    <row r="4" spans="1:4">
      <c r="A4" s="4" t="s">
        <v>356</v>
      </c>
      <c r="B4" s="5" t="n">
        <v>4</v>
      </c>
    </row>
    <row r="5" spans="1:4">
      <c r="A5" s="4" t="s">
        <v>79</v>
      </c>
      <c r="B5" s="6" t="n">
        <v>2802326</v>
      </c>
      <c r="C5" s="6" t="n">
        <v>2466105</v>
      </c>
      <c r="D5" s="6" t="n">
        <v>2377045</v>
      </c>
    </row>
    <row r="6" spans="1:4">
      <c r="A6" s="4" t="s">
        <v>357</v>
      </c>
    </row>
    <row r="7" spans="1:4">
      <c r="A7" s="3" t="s">
        <v>355</v>
      </c>
    </row>
    <row r="8" spans="1:4">
      <c r="A8" s="4" t="s">
        <v>79</v>
      </c>
      <c r="B8" s="5" t="n">
        <v>1612023</v>
      </c>
      <c r="C8" s="5" t="n">
        <v>1488024</v>
      </c>
      <c r="D8" s="5" t="n">
        <v>1480088</v>
      </c>
    </row>
    <row r="9" spans="1:4">
      <c r="A9" s="4" t="s">
        <v>358</v>
      </c>
    </row>
    <row r="10" spans="1:4">
      <c r="A10" s="3" t="s">
        <v>355</v>
      </c>
    </row>
    <row r="11" spans="1:4">
      <c r="A11" s="4" t="s">
        <v>79</v>
      </c>
      <c r="B11" s="5" t="n">
        <v>1190303</v>
      </c>
      <c r="C11" s="5" t="n">
        <v>978081</v>
      </c>
      <c r="D11" s="5" t="n">
        <v>896957</v>
      </c>
    </row>
    <row r="12" spans="1:4">
      <c r="A12" s="4" t="s">
        <v>359</v>
      </c>
    </row>
    <row r="13" spans="1:4">
      <c r="A13" s="3" t="s">
        <v>355</v>
      </c>
    </row>
    <row r="14" spans="1:4">
      <c r="A14" s="4" t="s">
        <v>79</v>
      </c>
      <c r="B14" s="5" t="n">
        <v>1728476</v>
      </c>
      <c r="C14" s="5" t="n">
        <v>1520026</v>
      </c>
      <c r="D14" s="5" t="n">
        <v>1505302</v>
      </c>
    </row>
    <row r="15" spans="1:4">
      <c r="A15" s="4" t="s">
        <v>360</v>
      </c>
    </row>
    <row r="16" spans="1:4">
      <c r="A16" s="3" t="s">
        <v>355</v>
      </c>
    </row>
    <row r="17" spans="1:4">
      <c r="A17" s="4" t="s">
        <v>79</v>
      </c>
      <c r="B17" s="5" t="n">
        <v>902928</v>
      </c>
      <c r="C17" s="5" t="n">
        <v>828769</v>
      </c>
      <c r="D17" s="5" t="n">
        <v>873314</v>
      </c>
    </row>
    <row r="18" spans="1:4">
      <c r="A18" s="4" t="s">
        <v>361</v>
      </c>
    </row>
    <row r="19" spans="1:4">
      <c r="A19" s="3" t="s">
        <v>355</v>
      </c>
    </row>
    <row r="20" spans="1:4">
      <c r="A20" s="4" t="s">
        <v>79</v>
      </c>
      <c r="B20" s="5" t="n">
        <v>825548</v>
      </c>
      <c r="C20" s="5" t="n">
        <v>691257</v>
      </c>
      <c r="D20" s="5" t="n">
        <v>631988</v>
      </c>
    </row>
    <row r="21" spans="1:4">
      <c r="A21" s="4" t="s">
        <v>362</v>
      </c>
    </row>
    <row r="22" spans="1:4">
      <c r="A22" s="3" t="s">
        <v>355</v>
      </c>
    </row>
    <row r="23" spans="1:4">
      <c r="A23" s="4" t="s">
        <v>79</v>
      </c>
      <c r="B23" s="5" t="n">
        <v>530152</v>
      </c>
      <c r="C23" s="5" t="n">
        <v>475128</v>
      </c>
      <c r="D23" s="5" t="n">
        <v>453686</v>
      </c>
    </row>
    <row r="24" spans="1:4">
      <c r="A24" s="4" t="s">
        <v>363</v>
      </c>
    </row>
    <row r="25" spans="1:4">
      <c r="A25" s="3" t="s">
        <v>355</v>
      </c>
    </row>
    <row r="26" spans="1:4">
      <c r="A26" s="4" t="s">
        <v>79</v>
      </c>
      <c r="B26" s="5" t="n">
        <v>267002</v>
      </c>
      <c r="C26" s="5" t="n">
        <v>264371</v>
      </c>
      <c r="D26" s="5" t="n">
        <v>247472</v>
      </c>
    </row>
    <row r="27" spans="1:4">
      <c r="A27" s="4" t="s">
        <v>364</v>
      </c>
    </row>
    <row r="28" spans="1:4">
      <c r="A28" s="3" t="s">
        <v>355</v>
      </c>
    </row>
    <row r="29" spans="1:4">
      <c r="A29" s="4" t="s">
        <v>79</v>
      </c>
      <c r="B29" s="5" t="n">
        <v>263150</v>
      </c>
      <c r="C29" s="5" t="n">
        <v>210757</v>
      </c>
      <c r="D29" s="5" t="n">
        <v>206214</v>
      </c>
    </row>
    <row r="30" spans="1:4">
      <c r="A30" s="4" t="s">
        <v>365</v>
      </c>
    </row>
    <row r="31" spans="1:4">
      <c r="A31" s="3" t="s">
        <v>355</v>
      </c>
    </row>
    <row r="32" spans="1:4">
      <c r="A32" s="4" t="s">
        <v>79</v>
      </c>
      <c r="B32" s="5" t="n">
        <v>350754</v>
      </c>
      <c r="C32" s="5" t="n">
        <v>293700</v>
      </c>
      <c r="D32" s="5" t="n">
        <v>253487</v>
      </c>
    </row>
    <row r="33" spans="1:4">
      <c r="A33" s="4" t="s">
        <v>366</v>
      </c>
    </row>
    <row r="34" spans="1:4">
      <c r="A34" s="3" t="s">
        <v>355</v>
      </c>
    </row>
    <row r="35" spans="1:4">
      <c r="A35" s="4" t="s">
        <v>79</v>
      </c>
      <c r="B35" s="5" t="n">
        <v>300626</v>
      </c>
      <c r="C35" s="5" t="n">
        <v>257269</v>
      </c>
      <c r="D35" s="5" t="n">
        <v>228704</v>
      </c>
    </row>
    <row r="36" spans="1:4">
      <c r="A36" s="4" t="s">
        <v>367</v>
      </c>
    </row>
    <row r="37" spans="1:4">
      <c r="A37" s="3" t="s">
        <v>355</v>
      </c>
    </row>
    <row r="38" spans="1:4">
      <c r="A38" s="4" t="s">
        <v>79</v>
      </c>
      <c r="B38" s="5" t="n">
        <v>50128</v>
      </c>
      <c r="C38" s="5" t="n">
        <v>36431</v>
      </c>
      <c r="D38" s="5" t="n">
        <v>24783</v>
      </c>
    </row>
    <row r="39" spans="1:4">
      <c r="A39" s="4" t="s">
        <v>368</v>
      </c>
    </row>
    <row r="40" spans="1:4">
      <c r="A40" s="3" t="s">
        <v>355</v>
      </c>
    </row>
    <row r="41" spans="1:4">
      <c r="A41" s="4" t="s">
        <v>79</v>
      </c>
      <c r="B41" s="5" t="n">
        <v>192944</v>
      </c>
      <c r="C41" s="5" t="n">
        <v>177251</v>
      </c>
      <c r="D41" s="5" t="n">
        <v>164570</v>
      </c>
    </row>
    <row r="42" spans="1:4">
      <c r="A42" s="4" t="s">
        <v>369</v>
      </c>
    </row>
    <row r="43" spans="1:4">
      <c r="A43" s="3" t="s">
        <v>355</v>
      </c>
    </row>
    <row r="44" spans="1:4">
      <c r="A44" s="4" t="s">
        <v>79</v>
      </c>
      <c r="B44" s="5" t="n">
        <v>141467</v>
      </c>
      <c r="C44" s="5" t="n">
        <v>137615</v>
      </c>
      <c r="D44" s="5" t="n">
        <v>130598</v>
      </c>
    </row>
    <row r="45" spans="1:4">
      <c r="A45" s="4" t="s">
        <v>370</v>
      </c>
    </row>
    <row r="46" spans="1:4">
      <c r="A46" s="3" t="s">
        <v>355</v>
      </c>
    </row>
    <row r="47" spans="1:4">
      <c r="A47" s="4" t="s">
        <v>79</v>
      </c>
      <c r="B47" s="5" t="n">
        <v>51477</v>
      </c>
      <c r="C47" s="5" t="n">
        <v>39636</v>
      </c>
      <c r="D47" s="5" t="n">
        <v>33972</v>
      </c>
    </row>
    <row r="48" spans="1:4">
      <c r="A48" s="4" t="s">
        <v>371</v>
      </c>
    </row>
    <row r="49" spans="1:4">
      <c r="A49" s="3" t="s">
        <v>355</v>
      </c>
    </row>
    <row r="50" spans="1:4">
      <c r="A50" s="4" t="s">
        <v>79</v>
      </c>
      <c r="B50" s="5" t="n">
        <v>2191058</v>
      </c>
      <c r="C50" s="5" t="n">
        <v>1927957</v>
      </c>
      <c r="D50" s="5" t="n">
        <v>1865449</v>
      </c>
    </row>
    <row r="51" spans="1:4">
      <c r="A51" s="4" t="s">
        <v>372</v>
      </c>
    </row>
    <row r="52" spans="1:4">
      <c r="A52" s="3" t="s">
        <v>355</v>
      </c>
    </row>
    <row r="53" spans="1:4">
      <c r="A53" s="4" t="s">
        <v>79</v>
      </c>
      <c r="B53" s="5" t="n">
        <v>1432711</v>
      </c>
      <c r="C53" s="5" t="n">
        <v>1264894</v>
      </c>
      <c r="D53" s="5" t="n">
        <v>1252992</v>
      </c>
    </row>
    <row r="54" spans="1:4">
      <c r="A54" s="4" t="s">
        <v>373</v>
      </c>
    </row>
    <row r="55" spans="1:4">
      <c r="A55" s="3" t="s">
        <v>355</v>
      </c>
    </row>
    <row r="56" spans="1:4">
      <c r="A56" s="4" t="s">
        <v>79</v>
      </c>
      <c r="B56" s="5" t="n">
        <v>400240</v>
      </c>
      <c r="C56" s="5" t="n">
        <v>354907</v>
      </c>
      <c r="D56" s="5" t="n">
        <v>335335</v>
      </c>
    </row>
    <row r="57" spans="1:4">
      <c r="A57" s="4" t="s">
        <v>374</v>
      </c>
    </row>
    <row r="58" spans="1:4">
      <c r="A58" s="3" t="s">
        <v>355</v>
      </c>
    </row>
    <row r="59" spans="1:4">
      <c r="A59" s="4" t="s">
        <v>79</v>
      </c>
      <c r="B59" s="5" t="n">
        <v>226324</v>
      </c>
      <c r="C59" s="5" t="n">
        <v>187567</v>
      </c>
      <c r="D59" s="5" t="n">
        <v>164723</v>
      </c>
    </row>
    <row r="60" spans="1:4">
      <c r="A60" s="4" t="s">
        <v>375</v>
      </c>
    </row>
    <row r="61" spans="1:4">
      <c r="A61" s="3" t="s">
        <v>355</v>
      </c>
    </row>
    <row r="62" spans="1:4">
      <c r="A62" s="4" t="s">
        <v>79</v>
      </c>
      <c r="B62" s="5" t="n">
        <v>131783</v>
      </c>
      <c r="C62" s="5" t="n">
        <v>120589</v>
      </c>
      <c r="D62" s="5" t="n">
        <v>112399</v>
      </c>
    </row>
    <row r="63" spans="1:4">
      <c r="A63" s="4" t="s">
        <v>376</v>
      </c>
    </row>
    <row r="64" spans="1:4">
      <c r="A64" s="3" t="s">
        <v>355</v>
      </c>
    </row>
    <row r="65" spans="1:4">
      <c r="A65" s="4" t="s">
        <v>79</v>
      </c>
      <c r="B65" s="5" t="n">
        <v>611268</v>
      </c>
      <c r="C65" s="5" t="n">
        <v>538148</v>
      </c>
      <c r="D65" s="5" t="n">
        <v>511596</v>
      </c>
    </row>
    <row r="66" spans="1:4">
      <c r="A66" s="4" t="s">
        <v>377</v>
      </c>
    </row>
    <row r="67" spans="1:4">
      <c r="A67" s="3" t="s">
        <v>355</v>
      </c>
    </row>
    <row r="68" spans="1:4">
      <c r="A68" s="4" t="s">
        <v>79</v>
      </c>
      <c r="B68" s="5" t="n">
        <v>295765</v>
      </c>
      <c r="C68" s="5" t="n">
        <v>255132</v>
      </c>
      <c r="D68" s="5" t="n">
        <v>252310</v>
      </c>
    </row>
    <row r="69" spans="1:4">
      <c r="A69" s="4" t="s">
        <v>378</v>
      </c>
    </row>
    <row r="70" spans="1:4">
      <c r="A70" s="3" t="s">
        <v>355</v>
      </c>
    </row>
    <row r="71" spans="1:4">
      <c r="A71" s="4" t="s">
        <v>79</v>
      </c>
      <c r="B71" s="5" t="n">
        <v>129912</v>
      </c>
      <c r="C71" s="5" t="n">
        <v>120221</v>
      </c>
      <c r="D71" s="5" t="n">
        <v>118351</v>
      </c>
    </row>
    <row r="72" spans="1:4">
      <c r="A72" s="4" t="s">
        <v>379</v>
      </c>
    </row>
    <row r="73" spans="1:4">
      <c r="A73" s="3" t="s">
        <v>355</v>
      </c>
    </row>
    <row r="74" spans="1:4">
      <c r="A74" s="4" t="s">
        <v>79</v>
      </c>
      <c r="B74" s="5" t="n">
        <v>124430</v>
      </c>
      <c r="C74" s="5" t="n">
        <v>106133</v>
      </c>
      <c r="D74" s="5" t="n">
        <v>88764</v>
      </c>
    </row>
    <row r="75" spans="1:4">
      <c r="A75" s="4" t="s">
        <v>380</v>
      </c>
    </row>
    <row r="76" spans="1:4">
      <c r="A76" s="3" t="s">
        <v>355</v>
      </c>
    </row>
    <row r="77" spans="1:4">
      <c r="A77" s="4" t="s">
        <v>79</v>
      </c>
      <c r="B77" s="6" t="n">
        <v>61161</v>
      </c>
      <c r="C77" s="6" t="n">
        <v>56662</v>
      </c>
      <c r="D77" s="6" t="n">
        <v>521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2</v>
      </c>
      <c r="D2" s="2" t="s">
        <v>69</v>
      </c>
    </row>
    <row r="3" spans="1:4">
      <c r="A3" s="3" t="s">
        <v>383</v>
      </c>
    </row>
    <row r="4" spans="1:4">
      <c r="A4" s="4" t="s">
        <v>51</v>
      </c>
      <c r="B4" s="6" t="n">
        <v>22763</v>
      </c>
      <c r="C4" s="6" t="n">
        <v>19337</v>
      </c>
      <c r="D4" s="6" t="n">
        <v>19107</v>
      </c>
    </row>
    <row r="5" spans="1:4">
      <c r="A5" s="4" t="s">
        <v>176</v>
      </c>
      <c r="B5" s="6" t="n">
        <v>14085</v>
      </c>
    </row>
    <row r="6" spans="1:4">
      <c r="A6" s="4" t="s">
        <v>384</v>
      </c>
    </row>
    <row r="7" spans="1:4">
      <c r="A7" s="3" t="s">
        <v>383</v>
      </c>
    </row>
    <row r="8" spans="1:4">
      <c r="A8" s="4" t="s">
        <v>51</v>
      </c>
      <c r="C8" s="5" t="n">
        <v>0</v>
      </c>
    </row>
    <row r="9" spans="1:4">
      <c r="A9" s="4" t="s">
        <v>385</v>
      </c>
    </row>
    <row r="10" spans="1:4">
      <c r="A10" s="3" t="s">
        <v>383</v>
      </c>
    </row>
    <row r="11" spans="1:4">
      <c r="A11" s="4" t="s">
        <v>51</v>
      </c>
      <c r="C11" s="5" t="n">
        <v>0</v>
      </c>
    </row>
    <row r="12" spans="1:4">
      <c r="A12" s="4" t="s">
        <v>386</v>
      </c>
    </row>
    <row r="13" spans="1:4">
      <c r="A13" s="3" t="s">
        <v>383</v>
      </c>
    </row>
    <row r="14" spans="1:4">
      <c r="A14" s="4" t="s">
        <v>51</v>
      </c>
      <c r="C14" s="6" t="n">
        <v>230</v>
      </c>
    </row>
    <row r="15" spans="1:4">
      <c r="A15" s="4" t="s">
        <v>387</v>
      </c>
    </row>
    <row r="16" spans="1:4">
      <c r="A16" s="3" t="s">
        <v>383</v>
      </c>
    </row>
    <row r="17" spans="1:4">
      <c r="A17" s="4" t="s">
        <v>51</v>
      </c>
      <c r="D17" s="6" t="n">
        <v>191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8</v>
      </c>
      <c r="B1" s="2" t="s">
        <v>1</v>
      </c>
    </row>
    <row r="2" spans="1:6">
      <c r="B2" s="2" t="s">
        <v>2</v>
      </c>
      <c r="C2" s="2" t="s">
        <v>69</v>
      </c>
      <c r="D2" s="2" t="s">
        <v>78</v>
      </c>
      <c r="E2" s="2" t="s">
        <v>382</v>
      </c>
      <c r="F2" s="2" t="s">
        <v>389</v>
      </c>
    </row>
    <row r="3" spans="1:6">
      <c r="A3" s="3" t="s">
        <v>246</v>
      </c>
    </row>
    <row r="4" spans="1:6">
      <c r="A4" s="4" t="s">
        <v>80</v>
      </c>
      <c r="B4" s="6" t="n">
        <v>2802326</v>
      </c>
      <c r="C4" s="6" t="n">
        <v>2466105</v>
      </c>
      <c r="D4" s="6" t="n">
        <v>2377045</v>
      </c>
    </row>
    <row r="5" spans="1:6">
      <c r="A5" s="4" t="s">
        <v>38</v>
      </c>
      <c r="B5" s="5" t="n">
        <v>449382</v>
      </c>
      <c r="C5" s="5" t="n">
        <v>364862</v>
      </c>
      <c r="E5" s="6" t="n">
        <v>429381</v>
      </c>
    </row>
    <row r="6" spans="1:6">
      <c r="A6" s="4" t="s">
        <v>39</v>
      </c>
      <c r="B6" s="5" t="n">
        <v>521827</v>
      </c>
      <c r="C6" s="5" t="n">
        <v>457927</v>
      </c>
      <c r="E6" s="5" t="n">
        <v>433890</v>
      </c>
    </row>
    <row r="7" spans="1:6">
      <c r="A7" s="4" t="s">
        <v>40</v>
      </c>
      <c r="B7" s="5" t="n">
        <v>79500</v>
      </c>
      <c r="C7" s="5" t="n">
        <v>58559</v>
      </c>
      <c r="E7" s="5" t="n">
        <v>70782</v>
      </c>
    </row>
    <row r="8" spans="1:6">
      <c r="A8" s="4" t="s">
        <v>390</v>
      </c>
      <c r="B8" s="5" t="n">
        <v>1765306</v>
      </c>
      <c r="C8" s="5" t="n">
        <v>1649497</v>
      </c>
      <c r="E8" s="5" t="n">
        <v>1702202</v>
      </c>
    </row>
    <row r="9" spans="1:6">
      <c r="A9" s="4" t="s">
        <v>45</v>
      </c>
      <c r="B9" s="5" t="n">
        <v>78155</v>
      </c>
      <c r="C9" s="5" t="n">
        <v>56804</v>
      </c>
      <c r="E9" s="5" t="n">
        <v>79754</v>
      </c>
    </row>
    <row r="10" spans="1:6">
      <c r="A10" s="4" t="s">
        <v>391</v>
      </c>
      <c r="B10" s="5" t="n">
        <v>2368721</v>
      </c>
      <c r="C10" s="5" t="n">
        <v>2212902</v>
      </c>
      <c r="E10" s="5" t="n">
        <v>2288557</v>
      </c>
    </row>
    <row r="11" spans="1:6">
      <c r="A11" s="4" t="s">
        <v>50</v>
      </c>
      <c r="B11" s="5" t="n">
        <v>275684</v>
      </c>
      <c r="C11" s="5" t="n">
        <v>182228</v>
      </c>
      <c r="E11" s="5" t="n">
        <v>243568</v>
      </c>
    </row>
    <row r="12" spans="1:6">
      <c r="A12" s="4" t="s">
        <v>392</v>
      </c>
      <c r="B12" s="5" t="n">
        <v>572882</v>
      </c>
      <c r="C12" s="5" t="n">
        <v>453636</v>
      </c>
      <c r="E12" s="5" t="n">
        <v>515206</v>
      </c>
    </row>
    <row r="13" spans="1:6">
      <c r="A13" s="4" t="s">
        <v>393</v>
      </c>
      <c r="B13" s="5" t="n">
        <v>678408</v>
      </c>
      <c r="C13" s="5" t="n">
        <v>560643</v>
      </c>
      <c r="E13" s="5" t="n">
        <v>622213</v>
      </c>
    </row>
    <row r="14" spans="1:6">
      <c r="A14" s="4" t="s">
        <v>62</v>
      </c>
      <c r="B14" s="5" t="n">
        <v>1677920</v>
      </c>
      <c r="C14" s="5" t="n">
        <v>1585009</v>
      </c>
      <c r="E14" s="5" t="n">
        <v>1599609</v>
      </c>
    </row>
    <row r="15" spans="1:6">
      <c r="A15" s="4" t="s">
        <v>394</v>
      </c>
      <c r="B15" s="5" t="n">
        <v>-4063</v>
      </c>
      <c r="C15" s="5" t="n">
        <v>-8887</v>
      </c>
      <c r="D15" s="5" t="n">
        <v>-22617</v>
      </c>
      <c r="E15" s="5" t="n">
        <v>-9402</v>
      </c>
      <c r="F15" s="6" t="n">
        <v>-20836</v>
      </c>
    </row>
    <row r="16" spans="1:6">
      <c r="A16" s="4" t="s">
        <v>395</v>
      </c>
      <c r="B16" s="5" t="n">
        <v>2368721</v>
      </c>
      <c r="C16" s="5" t="n">
        <v>2212902</v>
      </c>
      <c r="E16" s="5" t="n">
        <v>2288557</v>
      </c>
    </row>
    <row r="17" spans="1:6">
      <c r="A17" s="4" t="s">
        <v>396</v>
      </c>
      <c r="B17" s="5" t="n">
        <v>1386348</v>
      </c>
      <c r="C17" s="5" t="n">
        <v>1159962</v>
      </c>
      <c r="D17" s="5" t="n">
        <v>1110348</v>
      </c>
    </row>
    <row r="18" spans="1:6">
      <c r="A18" s="4" t="s">
        <v>84</v>
      </c>
      <c r="B18" s="5" t="n">
        <v>1051152</v>
      </c>
      <c r="C18" s="5" t="n">
        <v>910894</v>
      </c>
      <c r="D18" s="6" t="n">
        <v>864084</v>
      </c>
    </row>
    <row r="19" spans="1:6">
      <c r="A19" s="4" t="s">
        <v>51</v>
      </c>
      <c r="B19" s="5" t="n">
        <v>22763</v>
      </c>
      <c r="C19" s="5" t="n">
        <v>19107</v>
      </c>
      <c r="E19" s="5" t="n">
        <v>19337</v>
      </c>
    </row>
    <row r="20" spans="1:6">
      <c r="A20" s="4" t="s">
        <v>387</v>
      </c>
    </row>
    <row r="21" spans="1:6">
      <c r="A21" s="3" t="s">
        <v>246</v>
      </c>
    </row>
    <row r="22" spans="1:6">
      <c r="A22" s="4" t="s">
        <v>80</v>
      </c>
      <c r="B22" s="5" t="n">
        <v>2761351</v>
      </c>
    </row>
    <row r="23" spans="1:6">
      <c r="A23" s="4" t="s">
        <v>38</v>
      </c>
      <c r="B23" s="5" t="n">
        <v>369848</v>
      </c>
      <c r="C23" s="5" t="n">
        <v>364862</v>
      </c>
    </row>
    <row r="24" spans="1:6">
      <c r="A24" s="4" t="s">
        <v>39</v>
      </c>
      <c r="B24" s="5" t="n">
        <v>549063</v>
      </c>
      <c r="C24" s="5" t="n">
        <v>457927</v>
      </c>
    </row>
    <row r="25" spans="1:6">
      <c r="A25" s="4" t="s">
        <v>40</v>
      </c>
      <c r="B25" s="5" t="n">
        <v>52264</v>
      </c>
      <c r="C25" s="5" t="n">
        <v>58559</v>
      </c>
    </row>
    <row r="26" spans="1:6">
      <c r="A26" s="4" t="s">
        <v>390</v>
      </c>
      <c r="B26" s="5" t="n">
        <v>1685772</v>
      </c>
      <c r="C26" s="5" t="n">
        <v>1649497</v>
      </c>
    </row>
    <row r="27" spans="1:6">
      <c r="A27" s="4" t="s">
        <v>45</v>
      </c>
      <c r="C27" s="5" t="n">
        <v>56804</v>
      </c>
    </row>
    <row r="28" spans="1:6">
      <c r="A28" s="4" t="s">
        <v>391</v>
      </c>
      <c r="B28" s="5" t="n">
        <v>2289187</v>
      </c>
      <c r="C28" s="5" t="n">
        <v>2212902</v>
      </c>
    </row>
    <row r="29" spans="1:6">
      <c r="A29" s="4" t="s">
        <v>50</v>
      </c>
      <c r="B29" s="5" t="n">
        <v>196150</v>
      </c>
      <c r="C29" s="5" t="n">
        <v>182228</v>
      </c>
    </row>
    <row r="30" spans="1:6">
      <c r="A30" s="4" t="s">
        <v>392</v>
      </c>
      <c r="B30" s="5" t="n">
        <v>493348</v>
      </c>
      <c r="C30" s="5" t="n">
        <v>453636</v>
      </c>
    </row>
    <row r="31" spans="1:6">
      <c r="A31" s="4" t="s">
        <v>393</v>
      </c>
      <c r="B31" s="5" t="n">
        <v>598874</v>
      </c>
      <c r="C31" s="5" t="n">
        <v>560643</v>
      </c>
    </row>
    <row r="32" spans="1:6">
      <c r="A32" s="4" t="s">
        <v>62</v>
      </c>
      <c r="C32" s="5" t="n">
        <v>1585009</v>
      </c>
    </row>
    <row r="33" spans="1:6">
      <c r="A33" s="4" t="s">
        <v>394</v>
      </c>
      <c r="C33" s="5" t="n">
        <v>-8887</v>
      </c>
    </row>
    <row r="34" spans="1:6">
      <c r="A34" s="4" t="s">
        <v>395</v>
      </c>
      <c r="B34" s="5" t="n">
        <v>2289187</v>
      </c>
      <c r="C34" s="5" t="n">
        <v>2212902</v>
      </c>
    </row>
    <row r="35" spans="1:6">
      <c r="A35" s="4" t="s">
        <v>396</v>
      </c>
      <c r="B35" s="5" t="n">
        <v>1345373</v>
      </c>
    </row>
    <row r="36" spans="1:6">
      <c r="A36" s="4" t="s">
        <v>84</v>
      </c>
      <c r="B36" s="5" t="n">
        <v>1010177</v>
      </c>
    </row>
    <row r="37" spans="1:6">
      <c r="A37" s="4" t="s">
        <v>51</v>
      </c>
      <c r="C37" s="6" t="n">
        <v>19107</v>
      </c>
    </row>
    <row r="38" spans="1:6">
      <c r="A38" s="4" t="s">
        <v>397</v>
      </c>
    </row>
    <row r="39" spans="1:6">
      <c r="A39" s="3" t="s">
        <v>246</v>
      </c>
    </row>
    <row r="40" spans="1:6">
      <c r="A40" s="4" t="s">
        <v>80</v>
      </c>
      <c r="B40" s="5" t="n">
        <v>40975</v>
      </c>
    </row>
    <row r="41" spans="1:6">
      <c r="A41" s="4" t="s">
        <v>38</v>
      </c>
      <c r="B41" s="5" t="n">
        <v>79534</v>
      </c>
      <c r="E41" s="5" t="n">
        <v>64519</v>
      </c>
    </row>
    <row r="42" spans="1:6">
      <c r="A42" s="4" t="s">
        <v>39</v>
      </c>
      <c r="B42" s="5" t="n">
        <v>-27236</v>
      </c>
      <c r="E42" s="5" t="n">
        <v>-24037</v>
      </c>
    </row>
    <row r="43" spans="1:6">
      <c r="A43" s="4" t="s">
        <v>40</v>
      </c>
      <c r="B43" s="5" t="n">
        <v>27236</v>
      </c>
      <c r="E43" s="5" t="n">
        <v>24037</v>
      </c>
    </row>
    <row r="44" spans="1:6">
      <c r="A44" s="4" t="s">
        <v>390</v>
      </c>
      <c r="B44" s="5" t="n">
        <v>79534</v>
      </c>
      <c r="E44" s="5" t="n">
        <v>64519</v>
      </c>
    </row>
    <row r="45" spans="1:6">
      <c r="A45" s="4" t="s">
        <v>45</v>
      </c>
      <c r="E45" s="5" t="n">
        <v>-519</v>
      </c>
    </row>
    <row r="46" spans="1:6">
      <c r="A46" s="4" t="s">
        <v>391</v>
      </c>
      <c r="B46" s="5" t="n">
        <v>79534</v>
      </c>
      <c r="E46" s="5" t="n">
        <v>64000</v>
      </c>
    </row>
    <row r="47" spans="1:6">
      <c r="A47" s="4" t="s">
        <v>50</v>
      </c>
      <c r="B47" s="5" t="n">
        <v>79534</v>
      </c>
      <c r="E47" s="5" t="n">
        <v>61340</v>
      </c>
    </row>
    <row r="48" spans="1:6">
      <c r="A48" s="4" t="s">
        <v>392</v>
      </c>
      <c r="B48" s="5" t="n">
        <v>79534</v>
      </c>
      <c r="E48" s="5" t="n">
        <v>61570</v>
      </c>
    </row>
    <row r="49" spans="1:6">
      <c r="A49" s="4" t="s">
        <v>393</v>
      </c>
      <c r="B49" s="5" t="n">
        <v>79534</v>
      </c>
      <c r="E49" s="5" t="n">
        <v>61570</v>
      </c>
    </row>
    <row r="50" spans="1:6">
      <c r="A50" s="4" t="s">
        <v>62</v>
      </c>
      <c r="E50" s="5" t="n">
        <v>2430</v>
      </c>
    </row>
    <row r="51" spans="1:6">
      <c r="A51" s="4" t="s">
        <v>394</v>
      </c>
      <c r="E51" s="5" t="n">
        <v>0</v>
      </c>
    </row>
    <row r="52" spans="1:6">
      <c r="A52" s="4" t="s">
        <v>395</v>
      </c>
      <c r="B52" s="5" t="n">
        <v>79534</v>
      </c>
      <c r="E52" s="5" t="n">
        <v>64000</v>
      </c>
    </row>
    <row r="53" spans="1:6">
      <c r="A53" s="4" t="s">
        <v>396</v>
      </c>
      <c r="B53" s="5" t="n">
        <v>40975</v>
      </c>
    </row>
    <row r="54" spans="1:6">
      <c r="A54" s="4" t="s">
        <v>84</v>
      </c>
      <c r="B54" s="5" t="n">
        <v>40975</v>
      </c>
    </row>
    <row r="55" spans="1:6">
      <c r="A55" s="4" t="s">
        <v>51</v>
      </c>
      <c r="E55" s="5" t="n">
        <v>230</v>
      </c>
    </row>
    <row r="56" spans="1:6">
      <c r="A56" s="4" t="s">
        <v>384</v>
      </c>
    </row>
    <row r="57" spans="1:6">
      <c r="A57" s="3" t="s">
        <v>246</v>
      </c>
    </row>
    <row r="58" spans="1:6">
      <c r="A58" s="4" t="s">
        <v>38</v>
      </c>
      <c r="E58" s="5" t="n">
        <v>0</v>
      </c>
    </row>
    <row r="59" spans="1:6">
      <c r="A59" s="4" t="s">
        <v>39</v>
      </c>
      <c r="E59" s="5" t="n">
        <v>0</v>
      </c>
    </row>
    <row r="60" spans="1:6">
      <c r="A60" s="4" t="s">
        <v>40</v>
      </c>
      <c r="E60" s="5" t="n">
        <v>-11814</v>
      </c>
    </row>
    <row r="61" spans="1:6">
      <c r="A61" s="4" t="s">
        <v>390</v>
      </c>
      <c r="E61" s="5" t="n">
        <v>-11814</v>
      </c>
    </row>
    <row r="62" spans="1:6">
      <c r="A62" s="4" t="s">
        <v>45</v>
      </c>
      <c r="E62" s="5" t="n">
        <v>23469</v>
      </c>
    </row>
    <row r="63" spans="1:6">
      <c r="A63" s="4" t="s">
        <v>391</v>
      </c>
      <c r="E63" s="5" t="n">
        <v>11655</v>
      </c>
    </row>
    <row r="64" spans="1:6">
      <c r="A64" s="4" t="s">
        <v>50</v>
      </c>
      <c r="E64" s="5" t="n">
        <v>0</v>
      </c>
    </row>
    <row r="65" spans="1:6">
      <c r="A65" s="4" t="s">
        <v>392</v>
      </c>
      <c r="E65" s="5" t="n">
        <v>0</v>
      </c>
    </row>
    <row r="66" spans="1:6">
      <c r="A66" s="4" t="s">
        <v>393</v>
      </c>
      <c r="E66" s="5" t="n">
        <v>0</v>
      </c>
    </row>
    <row r="67" spans="1:6">
      <c r="A67" s="4" t="s">
        <v>62</v>
      </c>
      <c r="E67" s="5" t="n">
        <v>11655</v>
      </c>
    </row>
    <row r="68" spans="1:6">
      <c r="A68" s="4" t="s">
        <v>394</v>
      </c>
      <c r="E68" s="5" t="n">
        <v>0</v>
      </c>
    </row>
    <row r="69" spans="1:6">
      <c r="A69" s="4" t="s">
        <v>395</v>
      </c>
      <c r="E69" s="5" t="n">
        <v>11655</v>
      </c>
    </row>
    <row r="70" spans="1:6">
      <c r="A70" s="4" t="s">
        <v>51</v>
      </c>
      <c r="E70" s="5" t="n">
        <v>0</v>
      </c>
    </row>
    <row r="71" spans="1:6">
      <c r="A71" s="4" t="s">
        <v>385</v>
      </c>
    </row>
    <row r="72" spans="1:6">
      <c r="A72" s="3" t="s">
        <v>246</v>
      </c>
    </row>
    <row r="73" spans="1:6">
      <c r="A73" s="4" t="s">
        <v>38</v>
      </c>
      <c r="E73" s="5" t="n">
        <v>0</v>
      </c>
    </row>
    <row r="74" spans="1:6">
      <c r="A74" s="4" t="s">
        <v>39</v>
      </c>
      <c r="E74" s="5" t="n">
        <v>0</v>
      </c>
    </row>
    <row r="75" spans="1:6">
      <c r="A75" s="4" t="s">
        <v>40</v>
      </c>
      <c r="E75" s="5" t="n">
        <v>0</v>
      </c>
    </row>
    <row r="76" spans="1:6">
      <c r="A76" s="4" t="s">
        <v>390</v>
      </c>
      <c r="E76" s="5" t="n">
        <v>0</v>
      </c>
    </row>
    <row r="77" spans="1:6">
      <c r="A77" s="4" t="s">
        <v>45</v>
      </c>
      <c r="E77" s="5" t="n">
        <v>0</v>
      </c>
    </row>
    <row r="78" spans="1:6">
      <c r="A78" s="4" t="s">
        <v>391</v>
      </c>
      <c r="E78" s="5" t="n">
        <v>0</v>
      </c>
    </row>
    <row r="79" spans="1:6">
      <c r="A79" s="4" t="s">
        <v>50</v>
      </c>
      <c r="E79" s="5" t="n">
        <v>0</v>
      </c>
    </row>
    <row r="80" spans="1:6">
      <c r="A80" s="4" t="s">
        <v>392</v>
      </c>
      <c r="E80" s="5" t="n">
        <v>0</v>
      </c>
    </row>
    <row r="81" spans="1:6">
      <c r="A81" s="4" t="s">
        <v>393</v>
      </c>
      <c r="E81" s="5" t="n">
        <v>0</v>
      </c>
    </row>
    <row r="82" spans="1:6">
      <c r="A82" s="4" t="s">
        <v>62</v>
      </c>
      <c r="E82" s="5" t="n">
        <v>515</v>
      </c>
    </row>
    <row r="83" spans="1:6">
      <c r="A83" s="4" t="s">
        <v>394</v>
      </c>
      <c r="B83" s="6" t="n">
        <v>-515</v>
      </c>
      <c r="E83" s="5" t="n">
        <v>-515</v>
      </c>
    </row>
    <row r="84" spans="1:6">
      <c r="A84" s="4" t="s">
        <v>395</v>
      </c>
      <c r="E84" s="5" t="n">
        <v>0</v>
      </c>
    </row>
    <row r="85" spans="1:6">
      <c r="A85" s="4" t="s">
        <v>51</v>
      </c>
      <c r="E8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8</v>
      </c>
      <c r="B1" s="2" t="s">
        <v>1</v>
      </c>
    </row>
    <row r="2" spans="1:4">
      <c r="B2" s="2" t="s">
        <v>2</v>
      </c>
      <c r="C2" s="2" t="s">
        <v>69</v>
      </c>
      <c r="D2" s="2" t="s">
        <v>78</v>
      </c>
    </row>
    <row r="3" spans="1:4">
      <c r="A3" s="3" t="s">
        <v>399</v>
      </c>
    </row>
    <row r="4" spans="1:4">
      <c r="A4" s="4" t="s">
        <v>400</v>
      </c>
      <c r="B4" s="6" t="n">
        <v>2072000</v>
      </c>
      <c r="C4" s="6" t="n">
        <v>1401000</v>
      </c>
      <c r="D4" s="6" t="n">
        <v>4310000</v>
      </c>
    </row>
    <row r="5" spans="1:4">
      <c r="A5" s="4" t="s">
        <v>401</v>
      </c>
      <c r="B5" s="5" t="n">
        <v>82697000</v>
      </c>
      <c r="C5" s="5" t="n">
        <v>73880000</v>
      </c>
      <c r="D5" s="5" t="n">
        <v>65757000</v>
      </c>
    </row>
    <row r="6" spans="1:4">
      <c r="A6" s="4" t="s">
        <v>402</v>
      </c>
      <c r="B6" s="5" t="n">
        <v>150359000</v>
      </c>
      <c r="C6" s="5" t="n">
        <v>121839000</v>
      </c>
      <c r="D6" s="5" t="n">
        <v>118663000</v>
      </c>
    </row>
    <row r="7" spans="1:4">
      <c r="A7" s="4" t="s">
        <v>403</v>
      </c>
      <c r="B7" s="5" t="n">
        <v>4595000</v>
      </c>
      <c r="C7" s="5" t="n">
        <v>6555000</v>
      </c>
      <c r="D7" s="5" t="n">
        <v>8699000</v>
      </c>
    </row>
    <row r="8" spans="1:4">
      <c r="A8" s="4" t="s">
        <v>163</v>
      </c>
      <c r="B8" s="6" t="n">
        <v>24262000</v>
      </c>
      <c r="C8" s="5" t="n">
        <v>-16846000</v>
      </c>
      <c r="D8" s="6" t="n">
        <v>843000</v>
      </c>
    </row>
    <row r="9" spans="1:4">
      <c r="A9" s="4" t="s">
        <v>404</v>
      </c>
    </row>
    <row r="10" spans="1:4">
      <c r="A10" s="3" t="s">
        <v>399</v>
      </c>
    </row>
    <row r="11" spans="1:4">
      <c r="A11" s="4" t="s">
        <v>405</v>
      </c>
      <c r="B11" s="4" t="s">
        <v>406</v>
      </c>
    </row>
    <row r="12" spans="1:4">
      <c r="A12" s="4" t="s">
        <v>407</v>
      </c>
    </row>
    <row r="13" spans="1:4">
      <c r="A13" s="3" t="s">
        <v>399</v>
      </c>
    </row>
    <row r="14" spans="1:4">
      <c r="A14" s="4" t="s">
        <v>405</v>
      </c>
      <c r="B14" s="4" t="s">
        <v>408</v>
      </c>
    </row>
    <row r="15" spans="1:4">
      <c r="A15" s="4" t="s">
        <v>409</v>
      </c>
    </row>
    <row r="16" spans="1:4">
      <c r="A16" s="3" t="s">
        <v>399</v>
      </c>
    </row>
    <row r="17" spans="1:4">
      <c r="A17" s="4" t="s">
        <v>405</v>
      </c>
      <c r="B17" s="4" t="s">
        <v>406</v>
      </c>
    </row>
    <row r="18" spans="1:4">
      <c r="A18" s="4" t="s">
        <v>410</v>
      </c>
    </row>
    <row r="19" spans="1:4">
      <c r="A19" s="3" t="s">
        <v>399</v>
      </c>
    </row>
    <row r="20" spans="1:4">
      <c r="A20" s="4" t="s">
        <v>405</v>
      </c>
      <c r="B20" s="4" t="s">
        <v>411</v>
      </c>
    </row>
    <row r="21" spans="1:4">
      <c r="A21" s="4" t="s">
        <v>412</v>
      </c>
    </row>
    <row r="22" spans="1:4">
      <c r="A22" s="3" t="s">
        <v>399</v>
      </c>
    </row>
    <row r="23" spans="1:4">
      <c r="A23" s="4" t="s">
        <v>405</v>
      </c>
      <c r="B23" s="4" t="s">
        <v>413</v>
      </c>
    </row>
    <row r="24" spans="1:4">
      <c r="A24" s="4" t="s">
        <v>414</v>
      </c>
    </row>
    <row r="25" spans="1:4">
      <c r="A25" s="3" t="s">
        <v>399</v>
      </c>
    </row>
    <row r="26" spans="1:4">
      <c r="A26" s="4" t="s">
        <v>405</v>
      </c>
      <c r="B26" s="4" t="s">
        <v>411</v>
      </c>
    </row>
    <row r="27" spans="1:4">
      <c r="A27" s="4" t="s">
        <v>415</v>
      </c>
    </row>
    <row r="28" spans="1:4">
      <c r="A28" s="3" t="s">
        <v>399</v>
      </c>
    </row>
    <row r="29" spans="1:4">
      <c r="A29" s="4" t="s">
        <v>405</v>
      </c>
      <c r="B29" s="4" t="s">
        <v>413</v>
      </c>
    </row>
    <row r="30" spans="1:4">
      <c r="A30" s="4" t="s">
        <v>416</v>
      </c>
    </row>
    <row r="31" spans="1:4">
      <c r="A31" s="3" t="s">
        <v>399</v>
      </c>
    </row>
    <row r="32" spans="1:4">
      <c r="A32" s="4" t="s">
        <v>405</v>
      </c>
      <c r="B32" s="4" t="s">
        <v>417</v>
      </c>
    </row>
    <row r="33" spans="1:4">
      <c r="A33" s="4" t="s">
        <v>418</v>
      </c>
    </row>
    <row r="34" spans="1:4">
      <c r="A34" s="3" t="s">
        <v>399</v>
      </c>
    </row>
    <row r="35" spans="1:4">
      <c r="A35" s="4" t="s">
        <v>405</v>
      </c>
      <c r="B35" s="4" t="s">
        <v>411</v>
      </c>
    </row>
    <row r="36" spans="1:4">
      <c r="A36" s="4" t="s">
        <v>419</v>
      </c>
    </row>
    <row r="37" spans="1:4">
      <c r="A37" s="3" t="s">
        <v>399</v>
      </c>
    </row>
    <row r="38" spans="1:4">
      <c r="A38" s="4" t="s">
        <v>405</v>
      </c>
      <c r="B38" s="4" t="s">
        <v>413</v>
      </c>
    </row>
    <row r="39" spans="1:4">
      <c r="A39" s="4" t="s">
        <v>156</v>
      </c>
    </row>
    <row r="40" spans="1:4">
      <c r="A40" s="3" t="s">
        <v>399</v>
      </c>
    </row>
    <row r="41" spans="1:4">
      <c r="A41" s="4" t="s">
        <v>163</v>
      </c>
      <c r="B41" s="6" t="n">
        <v>0</v>
      </c>
      <c r="C41" s="6" t="n">
        <v>115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0</v>
      </c>
      <c r="B1" s="2" t="s">
        <v>1</v>
      </c>
    </row>
    <row r="2" spans="1:3">
      <c r="B2" s="2" t="s">
        <v>2</v>
      </c>
      <c r="C2" s="2" t="s">
        <v>69</v>
      </c>
    </row>
    <row r="3" spans="1:3">
      <c r="A3" s="4" t="s">
        <v>421</v>
      </c>
    </row>
    <row r="4" spans="1:3">
      <c r="A4" s="3" t="s">
        <v>422</v>
      </c>
    </row>
    <row r="5" spans="1:3">
      <c r="A5" s="4" t="s">
        <v>423</v>
      </c>
      <c r="B5" s="5" t="n">
        <v>14</v>
      </c>
    </row>
    <row r="6" spans="1:3">
      <c r="A6" s="4" t="s">
        <v>424</v>
      </c>
    </row>
    <row r="7" spans="1:3">
      <c r="A7" s="3" t="s">
        <v>422</v>
      </c>
    </row>
    <row r="8" spans="1:3">
      <c r="A8" s="4" t="s">
        <v>423</v>
      </c>
      <c r="B8" s="5" t="n">
        <v>3</v>
      </c>
    </row>
    <row r="9" spans="1:3">
      <c r="A9" s="4" t="s">
        <v>425</v>
      </c>
    </row>
    <row r="10" spans="1:3">
      <c r="A10" s="3" t="s">
        <v>422</v>
      </c>
    </row>
    <row r="11" spans="1:3">
      <c r="A11" s="4" t="s">
        <v>426</v>
      </c>
      <c r="B11" s="4" t="s">
        <v>411</v>
      </c>
    </row>
    <row r="12" spans="1:3">
      <c r="A12" s="4" t="s">
        <v>427</v>
      </c>
      <c r="B12" s="6" t="n">
        <v>7000000</v>
      </c>
    </row>
    <row r="13" spans="1:3">
      <c r="A13" s="4" t="s">
        <v>428</v>
      </c>
    </row>
    <row r="14" spans="1:3">
      <c r="A14" s="3" t="s">
        <v>422</v>
      </c>
    </row>
    <row r="15" spans="1:3">
      <c r="A15" s="4" t="s">
        <v>429</v>
      </c>
      <c r="B15" s="4" t="s">
        <v>430</v>
      </c>
      <c r="C15" s="4" t="s">
        <v>431</v>
      </c>
    </row>
    <row r="16" spans="1:3">
      <c r="A16" s="4" t="s">
        <v>432</v>
      </c>
    </row>
    <row r="17" spans="1:3">
      <c r="A17" s="3" t="s">
        <v>422</v>
      </c>
    </row>
    <row r="18" spans="1:3">
      <c r="A18" s="4" t="s">
        <v>429</v>
      </c>
      <c r="B18" s="4" t="s">
        <v>433</v>
      </c>
    </row>
    <row r="19" spans="1:3">
      <c r="A19" s="4" t="s">
        <v>434</v>
      </c>
    </row>
    <row r="20" spans="1:3">
      <c r="A20" s="3" t="s">
        <v>422</v>
      </c>
    </row>
    <row r="21" spans="1:3">
      <c r="A21" s="4" t="s">
        <v>435</v>
      </c>
      <c r="B21" s="4" t="s">
        <v>436</v>
      </c>
    </row>
    <row r="22" spans="1:3">
      <c r="A22" s="4" t="s">
        <v>437</v>
      </c>
    </row>
    <row r="23" spans="1:3">
      <c r="A23" s="3" t="s">
        <v>422</v>
      </c>
    </row>
    <row r="24" spans="1:3">
      <c r="A24" s="4" t="s">
        <v>429</v>
      </c>
      <c r="B24" s="4" t="s">
        <v>438</v>
      </c>
    </row>
    <row r="25" spans="1:3">
      <c r="A25" s="4" t="s">
        <v>439</v>
      </c>
    </row>
    <row r="26" spans="1:3">
      <c r="A26" s="3" t="s">
        <v>422</v>
      </c>
    </row>
    <row r="27" spans="1:3">
      <c r="A27" s="4" t="s">
        <v>429</v>
      </c>
      <c r="B27" s="4" t="s">
        <v>440</v>
      </c>
    </row>
    <row r="28" spans="1:3">
      <c r="A28" s="4" t="s">
        <v>441</v>
      </c>
    </row>
    <row r="29" spans="1:3">
      <c r="A29" s="3" t="s">
        <v>422</v>
      </c>
    </row>
    <row r="30" spans="1:3">
      <c r="A30" s="4" t="s">
        <v>429</v>
      </c>
      <c r="B30" s="4" t="s">
        <v>442</v>
      </c>
    </row>
    <row r="31" spans="1:3">
      <c r="A31" s="4" t="s">
        <v>443</v>
      </c>
    </row>
    <row r="32" spans="1:3">
      <c r="A32" s="3" t="s">
        <v>422</v>
      </c>
    </row>
    <row r="33" spans="1:3">
      <c r="A33" s="4" t="s">
        <v>429</v>
      </c>
      <c r="B33" s="4" t="s">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9</v>
      </c>
      <c r="D2" s="2" t="s">
        <v>78</v>
      </c>
    </row>
    <row r="3" spans="1:4">
      <c r="A3" s="4" t="s">
        <v>91</v>
      </c>
      <c r="B3" s="6" t="n">
        <v>274948</v>
      </c>
      <c r="C3" s="6" t="n">
        <v>112315</v>
      </c>
      <c r="D3" s="6" t="n">
        <v>198439</v>
      </c>
    </row>
    <row r="4" spans="1:4">
      <c r="A4" s="3" t="s">
        <v>100</v>
      </c>
    </row>
    <row r="5" spans="1:4">
      <c r="A5" s="4" t="s">
        <v>101</v>
      </c>
      <c r="B5" s="5" t="n">
        <v>-56</v>
      </c>
      <c r="C5" s="5" t="n">
        <v>0</v>
      </c>
      <c r="D5" s="5" t="n">
        <v>-2</v>
      </c>
    </row>
    <row r="6" spans="1:4">
      <c r="A6" s="4" t="s">
        <v>102</v>
      </c>
      <c r="B6" s="5" t="n">
        <v>24262</v>
      </c>
      <c r="C6" s="5" t="n">
        <v>-18005</v>
      </c>
      <c r="D6" s="5" t="n">
        <v>843</v>
      </c>
    </row>
    <row r="7" spans="1:4">
      <c r="A7" s="4" t="s">
        <v>103</v>
      </c>
      <c r="B7" s="5" t="n">
        <v>-18079</v>
      </c>
      <c r="C7" s="5" t="n">
        <v>34160</v>
      </c>
      <c r="D7" s="5" t="n">
        <v>-4485</v>
      </c>
    </row>
    <row r="8" spans="1:4">
      <c r="A8" s="4" t="s">
        <v>104</v>
      </c>
      <c r="B8" s="5" t="n">
        <v>6127</v>
      </c>
      <c r="C8" s="5" t="n">
        <v>16155</v>
      </c>
      <c r="D8" s="5" t="n">
        <v>-3644</v>
      </c>
    </row>
    <row r="9" spans="1:4">
      <c r="A9" s="4" t="s">
        <v>105</v>
      </c>
      <c r="B9" s="5" t="n">
        <v>281075</v>
      </c>
      <c r="C9" s="5" t="n">
        <v>128470</v>
      </c>
      <c r="D9" s="5" t="n">
        <v>194795</v>
      </c>
    </row>
    <row r="10" spans="1:4">
      <c r="A10" s="4" t="s">
        <v>106</v>
      </c>
      <c r="B10" s="5" t="n">
        <v>7480</v>
      </c>
      <c r="C10" s="5" t="n">
        <v>9617</v>
      </c>
      <c r="D10" s="5" t="n">
        <v>4678</v>
      </c>
    </row>
    <row r="11" spans="1:4">
      <c r="A11" s="4" t="s">
        <v>107</v>
      </c>
      <c r="B11" s="6" t="n">
        <v>273595</v>
      </c>
      <c r="C11" s="6" t="n">
        <v>118853</v>
      </c>
      <c r="D11" s="6" t="n">
        <v>190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445</v>
      </c>
      <c r="B1" s="2" t="s">
        <v>2</v>
      </c>
    </row>
    <row r="2" spans="1:2">
      <c r="A2" s="3" t="s">
        <v>446</v>
      </c>
    </row>
    <row r="3" spans="1:2">
      <c r="A3" s="4" t="s">
        <v>447</v>
      </c>
      <c r="B3" s="4" t="s">
        <v>448</v>
      </c>
    </row>
    <row r="4" spans="1:2">
      <c r="A4" s="4" t="s">
        <v>449</v>
      </c>
      <c r="B4" s="4" t="s">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82</v>
      </c>
      <c r="D1" s="2" t="s">
        <v>69</v>
      </c>
    </row>
    <row r="2" spans="1:4">
      <c r="A2" s="3" t="s">
        <v>189</v>
      </c>
    </row>
    <row r="3" spans="1:4">
      <c r="A3" s="4" t="s">
        <v>452</v>
      </c>
      <c r="B3" s="6" t="n">
        <v>460433</v>
      </c>
      <c r="D3" s="6" t="n">
        <v>373905</v>
      </c>
    </row>
    <row r="4" spans="1:4">
      <c r="A4" s="4" t="s">
        <v>453</v>
      </c>
      <c r="B4" s="5" t="n">
        <v>-11051</v>
      </c>
      <c r="D4" s="5" t="n">
        <v>-9043</v>
      </c>
    </row>
    <row r="5" spans="1:4">
      <c r="A5" s="4" t="s">
        <v>38</v>
      </c>
      <c r="B5" s="6" t="n">
        <v>449382</v>
      </c>
      <c r="C5" s="6" t="n">
        <v>429381</v>
      </c>
      <c r="D5" s="6" t="n">
        <v>3648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9</v>
      </c>
      <c r="D2" s="2" t="s">
        <v>78</v>
      </c>
    </row>
    <row r="3" spans="1:4">
      <c r="A3" s="3" t="s">
        <v>252</v>
      </c>
    </row>
    <row r="4" spans="1:4">
      <c r="A4" s="4" t="s">
        <v>400</v>
      </c>
      <c r="B4" s="6" t="n">
        <v>2072000</v>
      </c>
      <c r="C4" s="6" t="n">
        <v>1401000</v>
      </c>
      <c r="D4" s="6" t="n">
        <v>4310000</v>
      </c>
    </row>
    <row r="5" spans="1:4">
      <c r="A5" s="4" t="s">
        <v>455</v>
      </c>
      <c r="B5" s="5" t="n">
        <v>780950000</v>
      </c>
      <c r="C5" s="5" t="n">
        <v>737205000</v>
      </c>
    </row>
    <row r="6" spans="1:4">
      <c r="A6" s="4" t="s">
        <v>456</v>
      </c>
      <c r="B6" s="5" t="n">
        <v>-489354000</v>
      </c>
      <c r="C6" s="5" t="n">
        <v>-455811000</v>
      </c>
    </row>
    <row r="7" spans="1:4">
      <c r="A7" s="4" t="s">
        <v>457</v>
      </c>
      <c r="B7" s="5" t="n">
        <v>291596000</v>
      </c>
      <c r="C7" s="5" t="n">
        <v>281394000</v>
      </c>
    </row>
    <row r="8" spans="1:4">
      <c r="A8" s="4" t="s">
        <v>458</v>
      </c>
    </row>
    <row r="9" spans="1:4">
      <c r="A9" s="3" t="s">
        <v>252</v>
      </c>
    </row>
    <row r="10" spans="1:4">
      <c r="A10" s="4" t="s">
        <v>455</v>
      </c>
      <c r="B10" s="5" t="n">
        <v>20961000</v>
      </c>
      <c r="C10" s="5" t="n">
        <v>21065000</v>
      </c>
    </row>
    <row r="11" spans="1:4">
      <c r="A11" s="4" t="s">
        <v>459</v>
      </c>
    </row>
    <row r="12" spans="1:4">
      <c r="A12" s="3" t="s">
        <v>252</v>
      </c>
    </row>
    <row r="13" spans="1:4">
      <c r="A13" s="4" t="s">
        <v>455</v>
      </c>
      <c r="B13" s="5" t="n">
        <v>170928000</v>
      </c>
      <c r="C13" s="5" t="n">
        <v>173919000</v>
      </c>
    </row>
    <row r="14" spans="1:4">
      <c r="A14" s="4" t="s">
        <v>460</v>
      </c>
    </row>
    <row r="15" spans="1:4">
      <c r="A15" s="3" t="s">
        <v>252</v>
      </c>
    </row>
    <row r="16" spans="1:4">
      <c r="A16" s="4" t="s">
        <v>455</v>
      </c>
      <c r="B16" s="5" t="n">
        <v>327678000</v>
      </c>
      <c r="C16" s="5" t="n">
        <v>322032000</v>
      </c>
    </row>
    <row r="17" spans="1:4">
      <c r="A17" s="4" t="s">
        <v>461</v>
      </c>
    </row>
    <row r="18" spans="1:4">
      <c r="A18" s="3" t="s">
        <v>252</v>
      </c>
    </row>
    <row r="19" spans="1:4">
      <c r="A19" s="4" t="s">
        <v>455</v>
      </c>
      <c r="B19" s="5" t="n">
        <v>88305000</v>
      </c>
      <c r="C19" s="5" t="n">
        <v>83613000</v>
      </c>
    </row>
    <row r="20" spans="1:4">
      <c r="A20" s="4" t="s">
        <v>416</v>
      </c>
    </row>
    <row r="21" spans="1:4">
      <c r="A21" s="3" t="s">
        <v>252</v>
      </c>
    </row>
    <row r="22" spans="1:4">
      <c r="A22" s="4" t="s">
        <v>455</v>
      </c>
      <c r="B22" s="5" t="n">
        <v>131756000</v>
      </c>
      <c r="C22" s="5" t="n">
        <v>121949000</v>
      </c>
    </row>
    <row r="23" spans="1:4">
      <c r="A23" s="4" t="s">
        <v>462</v>
      </c>
    </row>
    <row r="24" spans="1:4">
      <c r="A24" s="3" t="s">
        <v>252</v>
      </c>
    </row>
    <row r="25" spans="1:4">
      <c r="A25" s="4" t="s">
        <v>455</v>
      </c>
      <c r="B25" s="6" t="n">
        <v>41322000</v>
      </c>
      <c r="C25" s="6" t="n">
        <v>1462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3</v>
      </c>
      <c r="B1" s="2" t="s">
        <v>1</v>
      </c>
    </row>
    <row r="2" spans="1:4">
      <c r="B2" s="2" t="s">
        <v>2</v>
      </c>
      <c r="C2" s="2" t="s">
        <v>69</v>
      </c>
      <c r="D2" s="2" t="s">
        <v>78</v>
      </c>
    </row>
    <row r="3" spans="1:4">
      <c r="A3" s="3" t="s">
        <v>464</v>
      </c>
    </row>
    <row r="4" spans="1:4">
      <c r="A4" s="4" t="s">
        <v>465</v>
      </c>
      <c r="B4" s="6" t="n">
        <v>2980000</v>
      </c>
      <c r="C4" s="6" t="n">
        <v>3883000</v>
      </c>
      <c r="D4" s="6" t="n">
        <v>5146000</v>
      </c>
    </row>
    <row r="5" spans="1:4">
      <c r="A5" s="4" t="s">
        <v>466</v>
      </c>
      <c r="B5" s="5" t="n">
        <v>2980000</v>
      </c>
    </row>
    <row r="6" spans="1:4">
      <c r="A6" s="4" t="s">
        <v>467</v>
      </c>
      <c r="B6" s="5" t="n">
        <v>2537000</v>
      </c>
    </row>
    <row r="7" spans="1:4">
      <c r="A7" s="4" t="s">
        <v>468</v>
      </c>
      <c r="B7" s="5" t="n">
        <v>1650000</v>
      </c>
    </row>
    <row r="8" spans="1:4">
      <c r="A8" s="4" t="s">
        <v>469</v>
      </c>
      <c r="B8" s="5" t="n">
        <v>1650000</v>
      </c>
    </row>
    <row r="9" spans="1:4">
      <c r="A9" s="4" t="s">
        <v>470</v>
      </c>
      <c r="B9" s="6" t="n">
        <v>1650000</v>
      </c>
    </row>
    <row r="10" spans="1:4">
      <c r="A10" s="4" t="s">
        <v>471</v>
      </c>
    </row>
    <row r="11" spans="1:4">
      <c r="A11" s="3" t="s">
        <v>464</v>
      </c>
    </row>
    <row r="12" spans="1:4">
      <c r="A12" s="4" t="s">
        <v>472</v>
      </c>
      <c r="B12" s="4" t="s">
        <v>411</v>
      </c>
    </row>
    <row r="13" spans="1:4">
      <c r="A13" s="4" t="s">
        <v>425</v>
      </c>
    </row>
    <row r="14" spans="1:4">
      <c r="A14" s="3" t="s">
        <v>464</v>
      </c>
    </row>
    <row r="15" spans="1:4">
      <c r="A15" s="4" t="s">
        <v>472</v>
      </c>
      <c r="B15" s="4" t="s">
        <v>4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9</v>
      </c>
      <c r="D2" s="2" t="s">
        <v>78</v>
      </c>
    </row>
    <row r="3" spans="1:4">
      <c r="A3" s="3" t="s">
        <v>474</v>
      </c>
    </row>
    <row r="4" spans="1:4">
      <c r="A4" s="4" t="s">
        <v>465</v>
      </c>
      <c r="B4" s="6" t="n">
        <v>2980000</v>
      </c>
      <c r="C4" s="6" t="n">
        <v>3883000</v>
      </c>
      <c r="D4" s="6" t="n">
        <v>5146000</v>
      </c>
    </row>
    <row r="5" spans="1:4">
      <c r="A5" s="4" t="s">
        <v>475</v>
      </c>
      <c r="B5" s="5" t="n">
        <v>37198000</v>
      </c>
      <c r="C5" s="5" t="n">
        <v>37198000</v>
      </c>
    </row>
    <row r="6" spans="1:4">
      <c r="A6" s="4" t="s">
        <v>476</v>
      </c>
      <c r="B6" s="5" t="n">
        <v>-26044000</v>
      </c>
      <c r="C6" s="5" t="n">
        <v>-23064000</v>
      </c>
    </row>
    <row r="7" spans="1:4">
      <c r="A7" s="4" t="s">
        <v>477</v>
      </c>
      <c r="B7" s="5" t="n">
        <v>11154000</v>
      </c>
      <c r="C7" s="5" t="n">
        <v>14134000</v>
      </c>
    </row>
    <row r="8" spans="1:4">
      <c r="A8" s="4" t="s">
        <v>478</v>
      </c>
      <c r="B8" s="5" t="n">
        <v>115421000</v>
      </c>
      <c r="C8" s="5" t="n">
        <v>115421000</v>
      </c>
    </row>
    <row r="9" spans="1:4">
      <c r="A9" s="4" t="s">
        <v>479</v>
      </c>
      <c r="B9" s="5" t="n">
        <v>126575000</v>
      </c>
      <c r="C9" s="5" t="n">
        <v>129555000</v>
      </c>
    </row>
    <row r="10" spans="1:4">
      <c r="A10" s="4" t="s">
        <v>480</v>
      </c>
    </row>
    <row r="11" spans="1:4">
      <c r="A11" s="3" t="s">
        <v>474</v>
      </c>
    </row>
    <row r="12" spans="1:4">
      <c r="A12" s="4" t="s">
        <v>475</v>
      </c>
      <c r="B12" s="5" t="n">
        <v>14198000</v>
      </c>
      <c r="C12" s="5" t="n">
        <v>14198000</v>
      </c>
    </row>
    <row r="13" spans="1:4">
      <c r="A13" s="4" t="s">
        <v>476</v>
      </c>
      <c r="B13" s="5" t="n">
        <v>-11981000</v>
      </c>
      <c r="C13" s="5" t="n">
        <v>-10651000</v>
      </c>
    </row>
    <row r="14" spans="1:4">
      <c r="A14" s="4" t="s">
        <v>481</v>
      </c>
    </row>
    <row r="15" spans="1:4">
      <c r="A15" s="3" t="s">
        <v>474</v>
      </c>
    </row>
    <row r="16" spans="1:4">
      <c r="A16" s="4" t="s">
        <v>475</v>
      </c>
      <c r="B16" s="5" t="n">
        <v>23000000</v>
      </c>
      <c r="C16" s="5" t="n">
        <v>23000000</v>
      </c>
    </row>
    <row r="17" spans="1:4">
      <c r="A17" s="4" t="s">
        <v>476</v>
      </c>
      <c r="B17" s="6" t="n">
        <v>-14063000</v>
      </c>
      <c r="C17" s="6" t="n">
        <v>-1241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3"/>
  </cols>
  <sheetData>
    <row r="1" spans="1:5">
      <c r="A1" s="1" t="s">
        <v>482</v>
      </c>
      <c r="B1" s="2" t="s">
        <v>483</v>
      </c>
      <c r="C1" s="2" t="s">
        <v>484</v>
      </c>
      <c r="D1" s="2" t="s">
        <v>485</v>
      </c>
      <c r="E1" s="2" t="s">
        <v>486</v>
      </c>
    </row>
    <row r="2" spans="1:5">
      <c r="A2" s="3" t="s">
        <v>487</v>
      </c>
    </row>
    <row r="3" spans="1:5">
      <c r="A3" s="4" t="s">
        <v>488</v>
      </c>
      <c r="B3" s="6" t="n">
        <v>100000000</v>
      </c>
    </row>
    <row r="4" spans="1:5">
      <c r="A4" s="4" t="s">
        <v>489</v>
      </c>
    </row>
    <row r="5" spans="1:5">
      <c r="A5" s="3" t="s">
        <v>487</v>
      </c>
    </row>
    <row r="6" spans="1:5">
      <c r="A6" s="4" t="s">
        <v>490</v>
      </c>
      <c r="B6" s="4" t="s">
        <v>491</v>
      </c>
    </row>
    <row r="7" spans="1:5">
      <c r="A7" s="4" t="s">
        <v>492</v>
      </c>
      <c r="B7" s="6" t="n">
        <v>22000000</v>
      </c>
      <c r="E7" s="6" t="n">
        <v>30000000</v>
      </c>
    </row>
    <row r="8" spans="1:5">
      <c r="A8" s="4" t="s">
        <v>493</v>
      </c>
    </row>
    <row r="9" spans="1:5">
      <c r="A9" s="3" t="s">
        <v>487</v>
      </c>
    </row>
    <row r="10" spans="1:5">
      <c r="A10" s="4" t="s">
        <v>492</v>
      </c>
      <c r="B10" s="5" t="n">
        <v>35000000</v>
      </c>
    </row>
    <row r="11" spans="1:5">
      <c r="A11" s="4" t="s">
        <v>494</v>
      </c>
    </row>
    <row r="12" spans="1:5">
      <c r="A12" s="3" t="s">
        <v>487</v>
      </c>
    </row>
    <row r="13" spans="1:5">
      <c r="A13" s="4" t="s">
        <v>495</v>
      </c>
      <c r="C13" s="8" t="n">
        <v>25800000</v>
      </c>
    </row>
    <row r="14" spans="1:5">
      <c r="A14" s="4" t="s">
        <v>496</v>
      </c>
    </row>
    <row r="15" spans="1:5">
      <c r="A15" s="3" t="s">
        <v>487</v>
      </c>
    </row>
    <row r="16" spans="1:5">
      <c r="A16" s="4" t="s">
        <v>495</v>
      </c>
      <c r="C16" s="5" t="n">
        <v>5000000</v>
      </c>
    </row>
    <row r="17" spans="1:5">
      <c r="A17" s="4" t="s">
        <v>497</v>
      </c>
    </row>
    <row r="18" spans="1:5">
      <c r="A18" s="3" t="s">
        <v>487</v>
      </c>
    </row>
    <row r="19" spans="1:5">
      <c r="A19" s="4" t="s">
        <v>492</v>
      </c>
      <c r="B19" s="5" t="n">
        <v>10000000</v>
      </c>
    </row>
    <row r="20" spans="1:5">
      <c r="A20" s="4" t="s">
        <v>498</v>
      </c>
    </row>
    <row r="21" spans="1:5">
      <c r="A21" s="3" t="s">
        <v>487</v>
      </c>
    </row>
    <row r="22" spans="1:5">
      <c r="A22" s="4" t="s">
        <v>492</v>
      </c>
      <c r="B22" s="6" t="n">
        <v>7000000</v>
      </c>
    </row>
    <row r="23" spans="1:5">
      <c r="A23" s="4" t="s">
        <v>499</v>
      </c>
    </row>
    <row r="24" spans="1:5">
      <c r="A24" s="3" t="s">
        <v>487</v>
      </c>
    </row>
    <row r="25" spans="1:5">
      <c r="A25" s="4" t="s">
        <v>500</v>
      </c>
      <c r="D25" s="9" t="n">
        <v>300000000</v>
      </c>
    </row>
    <row r="26" spans="1:5">
      <c r="A26" s="4" t="s">
        <v>501</v>
      </c>
    </row>
    <row r="27" spans="1:5">
      <c r="A27" s="3" t="s">
        <v>487</v>
      </c>
    </row>
    <row r="28" spans="1:5">
      <c r="A28" s="4" t="s">
        <v>490</v>
      </c>
      <c r="B28" s="4" t="s">
        <v>502</v>
      </c>
    </row>
    <row r="29" spans="1:5">
      <c r="A29" s="4" t="s">
        <v>492</v>
      </c>
      <c r="B29" s="6" t="n">
        <v>20000000</v>
      </c>
    </row>
    <row r="30" spans="1:5">
      <c r="A30" s="4" t="s">
        <v>503</v>
      </c>
    </row>
    <row r="31" spans="1:5">
      <c r="A31" s="3" t="s">
        <v>487</v>
      </c>
    </row>
    <row r="32" spans="1:5">
      <c r="A32" s="4" t="s">
        <v>492</v>
      </c>
      <c r="B32" s="6" t="n">
        <v>20000000</v>
      </c>
    </row>
    <row r="33" spans="1:5">
      <c r="A33" s="4" t="s">
        <v>504</v>
      </c>
    </row>
    <row r="34" spans="1:5">
      <c r="A34" s="3" t="s">
        <v>487</v>
      </c>
    </row>
    <row r="35" spans="1:5">
      <c r="A35" s="4" t="s">
        <v>495</v>
      </c>
      <c r="C35" s="8" t="n">
        <v>137570000</v>
      </c>
    </row>
    <row r="36" spans="1:5">
      <c r="A36" s="4" t="s">
        <v>505</v>
      </c>
    </row>
    <row r="37" spans="1:5">
      <c r="A37" s="3" t="s">
        <v>487</v>
      </c>
    </row>
    <row r="38" spans="1:5">
      <c r="A38" s="4" t="s">
        <v>506</v>
      </c>
      <c r="B38"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2</v>
      </c>
      <c r="C1" s="2" t="s">
        <v>382</v>
      </c>
      <c r="D1" s="2" t="s">
        <v>69</v>
      </c>
      <c r="E1" s="2" t="s">
        <v>78</v>
      </c>
      <c r="F1" s="2" t="s">
        <v>389</v>
      </c>
    </row>
    <row r="2" spans="1:6">
      <c r="A2" s="3" t="s">
        <v>509</v>
      </c>
    </row>
    <row r="3" spans="1:6">
      <c r="A3" s="4" t="s">
        <v>510</v>
      </c>
      <c r="B3" s="6" t="n">
        <v>97492</v>
      </c>
      <c r="D3" s="6" t="n">
        <v>79457</v>
      </c>
    </row>
    <row r="4" spans="1:6">
      <c r="A4" s="4" t="s">
        <v>511</v>
      </c>
      <c r="B4" s="5" t="n">
        <v>18903</v>
      </c>
      <c r="D4" s="5" t="n">
        <v>12420</v>
      </c>
    </row>
    <row r="5" spans="1:6">
      <c r="A5" s="4" t="s">
        <v>512</v>
      </c>
      <c r="B5" s="5" t="n">
        <v>13186</v>
      </c>
      <c r="D5" s="5" t="n">
        <v>12339</v>
      </c>
      <c r="E5" s="6" t="n">
        <v>11455</v>
      </c>
      <c r="F5" s="6" t="n">
        <v>11487</v>
      </c>
    </row>
    <row r="6" spans="1:6">
      <c r="A6" s="4" t="s">
        <v>513</v>
      </c>
      <c r="B6" s="5" t="n">
        <v>48401</v>
      </c>
      <c r="D6" s="5" t="n">
        <v>60467</v>
      </c>
    </row>
    <row r="7" spans="1:6">
      <c r="A7" s="4" t="s">
        <v>514</v>
      </c>
      <c r="B7" s="5" t="n">
        <v>275684</v>
      </c>
      <c r="C7" s="6" t="n">
        <v>243568</v>
      </c>
      <c r="D7" s="5" t="n">
        <v>182228</v>
      </c>
    </row>
    <row r="8" spans="1:6">
      <c r="A8" s="4" t="s">
        <v>515</v>
      </c>
    </row>
    <row r="9" spans="1:6">
      <c r="A9" s="3" t="s">
        <v>509</v>
      </c>
    </row>
    <row r="10" spans="1:6">
      <c r="A10" s="4" t="s">
        <v>514</v>
      </c>
      <c r="B10" s="6" t="n">
        <v>97702</v>
      </c>
      <c r="D10" s="6" t="n">
        <v>17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9</v>
      </c>
      <c r="D2" s="2" t="s">
        <v>78</v>
      </c>
    </row>
    <row r="3" spans="1:4">
      <c r="A3" s="3" t="s">
        <v>202</v>
      </c>
    </row>
    <row r="4" spans="1:4">
      <c r="A4" s="4" t="s">
        <v>517</v>
      </c>
      <c r="B4" s="6" t="n">
        <v>12339</v>
      </c>
      <c r="C4" s="6" t="n">
        <v>11455</v>
      </c>
      <c r="D4" s="6" t="n">
        <v>11487</v>
      </c>
    </row>
    <row r="5" spans="1:4">
      <c r="A5" s="4" t="s">
        <v>518</v>
      </c>
      <c r="B5" s="5" t="n">
        <v>5054</v>
      </c>
      <c r="C5" s="5" t="n">
        <v>4538</v>
      </c>
      <c r="D5" s="5" t="n">
        <v>3802</v>
      </c>
    </row>
    <row r="6" spans="1:4">
      <c r="A6" s="4" t="s">
        <v>519</v>
      </c>
      <c r="B6" s="5" t="n">
        <v>-3942</v>
      </c>
      <c r="C6" s="5" t="n">
        <v>-4210</v>
      </c>
      <c r="D6" s="5" t="n">
        <v>-3726</v>
      </c>
    </row>
    <row r="7" spans="1:4">
      <c r="A7" s="4" t="s">
        <v>513</v>
      </c>
      <c r="B7" s="5" t="n">
        <v>-265</v>
      </c>
      <c r="C7" s="5" t="n">
        <v>556</v>
      </c>
      <c r="D7" s="5" t="n">
        <v>-108</v>
      </c>
    </row>
    <row r="8" spans="1:4">
      <c r="A8" s="4" t="s">
        <v>520</v>
      </c>
      <c r="B8" s="6" t="n">
        <v>13186</v>
      </c>
      <c r="C8" s="6" t="n">
        <v>12339</v>
      </c>
      <c r="D8" s="6" t="n">
        <v>114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9</v>
      </c>
      <c r="D2" s="2" t="s">
        <v>78</v>
      </c>
    </row>
    <row r="3" spans="1:4">
      <c r="A3" s="3" t="s">
        <v>522</v>
      </c>
    </row>
    <row r="4" spans="1:4">
      <c r="A4" s="4" t="s">
        <v>523</v>
      </c>
      <c r="B4" s="6" t="n">
        <v>5064000</v>
      </c>
      <c r="C4" s="6" t="n">
        <v>95610000</v>
      </c>
    </row>
    <row r="5" spans="1:4">
      <c r="A5" s="4" t="s">
        <v>524</v>
      </c>
      <c r="B5" s="5" t="n">
        <v>-1450000</v>
      </c>
      <c r="C5" s="5" t="n">
        <v>15017000</v>
      </c>
    </row>
    <row r="6" spans="1:4">
      <c r="A6" s="4" t="s">
        <v>525</v>
      </c>
      <c r="B6" s="5" t="n">
        <v>5424000</v>
      </c>
      <c r="C6" s="5" t="n">
        <v>49947000</v>
      </c>
    </row>
    <row r="7" spans="1:4">
      <c r="A7" s="4" t="s">
        <v>526</v>
      </c>
      <c r="B7" s="5" t="n">
        <v>1648000</v>
      </c>
      <c r="C7" s="5" t="n">
        <v>23690000</v>
      </c>
    </row>
    <row r="8" spans="1:4">
      <c r="A8" s="4" t="s">
        <v>527</v>
      </c>
      <c r="B8" s="5" t="n">
        <v>-557000</v>
      </c>
      <c r="C8" s="5" t="n">
        <v>6956000</v>
      </c>
    </row>
    <row r="9" spans="1:4">
      <c r="A9" s="4" t="s">
        <v>528</v>
      </c>
      <c r="B9" s="5" t="n">
        <v>66822000</v>
      </c>
    </row>
    <row r="10" spans="1:4">
      <c r="A10" s="4" t="s">
        <v>529</v>
      </c>
      <c r="B10" s="5" t="n">
        <v>56576000</v>
      </c>
    </row>
    <row r="11" spans="1:4">
      <c r="A11" s="4" t="s">
        <v>530</v>
      </c>
      <c r="B11" s="5" t="n">
        <v>10246000</v>
      </c>
    </row>
    <row r="12" spans="1:4">
      <c r="A12" s="4" t="s">
        <v>531</v>
      </c>
      <c r="B12" s="5" t="n">
        <v>18800000</v>
      </c>
      <c r="C12" s="5" t="n">
        <v>20085000</v>
      </c>
    </row>
    <row r="13" spans="1:4">
      <c r="A13" s="4" t="s">
        <v>532</v>
      </c>
      <c r="B13" s="5" t="n">
        <v>16532000</v>
      </c>
      <c r="C13" s="5" t="n">
        <v>16152000</v>
      </c>
    </row>
    <row r="14" spans="1:4">
      <c r="A14" s="4" t="s">
        <v>533</v>
      </c>
      <c r="B14" s="5" t="n">
        <v>333400000</v>
      </c>
    </row>
    <row r="15" spans="1:4">
      <c r="A15" s="4" t="s">
        <v>534</v>
      </c>
      <c r="B15" s="5" t="n">
        <v>0</v>
      </c>
    </row>
    <row r="16" spans="1:4">
      <c r="A16" s="4" t="s">
        <v>535</v>
      </c>
      <c r="B16" s="5" t="n">
        <v>2885000</v>
      </c>
    </row>
    <row r="17" spans="1:4">
      <c r="A17" s="4" t="s">
        <v>536</v>
      </c>
      <c r="B17" s="5" t="n">
        <v>9147000</v>
      </c>
      <c r="C17" s="5" t="n">
        <v>6892000</v>
      </c>
      <c r="D17" s="6" t="n">
        <v>7723000</v>
      </c>
    </row>
    <row r="18" spans="1:4">
      <c r="A18" s="4" t="s">
        <v>537</v>
      </c>
      <c r="B18" s="5" t="n">
        <v>429000</v>
      </c>
      <c r="C18" s="5" t="n">
        <v>1402000</v>
      </c>
      <c r="D18" s="6" t="n">
        <v>637000</v>
      </c>
    </row>
    <row r="19" spans="1:4">
      <c r="A19" s="4" t="s">
        <v>538</v>
      </c>
      <c r="B19" s="6" t="n">
        <v>2069000</v>
      </c>
      <c r="C19" s="6" t="n">
        <v>1640000</v>
      </c>
    </row>
    <row r="20" spans="1:4">
      <c r="A20" s="4" t="s">
        <v>471</v>
      </c>
    </row>
    <row r="21" spans="1:4">
      <c r="A21" s="3" t="s">
        <v>522</v>
      </c>
    </row>
    <row r="22" spans="1:4">
      <c r="A22" s="4" t="s">
        <v>539</v>
      </c>
      <c r="B22" s="4" t="s">
        <v>540</v>
      </c>
    </row>
    <row r="23" spans="1:4">
      <c r="A23" s="4" t="s">
        <v>425</v>
      </c>
    </row>
    <row r="24" spans="1:4">
      <c r="A24" s="3" t="s">
        <v>522</v>
      </c>
    </row>
    <row r="25" spans="1:4">
      <c r="A25" s="4" t="s">
        <v>539</v>
      </c>
      <c r="B25" s="4" t="s">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9</v>
      </c>
      <c r="D2" s="2" t="s">
        <v>78</v>
      </c>
    </row>
    <row r="3" spans="1:4">
      <c r="A3" s="3" t="s">
        <v>543</v>
      </c>
    </row>
    <row r="4" spans="1:4">
      <c r="A4" s="4" t="s">
        <v>544</v>
      </c>
      <c r="B4" s="6" t="n">
        <v>224430</v>
      </c>
      <c r="C4" s="6" t="n">
        <v>167380</v>
      </c>
      <c r="D4" s="6" t="n">
        <v>173798</v>
      </c>
    </row>
    <row r="5" spans="1:4">
      <c r="A5" s="4" t="s">
        <v>545</v>
      </c>
      <c r="B5" s="5" t="n">
        <v>136287</v>
      </c>
      <c r="C5" s="5" t="n">
        <v>99354</v>
      </c>
      <c r="D5" s="5" t="n">
        <v>83100</v>
      </c>
    </row>
    <row r="6" spans="1:4">
      <c r="A6" s="4" t="s">
        <v>89</v>
      </c>
      <c r="B6" s="6" t="n">
        <v>360717</v>
      </c>
      <c r="C6" s="6" t="n">
        <v>266734</v>
      </c>
      <c r="D6" s="6" t="n">
        <v>2568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9</v>
      </c>
      <c r="D2" s="2" t="s">
        <v>78</v>
      </c>
    </row>
    <row r="3" spans="1:4">
      <c r="A3" s="4" t="s">
        <v>109</v>
      </c>
      <c r="B3" s="6" t="n">
        <v>17</v>
      </c>
      <c r="C3" s="6" t="n">
        <v>0</v>
      </c>
      <c r="D3" s="6" t="n">
        <v>0</v>
      </c>
    </row>
    <row r="4" spans="1:4">
      <c r="A4" s="4" t="s">
        <v>110</v>
      </c>
      <c r="B4" s="5" t="n">
        <v>-7782</v>
      </c>
      <c r="C4" s="5" t="n">
        <v>8176</v>
      </c>
      <c r="D4" s="5" t="n">
        <v>-1922</v>
      </c>
    </row>
    <row r="5" spans="1:4">
      <c r="A5" s="4" t="s">
        <v>111</v>
      </c>
      <c r="B5" s="6" t="n">
        <v>1556</v>
      </c>
      <c r="C5" s="6" t="n">
        <v>-4</v>
      </c>
      <c r="D5" s="6" t="n">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9</v>
      </c>
      <c r="D2" s="2" t="s">
        <v>78</v>
      </c>
    </row>
    <row r="3" spans="1:4">
      <c r="A3" s="3" t="s">
        <v>547</v>
      </c>
    </row>
    <row r="4" spans="1:4">
      <c r="A4" s="4" t="s">
        <v>548</v>
      </c>
      <c r="B4" s="6" t="n">
        <v>319</v>
      </c>
      <c r="C4" s="6" t="n">
        <v>0</v>
      </c>
      <c r="D4" s="6" t="n">
        <v>0</v>
      </c>
    </row>
    <row r="5" spans="1:4">
      <c r="A5" s="4" t="s">
        <v>549</v>
      </c>
      <c r="B5" s="5" t="n">
        <v>59213</v>
      </c>
      <c r="C5" s="5" t="n">
        <v>87386</v>
      </c>
      <c r="D5" s="5" t="n">
        <v>53840</v>
      </c>
    </row>
    <row r="6" spans="1:4">
      <c r="A6" s="4" t="s">
        <v>550</v>
      </c>
      <c r="B6" s="5" t="n">
        <v>9959</v>
      </c>
      <c r="C6" s="5" t="n">
        <v>443</v>
      </c>
      <c r="D6" s="5" t="n">
        <v>6370</v>
      </c>
    </row>
    <row r="7" spans="1:4">
      <c r="A7" s="4" t="s">
        <v>551</v>
      </c>
      <c r="B7" s="5" t="n">
        <v>28700</v>
      </c>
      <c r="C7" s="5" t="n">
        <v>28708</v>
      </c>
      <c r="D7" s="5" t="n">
        <v>18708</v>
      </c>
    </row>
    <row r="8" spans="1:4">
      <c r="A8" s="4" t="s">
        <v>552</v>
      </c>
      <c r="B8" s="5" t="n">
        <v>97872</v>
      </c>
      <c r="C8" s="5" t="n">
        <v>116537</v>
      </c>
      <c r="D8" s="5" t="n">
        <v>78918</v>
      </c>
    </row>
    <row r="9" spans="1:4">
      <c r="A9" s="4" t="s">
        <v>553</v>
      </c>
      <c r="B9" s="5" t="n">
        <v>-10961</v>
      </c>
      <c r="C9" s="5" t="n">
        <v>47087</v>
      </c>
      <c r="D9" s="5" t="n">
        <v>-12921</v>
      </c>
    </row>
    <row r="10" spans="1:4">
      <c r="A10" s="4" t="s">
        <v>554</v>
      </c>
      <c r="B10" s="5" t="n">
        <v>-1910</v>
      </c>
      <c r="C10" s="5" t="n">
        <v>4990</v>
      </c>
      <c r="D10" s="5" t="n">
        <v>-2166</v>
      </c>
    </row>
    <row r="11" spans="1:4">
      <c r="A11" s="4" t="s">
        <v>555</v>
      </c>
      <c r="B11" s="5" t="n">
        <v>768</v>
      </c>
      <c r="C11" s="5" t="n">
        <v>-14195</v>
      </c>
      <c r="D11" s="5" t="n">
        <v>-5372</v>
      </c>
    </row>
    <row r="12" spans="1:4">
      <c r="A12" s="4" t="s">
        <v>556</v>
      </c>
      <c r="B12" s="5" t="n">
        <v>-12103</v>
      </c>
      <c r="C12" s="5" t="n">
        <v>37882</v>
      </c>
      <c r="D12" s="5" t="n">
        <v>-20459</v>
      </c>
    </row>
    <row r="13" spans="1:4">
      <c r="A13" s="4" t="s">
        <v>557</v>
      </c>
      <c r="B13" s="6" t="n">
        <v>85769</v>
      </c>
      <c r="C13" s="6" t="n">
        <v>154419</v>
      </c>
      <c r="D13" s="6" t="n">
        <v>584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9</v>
      </c>
      <c r="D2" s="2" t="s">
        <v>78</v>
      </c>
    </row>
    <row r="3" spans="1:4">
      <c r="A3" s="3" t="s">
        <v>559</v>
      </c>
    </row>
    <row r="4" spans="1:4">
      <c r="A4" s="4" t="s">
        <v>548</v>
      </c>
      <c r="B4" s="6" t="n">
        <v>319</v>
      </c>
      <c r="C4" s="6" t="n">
        <v>0</v>
      </c>
      <c r="D4" s="6" t="n">
        <v>0</v>
      </c>
    </row>
    <row r="5" spans="1:4">
      <c r="A5" s="4" t="s">
        <v>560</v>
      </c>
      <c r="B5" s="4" t="s">
        <v>561</v>
      </c>
      <c r="C5" s="4" t="s">
        <v>562</v>
      </c>
      <c r="D5" s="4" t="s">
        <v>562</v>
      </c>
    </row>
    <row r="6" spans="1:4">
      <c r="A6" s="4" t="s">
        <v>563</v>
      </c>
      <c r="B6" s="4" t="s">
        <v>564</v>
      </c>
      <c r="C6" s="4" t="s">
        <v>565</v>
      </c>
      <c r="D6" s="4" t="s">
        <v>566</v>
      </c>
    </row>
    <row r="7" spans="1:4">
      <c r="A7" s="4" t="s">
        <v>567</v>
      </c>
      <c r="B7" s="4" t="s">
        <v>568</v>
      </c>
      <c r="C7" s="4" t="s">
        <v>569</v>
      </c>
      <c r="D7" s="4" t="s">
        <v>570</v>
      </c>
    </row>
    <row r="8" spans="1:4">
      <c r="A8" s="4" t="s">
        <v>571</v>
      </c>
      <c r="B8" s="4" t="s">
        <v>572</v>
      </c>
      <c r="C8" s="4" t="s">
        <v>568</v>
      </c>
      <c r="D8" s="4" t="s">
        <v>573</v>
      </c>
    </row>
    <row r="9" spans="1:4">
      <c r="A9" s="4" t="s">
        <v>574</v>
      </c>
      <c r="B9" s="4" t="s">
        <v>572</v>
      </c>
      <c r="C9" s="4" t="s">
        <v>573</v>
      </c>
      <c r="D9" s="4" t="s">
        <v>575</v>
      </c>
    </row>
    <row r="10" spans="1:4">
      <c r="A10" s="4" t="s">
        <v>576</v>
      </c>
      <c r="B10" s="4" t="s">
        <v>565</v>
      </c>
      <c r="C10" s="4" t="s">
        <v>577</v>
      </c>
      <c r="D10" s="4" t="s">
        <v>577</v>
      </c>
    </row>
    <row r="11" spans="1:4">
      <c r="A11" s="4" t="s">
        <v>578</v>
      </c>
      <c r="B11" s="4" t="s">
        <v>579</v>
      </c>
      <c r="C11" s="4" t="s">
        <v>580</v>
      </c>
      <c r="D11" s="4" t="s">
        <v>581</v>
      </c>
    </row>
    <row r="12" spans="1:4">
      <c r="A12" s="4" t="s">
        <v>582</v>
      </c>
      <c r="B12" s="4" t="s">
        <v>565</v>
      </c>
      <c r="C12" s="4" t="s">
        <v>572</v>
      </c>
      <c r="D12" s="4" t="s">
        <v>572</v>
      </c>
    </row>
    <row r="13" spans="1:4">
      <c r="A13" s="4" t="s">
        <v>583</v>
      </c>
      <c r="B13" s="4" t="s">
        <v>584</v>
      </c>
      <c r="C13" s="4" t="s">
        <v>585</v>
      </c>
      <c r="D13" s="4" t="s">
        <v>586</v>
      </c>
    </row>
    <row r="14" spans="1:4">
      <c r="A14" s="4" t="s">
        <v>513</v>
      </c>
      <c r="B14" s="4" t="s">
        <v>587</v>
      </c>
      <c r="C14" s="4" t="s">
        <v>588</v>
      </c>
      <c r="D14" s="4" t="s">
        <v>588</v>
      </c>
    </row>
    <row r="15" spans="1:4">
      <c r="A15" s="4" t="s">
        <v>589</v>
      </c>
      <c r="B15" s="4" t="s">
        <v>590</v>
      </c>
      <c r="C15" s="4" t="s">
        <v>591</v>
      </c>
      <c r="D15" s="4" t="s">
        <v>592</v>
      </c>
    </row>
    <row r="16" spans="1:4">
      <c r="A16" s="4" t="s">
        <v>593</v>
      </c>
      <c r="B16" s="4" t="s">
        <v>594</v>
      </c>
      <c r="C16" s="4" t="s">
        <v>595</v>
      </c>
      <c r="D16" s="4" t="s">
        <v>577</v>
      </c>
    </row>
    <row r="17" spans="1:4">
      <c r="A17" s="4" t="s">
        <v>596</v>
      </c>
      <c r="B17" s="4" t="s">
        <v>566</v>
      </c>
      <c r="C17" s="4" t="s">
        <v>597</v>
      </c>
      <c r="D17" s="4" t="s">
        <v>577</v>
      </c>
    </row>
    <row r="18" spans="1:4">
      <c r="A18" s="4" t="s">
        <v>598</v>
      </c>
      <c r="B18" s="4" t="s">
        <v>588</v>
      </c>
      <c r="C18" s="4" t="s">
        <v>599</v>
      </c>
      <c r="D18" s="4" t="s">
        <v>577</v>
      </c>
    </row>
    <row r="19" spans="1:4">
      <c r="A19" s="4" t="s">
        <v>571</v>
      </c>
      <c r="B19" s="4" t="s">
        <v>600</v>
      </c>
      <c r="C19" s="4" t="s">
        <v>601</v>
      </c>
      <c r="D19" s="4" t="s">
        <v>577</v>
      </c>
    </row>
    <row r="20" spans="1:4">
      <c r="A20" s="4" t="s">
        <v>602</v>
      </c>
      <c r="B20" s="4" t="s">
        <v>603</v>
      </c>
      <c r="C20" s="4" t="s">
        <v>604</v>
      </c>
      <c r="D20" s="4" t="s">
        <v>577</v>
      </c>
    </row>
    <row r="21" spans="1:4">
      <c r="A21" s="4" t="s">
        <v>605</v>
      </c>
    </row>
    <row r="22" spans="1:4">
      <c r="A22" s="3" t="s">
        <v>559</v>
      </c>
    </row>
    <row r="23" spans="1:4">
      <c r="A23" s="4" t="s">
        <v>589</v>
      </c>
      <c r="B23" s="4" t="s">
        <v>606</v>
      </c>
      <c r="C23" s="4" t="s">
        <v>607</v>
      </c>
      <c r="D23" s="4" t="s">
        <v>5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8</v>
      </c>
      <c r="B1" s="2" t="s">
        <v>2</v>
      </c>
      <c r="C1" s="2" t="s">
        <v>69</v>
      </c>
    </row>
    <row r="2" spans="1:3">
      <c r="A2" s="3" t="s">
        <v>205</v>
      </c>
    </row>
    <row r="3" spans="1:3">
      <c r="A3" s="4" t="s">
        <v>533</v>
      </c>
      <c r="B3" s="6" t="n">
        <v>333400000</v>
      </c>
    </row>
    <row r="4" spans="1:3">
      <c r="A4" s="4" t="s">
        <v>528</v>
      </c>
      <c r="B4" s="5" t="n">
        <v>66822000</v>
      </c>
    </row>
    <row r="5" spans="1:3">
      <c r="A5" s="4" t="s">
        <v>609</v>
      </c>
      <c r="B5" s="5" t="n">
        <v>39276000</v>
      </c>
      <c r="C5" s="6" t="n">
        <v>37971000</v>
      </c>
    </row>
    <row r="6" spans="1:3">
      <c r="A6" s="4" t="s">
        <v>610</v>
      </c>
      <c r="B6" s="5" t="n">
        <v>34548000</v>
      </c>
      <c r="C6" s="5" t="n">
        <v>21625000</v>
      </c>
    </row>
    <row r="7" spans="1:3">
      <c r="A7" s="4" t="s">
        <v>611</v>
      </c>
      <c r="B7" s="5" t="n">
        <v>4318000</v>
      </c>
      <c r="C7" s="5" t="n">
        <v>3867000</v>
      </c>
    </row>
    <row r="8" spans="1:3">
      <c r="A8" s="4" t="s">
        <v>528</v>
      </c>
      <c r="B8" s="5" t="n">
        <v>18800000</v>
      </c>
      <c r="C8" s="5" t="n">
        <v>20085000</v>
      </c>
    </row>
    <row r="9" spans="1:3">
      <c r="A9" s="4" t="s">
        <v>115</v>
      </c>
      <c r="B9" s="5" t="n">
        <v>39511000</v>
      </c>
      <c r="C9" s="5" t="n">
        <v>25020000</v>
      </c>
    </row>
    <row r="10" spans="1:3">
      <c r="A10" s="4" t="s">
        <v>612</v>
      </c>
      <c r="B10" s="5" t="n">
        <v>1353000</v>
      </c>
      <c r="C10" s="5" t="n">
        <v>31000</v>
      </c>
    </row>
    <row r="11" spans="1:3">
      <c r="A11" s="4" t="s">
        <v>613</v>
      </c>
      <c r="B11" s="5" t="n">
        <v>0</v>
      </c>
      <c r="C11" s="5" t="n">
        <v>5657000</v>
      </c>
    </row>
    <row r="12" spans="1:3">
      <c r="A12" s="4" t="s">
        <v>513</v>
      </c>
      <c r="B12" s="5" t="n">
        <v>1570000</v>
      </c>
      <c r="C12" s="5" t="n">
        <v>276000</v>
      </c>
    </row>
    <row r="13" spans="1:3">
      <c r="A13" s="4" t="s">
        <v>614</v>
      </c>
      <c r="B13" s="5" t="n">
        <v>139376000</v>
      </c>
      <c r="C13" s="5" t="n">
        <v>114532000</v>
      </c>
    </row>
    <row r="14" spans="1:3">
      <c r="A14" s="4" t="s">
        <v>615</v>
      </c>
      <c r="B14" s="5" t="n">
        <v>-18550000</v>
      </c>
      <c r="C14" s="5" t="n">
        <v>-16428000</v>
      </c>
    </row>
    <row r="15" spans="1:3">
      <c r="A15" s="4" t="s">
        <v>616</v>
      </c>
      <c r="B15" s="5" t="n">
        <v>120826000</v>
      </c>
      <c r="C15" s="5" t="n">
        <v>98104000</v>
      </c>
    </row>
    <row r="16" spans="1:3">
      <c r="A16" s="4" t="s">
        <v>115</v>
      </c>
      <c r="B16" s="5" t="n">
        <v>-22048000</v>
      </c>
      <c r="C16" s="5" t="n">
        <v>-15395000</v>
      </c>
    </row>
    <row r="17" spans="1:3">
      <c r="A17" s="4" t="s">
        <v>617</v>
      </c>
      <c r="B17" s="5" t="n">
        <v>-2301000</v>
      </c>
      <c r="C17" s="5" t="n">
        <v>-2383000</v>
      </c>
    </row>
    <row r="18" spans="1:3">
      <c r="A18" s="4" t="s">
        <v>598</v>
      </c>
      <c r="B18" s="5" t="n">
        <v>-21323000</v>
      </c>
      <c r="C18" s="5" t="n">
        <v>-23690000</v>
      </c>
    </row>
    <row r="19" spans="1:3">
      <c r="A19" s="4" t="s">
        <v>618</v>
      </c>
      <c r="B19" s="5" t="n">
        <v>-6520000</v>
      </c>
      <c r="C19" s="5" t="n">
        <v>0</v>
      </c>
    </row>
    <row r="20" spans="1:3">
      <c r="A20" s="4" t="s">
        <v>619</v>
      </c>
      <c r="B20" s="5" t="n">
        <v>-52192000</v>
      </c>
      <c r="C20" s="5" t="n">
        <v>-41468000</v>
      </c>
    </row>
    <row r="21" spans="1:3">
      <c r="A21" s="4" t="s">
        <v>620</v>
      </c>
      <c r="B21" s="5" t="n">
        <v>68634000</v>
      </c>
      <c r="C21" s="6" t="n">
        <v>56636000</v>
      </c>
    </row>
    <row r="22" spans="1:3">
      <c r="A22" s="4" t="s">
        <v>621</v>
      </c>
      <c r="B22" s="6" t="n">
        <v>239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2</v>
      </c>
      <c r="C2" s="2" t="s">
        <v>69</v>
      </c>
      <c r="D2" s="2" t="s">
        <v>78</v>
      </c>
    </row>
    <row r="3" spans="1:4">
      <c r="A3" s="3" t="s">
        <v>205</v>
      </c>
    </row>
    <row r="4" spans="1:4">
      <c r="A4" s="4" t="s">
        <v>536</v>
      </c>
      <c r="B4" s="6" t="n">
        <v>9147000</v>
      </c>
      <c r="C4" s="6" t="n">
        <v>6892000</v>
      </c>
      <c r="D4" s="6" t="n">
        <v>7723000</v>
      </c>
    </row>
    <row r="5" spans="1:4">
      <c r="A5" s="4" t="s">
        <v>517</v>
      </c>
      <c r="B5" s="5" t="n">
        <v>10512000</v>
      </c>
      <c r="C5" s="5" t="n">
        <v>9998000</v>
      </c>
      <c r="D5" s="5" t="n">
        <v>11187000</v>
      </c>
    </row>
    <row r="6" spans="1:4">
      <c r="A6" s="4" t="s">
        <v>623</v>
      </c>
      <c r="B6" s="5" t="n">
        <v>490000</v>
      </c>
      <c r="C6" s="5" t="n">
        <v>858000</v>
      </c>
      <c r="D6" s="5" t="n">
        <v>2514000</v>
      </c>
    </row>
    <row r="7" spans="1:4">
      <c r="A7" s="4" t="s">
        <v>624</v>
      </c>
      <c r="B7" s="5" t="n">
        <v>-1093000</v>
      </c>
      <c r="C7" s="5" t="n">
        <v>-2895000</v>
      </c>
      <c r="D7" s="5" t="n">
        <v>-5119000</v>
      </c>
    </row>
    <row r="8" spans="1:4">
      <c r="A8" s="4" t="s">
        <v>625</v>
      </c>
      <c r="B8" s="5" t="n">
        <v>1818000</v>
      </c>
      <c r="C8" s="5" t="n">
        <v>2714000</v>
      </c>
      <c r="D8" s="5" t="n">
        <v>1599000</v>
      </c>
    </row>
    <row r="9" spans="1:4">
      <c r="A9" s="4" t="s">
        <v>626</v>
      </c>
      <c r="B9" s="5" t="n">
        <v>-982000</v>
      </c>
      <c r="C9" s="5" t="n">
        <v>-163000</v>
      </c>
      <c r="D9" s="5" t="n">
        <v>-183000</v>
      </c>
    </row>
    <row r="10" spans="1:4">
      <c r="A10" s="4" t="s">
        <v>520</v>
      </c>
      <c r="B10" s="6" t="n">
        <v>11064000</v>
      </c>
      <c r="C10" s="6" t="n">
        <v>10512000</v>
      </c>
      <c r="D10" s="6" t="n">
        <v>999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69</v>
      </c>
    </row>
    <row r="3" spans="1:3">
      <c r="A3" s="3" t="s">
        <v>205</v>
      </c>
    </row>
    <row r="4" spans="1:3">
      <c r="A4" s="4" t="s">
        <v>523</v>
      </c>
      <c r="B4" s="6" t="n">
        <v>5064000</v>
      </c>
      <c r="C4" s="6" t="n">
        <v>95610000</v>
      </c>
    </row>
    <row r="5" spans="1:3">
      <c r="A5" s="4" t="s">
        <v>524</v>
      </c>
      <c r="B5" s="5" t="n">
        <v>-1450000</v>
      </c>
      <c r="C5" s="5" t="n">
        <v>15017000</v>
      </c>
    </row>
    <row r="6" spans="1:3">
      <c r="A6" s="4" t="s">
        <v>525</v>
      </c>
      <c r="B6" s="5" t="n">
        <v>5424000</v>
      </c>
      <c r="C6" s="5" t="n">
        <v>49947000</v>
      </c>
    </row>
    <row r="7" spans="1:3">
      <c r="A7" s="4" t="s">
        <v>526</v>
      </c>
      <c r="B7" s="5" t="n">
        <v>1648000</v>
      </c>
      <c r="C7" s="5" t="n">
        <v>23690000</v>
      </c>
    </row>
    <row r="8" spans="1:3">
      <c r="A8" s="4" t="s">
        <v>527</v>
      </c>
      <c r="B8" s="6" t="n">
        <v>-557000</v>
      </c>
      <c r="C8" s="6" t="n">
        <v>695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9</v>
      </c>
    </row>
    <row r="2" spans="1:3">
      <c r="A2" s="3" t="s">
        <v>208</v>
      </c>
    </row>
    <row r="3" spans="1:3">
      <c r="A3" s="4" t="s">
        <v>629</v>
      </c>
      <c r="B3" s="6" t="n">
        <v>31047000</v>
      </c>
      <c r="C3" s="6" t="n">
        <v>31016000</v>
      </c>
    </row>
    <row r="4" spans="1:3">
      <c r="A4" s="4" t="s">
        <v>630</v>
      </c>
      <c r="B4" s="5" t="n">
        <v>4691000</v>
      </c>
      <c r="C4" s="5" t="n">
        <v>4580000</v>
      </c>
    </row>
    <row r="5" spans="1:3">
      <c r="A5" s="4" t="s">
        <v>631</v>
      </c>
      <c r="B5" s="5" t="n">
        <v>9475000</v>
      </c>
      <c r="C5" s="5" t="n">
        <v>9319000</v>
      </c>
    </row>
    <row r="6" spans="1:3">
      <c r="A6" s="4" t="s">
        <v>632</v>
      </c>
      <c r="B6" s="5" t="n">
        <v>1000</v>
      </c>
      <c r="C6" s="5" t="n">
        <v>3820000</v>
      </c>
    </row>
    <row r="7" spans="1:3">
      <c r="A7" s="4" t="s">
        <v>633</v>
      </c>
      <c r="B7" s="6" t="n">
        <v>45214000</v>
      </c>
      <c r="C7" s="6" t="n">
        <v>4873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9</v>
      </c>
      <c r="D2" s="2" t="s">
        <v>78</v>
      </c>
    </row>
    <row r="3" spans="1:4">
      <c r="A3" s="3" t="s">
        <v>635</v>
      </c>
    </row>
    <row r="4" spans="1:4">
      <c r="A4" s="4" t="s">
        <v>636</v>
      </c>
      <c r="B4" s="6" t="n">
        <v>9475000</v>
      </c>
      <c r="C4" s="6" t="n">
        <v>9319000</v>
      </c>
    </row>
    <row r="5" spans="1:4">
      <c r="A5" s="4" t="s">
        <v>637</v>
      </c>
      <c r="B5" s="5" t="n">
        <v>1200000</v>
      </c>
      <c r="C5" s="5" t="n">
        <v>1437000</v>
      </c>
    </row>
    <row r="6" spans="1:4">
      <c r="A6" s="4" t="s">
        <v>638</v>
      </c>
    </row>
    <row r="7" spans="1:4">
      <c r="A7" s="3" t="s">
        <v>635</v>
      </c>
    </row>
    <row r="8" spans="1:4">
      <c r="A8" s="4" t="s">
        <v>639</v>
      </c>
      <c r="B8" s="5" t="n">
        <v>8900000</v>
      </c>
      <c r="C8" s="5" t="n">
        <v>7666000</v>
      </c>
      <c r="D8" s="6" t="n">
        <v>7754000</v>
      </c>
    </row>
    <row r="9" spans="1:4">
      <c r="A9" s="4" t="s">
        <v>640</v>
      </c>
    </row>
    <row r="10" spans="1:4">
      <c r="A10" s="3" t="s">
        <v>635</v>
      </c>
    </row>
    <row r="11" spans="1:4">
      <c r="A11" s="4" t="s">
        <v>639</v>
      </c>
      <c r="B11" s="5" t="n">
        <v>350000</v>
      </c>
      <c r="C11" s="5" t="n">
        <v>210000</v>
      </c>
      <c r="D11" s="6" t="n">
        <v>200000</v>
      </c>
    </row>
    <row r="12" spans="1:4">
      <c r="A12" s="4" t="s">
        <v>641</v>
      </c>
    </row>
    <row r="13" spans="1:4">
      <c r="A13" s="3" t="s">
        <v>635</v>
      </c>
    </row>
    <row r="14" spans="1:4">
      <c r="A14" s="4" t="s">
        <v>642</v>
      </c>
      <c r="B14" s="5" t="n">
        <v>9475000</v>
      </c>
      <c r="C14" s="5" t="n">
        <v>9319000</v>
      </c>
    </row>
    <row r="15" spans="1:4">
      <c r="A15" s="4" t="s">
        <v>643</v>
      </c>
    </row>
    <row r="16" spans="1:4">
      <c r="A16" s="3" t="s">
        <v>635</v>
      </c>
    </row>
    <row r="17" spans="1:4">
      <c r="A17" s="4" t="s">
        <v>642</v>
      </c>
      <c r="B17" s="6" t="n">
        <v>1200000</v>
      </c>
      <c r="C17" s="6" t="n">
        <v>143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3"/>
  </cols>
  <sheetData>
    <row r="1" spans="1:2">
      <c r="A1" s="1" t="s">
        <v>644</v>
      </c>
      <c r="B1" s="2" t="s">
        <v>1</v>
      </c>
    </row>
    <row r="2" spans="1:2">
      <c r="B2" s="2" t="s">
        <v>645</v>
      </c>
    </row>
    <row r="3" spans="1:2">
      <c r="A3" s="4" t="s">
        <v>646</v>
      </c>
    </row>
    <row r="4" spans="1:2">
      <c r="A4" s="3" t="s">
        <v>647</v>
      </c>
    </row>
    <row r="5" spans="1:2">
      <c r="A5" s="4" t="s">
        <v>648</v>
      </c>
      <c r="B5" s="6" t="n">
        <v>363799000</v>
      </c>
    </row>
    <row r="6" spans="1:2">
      <c r="A6" s="4" t="s">
        <v>471</v>
      </c>
    </row>
    <row r="7" spans="1:2">
      <c r="A7" s="3" t="s">
        <v>647</v>
      </c>
    </row>
    <row r="8" spans="1:2">
      <c r="A8" s="4" t="s">
        <v>649</v>
      </c>
      <c r="B8" s="5" t="n">
        <v>5</v>
      </c>
    </row>
    <row r="9" spans="1:2">
      <c r="A9" s="4" t="s">
        <v>425</v>
      </c>
    </row>
    <row r="10" spans="1:2">
      <c r="A10" s="3" t="s">
        <v>647</v>
      </c>
    </row>
    <row r="11" spans="1:2">
      <c r="A11" s="4" t="s">
        <v>649</v>
      </c>
      <c r="B11" s="5"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9</v>
      </c>
      <c r="D2" s="2" t="s">
        <v>78</v>
      </c>
    </row>
    <row r="3" spans="1:4">
      <c r="A3" s="3" t="s">
        <v>252</v>
      </c>
    </row>
    <row r="4" spans="1:4">
      <c r="A4" s="4" t="s">
        <v>651</v>
      </c>
      <c r="B4" s="6" t="n">
        <v>145447</v>
      </c>
      <c r="C4" s="6" t="n">
        <v>86121</v>
      </c>
      <c r="D4" s="6" t="n">
        <v>77083</v>
      </c>
    </row>
    <row r="5" spans="1:4">
      <c r="A5" s="4" t="s">
        <v>652</v>
      </c>
    </row>
    <row r="6" spans="1:4">
      <c r="A6" s="3" t="s">
        <v>252</v>
      </c>
    </row>
    <row r="7" spans="1:4">
      <c r="A7" s="4" t="s">
        <v>651</v>
      </c>
      <c r="B7" s="5" t="n">
        <v>143871</v>
      </c>
      <c r="C7" s="5" t="n">
        <v>84564</v>
      </c>
      <c r="D7" s="5" t="n">
        <v>75457</v>
      </c>
    </row>
    <row r="8" spans="1:4">
      <c r="A8" s="4" t="s">
        <v>653</v>
      </c>
    </row>
    <row r="9" spans="1:4">
      <c r="A9" s="3" t="s">
        <v>252</v>
      </c>
    </row>
    <row r="10" spans="1:4">
      <c r="A10" s="4" t="s">
        <v>651</v>
      </c>
      <c r="B10" s="6" t="n">
        <v>1576</v>
      </c>
      <c r="C10" s="6" t="n">
        <v>1557</v>
      </c>
      <c r="D10" s="6" t="n">
        <v>16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2</v>
      </c>
    </row>
    <row r="2" spans="1:2">
      <c r="A2" s="3" t="s">
        <v>214</v>
      </c>
    </row>
    <row r="3" spans="1:2">
      <c r="A3" s="5" t="n">
        <v>2018</v>
      </c>
      <c r="B3" s="6" t="n">
        <v>72280</v>
      </c>
    </row>
    <row r="4" spans="1:2">
      <c r="A4" s="5" t="n">
        <v>2019</v>
      </c>
      <c r="B4" s="5" t="n">
        <v>65379</v>
      </c>
    </row>
    <row r="5" spans="1:2">
      <c r="A5" s="5" t="n">
        <v>2020</v>
      </c>
      <c r="B5" s="5" t="n">
        <v>57460</v>
      </c>
    </row>
    <row r="6" spans="1:2">
      <c r="A6" s="5" t="n">
        <v>2021</v>
      </c>
      <c r="B6" s="5" t="n">
        <v>52607</v>
      </c>
    </row>
    <row r="7" spans="1:2">
      <c r="A7" s="5" t="n">
        <v>2022</v>
      </c>
      <c r="B7" s="5" t="n">
        <v>47837</v>
      </c>
    </row>
    <row r="8" spans="1:2">
      <c r="A8" s="4" t="s">
        <v>655</v>
      </c>
      <c r="B8" s="5" t="n">
        <v>155897</v>
      </c>
    </row>
    <row r="9" spans="1:2">
      <c r="A9" s="4" t="s">
        <v>656</v>
      </c>
      <c r="B9" s="6" t="n">
        <v>451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9</v>
      </c>
      <c r="D2" s="2" t="s">
        <v>78</v>
      </c>
    </row>
    <row r="3" spans="1:4">
      <c r="A3" s="3" t="s">
        <v>113</v>
      </c>
    </row>
    <row r="4" spans="1:4">
      <c r="A4" s="4" t="s">
        <v>91</v>
      </c>
      <c r="B4" s="6" t="n">
        <v>274948000</v>
      </c>
      <c r="C4" s="6" t="n">
        <v>112315000</v>
      </c>
      <c r="D4" s="6" t="n">
        <v>198439000</v>
      </c>
    </row>
    <row r="5" spans="1:4">
      <c r="A5" s="3" t="s">
        <v>114</v>
      </c>
    </row>
    <row r="6" spans="1:4">
      <c r="A6" s="4" t="s">
        <v>115</v>
      </c>
      <c r="B6" s="5" t="n">
        <v>58230000</v>
      </c>
      <c r="C6" s="5" t="n">
        <v>59945000</v>
      </c>
      <c r="D6" s="5" t="n">
        <v>60016000</v>
      </c>
    </row>
    <row r="7" spans="1:4">
      <c r="A7" s="4" t="s">
        <v>116</v>
      </c>
      <c r="B7" s="5" t="n">
        <v>4208000</v>
      </c>
      <c r="C7" s="5" t="n">
        <v>1927000</v>
      </c>
      <c r="D7" s="5" t="n">
        <v>4805000</v>
      </c>
    </row>
    <row r="8" spans="1:4">
      <c r="A8" s="4" t="s">
        <v>117</v>
      </c>
      <c r="B8" s="5" t="n">
        <v>1462000</v>
      </c>
      <c r="C8" s="5" t="n">
        <v>44851000</v>
      </c>
      <c r="D8" s="5" t="n">
        <v>-19178000</v>
      </c>
    </row>
    <row r="9" spans="1:4">
      <c r="A9" s="4" t="s">
        <v>118</v>
      </c>
      <c r="C9" s="5" t="n">
        <v>11286000</v>
      </c>
      <c r="D9" s="5" t="n">
        <v>10986000</v>
      </c>
    </row>
    <row r="10" spans="1:4">
      <c r="A10" s="3" t="s">
        <v>119</v>
      </c>
    </row>
    <row r="11" spans="1:4">
      <c r="A11" s="4" t="s">
        <v>120</v>
      </c>
      <c r="B11" s="5" t="n">
        <v>-25601000</v>
      </c>
      <c r="C11" s="5" t="n">
        <v>-24197000</v>
      </c>
      <c r="D11" s="5" t="n">
        <v>36710000</v>
      </c>
    </row>
    <row r="12" spans="1:4">
      <c r="A12" s="4" t="s">
        <v>39</v>
      </c>
      <c r="B12" s="5" t="n">
        <v>-94716000</v>
      </c>
      <c r="C12" s="5" t="n">
        <v>46662000</v>
      </c>
      <c r="D12" s="5" t="n">
        <v>-18777000</v>
      </c>
    </row>
    <row r="13" spans="1:4">
      <c r="A13" s="4" t="s">
        <v>121</v>
      </c>
      <c r="B13" s="5" t="n">
        <v>-9771000</v>
      </c>
      <c r="C13" s="5" t="n">
        <v>-19241000</v>
      </c>
      <c r="D13" s="5" t="n">
        <v>-5452000</v>
      </c>
    </row>
    <row r="14" spans="1:4">
      <c r="A14" s="4" t="s">
        <v>122</v>
      </c>
      <c r="B14" s="5" t="n">
        <v>12421000</v>
      </c>
      <c r="C14" s="5" t="n">
        <v>-931000</v>
      </c>
      <c r="D14" s="5" t="n">
        <v>5948000</v>
      </c>
    </row>
    <row r="15" spans="1:4">
      <c r="A15" s="4" t="s">
        <v>49</v>
      </c>
      <c r="B15" s="5" t="n">
        <v>19384000</v>
      </c>
      <c r="C15" s="5" t="n">
        <v>30568000</v>
      </c>
      <c r="D15" s="5" t="n">
        <v>1483000</v>
      </c>
    </row>
    <row r="16" spans="1:4">
      <c r="A16" s="4" t="s">
        <v>123</v>
      </c>
      <c r="B16" s="5" t="n">
        <v>66900000</v>
      </c>
      <c r="C16" s="5" t="n">
        <v>11581000</v>
      </c>
      <c r="D16" s="5" t="n">
        <v>4847000</v>
      </c>
    </row>
    <row r="17" spans="1:4">
      <c r="A17" s="4" t="s">
        <v>124</v>
      </c>
      <c r="B17" s="5" t="n">
        <v>-3958000</v>
      </c>
      <c r="C17" s="5" t="n">
        <v>58702000</v>
      </c>
      <c r="D17" s="5" t="n">
        <v>4768000</v>
      </c>
    </row>
    <row r="18" spans="1:4">
      <c r="A18" s="4" t="s">
        <v>125</v>
      </c>
      <c r="B18" s="5" t="n">
        <v>-3387000</v>
      </c>
      <c r="C18" s="5" t="n">
        <v>5798000</v>
      </c>
      <c r="D18" s="5" t="n">
        <v>2468000</v>
      </c>
    </row>
    <row r="19" spans="1:4">
      <c r="A19" s="4" t="s">
        <v>126</v>
      </c>
      <c r="B19" s="5" t="n">
        <v>289569000</v>
      </c>
      <c r="C19" s="5" t="n">
        <v>341128000</v>
      </c>
      <c r="D19" s="5" t="n">
        <v>275167000</v>
      </c>
    </row>
    <row r="20" spans="1:4">
      <c r="A20" s="3" t="s">
        <v>127</v>
      </c>
    </row>
    <row r="21" spans="1:4">
      <c r="A21" s="4" t="s">
        <v>128</v>
      </c>
      <c r="B21" s="5" t="n">
        <v>-518755000</v>
      </c>
      <c r="C21" s="5" t="n">
        <v>-130993000</v>
      </c>
      <c r="D21" s="5" t="n">
        <v>-21263000</v>
      </c>
    </row>
    <row r="22" spans="1:4">
      <c r="A22" s="4" t="s">
        <v>129</v>
      </c>
      <c r="B22" s="5" t="n">
        <v>352127000</v>
      </c>
      <c r="C22" s="5" t="n">
        <v>36282000</v>
      </c>
      <c r="D22" s="5" t="n">
        <v>21263000</v>
      </c>
    </row>
    <row r="23" spans="1:4">
      <c r="A23" s="4" t="s">
        <v>130</v>
      </c>
      <c r="B23" s="5" t="n">
        <v>-65622000</v>
      </c>
      <c r="C23" s="5" t="n">
        <v>-53352000</v>
      </c>
      <c r="D23" s="5" t="n">
        <v>-49987000</v>
      </c>
    </row>
    <row r="24" spans="1:4">
      <c r="A24" s="4" t="s">
        <v>131</v>
      </c>
      <c r="B24" s="5" t="n">
        <v>19000</v>
      </c>
      <c r="C24" s="5" t="n">
        <v>279000</v>
      </c>
      <c r="D24" s="5" t="n">
        <v>97000</v>
      </c>
    </row>
    <row r="25" spans="1:4">
      <c r="A25" s="4" t="s">
        <v>132</v>
      </c>
      <c r="B25" s="5" t="n">
        <v>-232231000</v>
      </c>
      <c r="C25" s="5" t="n">
        <v>-147784000</v>
      </c>
      <c r="D25" s="5" t="n">
        <v>-49890000</v>
      </c>
    </row>
    <row r="26" spans="1:4">
      <c r="A26" s="3" t="s">
        <v>133</v>
      </c>
    </row>
    <row r="27" spans="1:4">
      <c r="A27" s="4" t="s">
        <v>134</v>
      </c>
      <c r="B27" s="5" t="n">
        <v>70576000</v>
      </c>
      <c r="C27" s="5" t="n">
        <v>3374000</v>
      </c>
      <c r="D27" s="5" t="n">
        <v>62885000</v>
      </c>
    </row>
    <row r="28" spans="1:4">
      <c r="A28" s="4" t="s">
        <v>135</v>
      </c>
      <c r="B28" s="5" t="n">
        <v>-70576000</v>
      </c>
      <c r="C28" s="5" t="n">
        <v>-3374000</v>
      </c>
      <c r="D28" s="5" t="n">
        <v>-64825000</v>
      </c>
    </row>
    <row r="29" spans="1:4">
      <c r="A29" s="4" t="s">
        <v>136</v>
      </c>
      <c r="B29" s="5" t="n">
        <v>18484000</v>
      </c>
      <c r="C29" s="5" t="n">
        <v>19946000</v>
      </c>
      <c r="D29" s="5" t="n">
        <v>13167000</v>
      </c>
    </row>
    <row r="30" spans="1:4">
      <c r="A30" s="4" t="s">
        <v>137</v>
      </c>
      <c r="B30" s="5" t="n">
        <v>-4285000</v>
      </c>
      <c r="C30" s="5" t="n">
        <v>-3662000</v>
      </c>
      <c r="D30" s="5" t="n">
        <v>-5117000</v>
      </c>
    </row>
    <row r="31" spans="1:4">
      <c r="A31" s="4" t="s">
        <v>138</v>
      </c>
      <c r="B31" s="5" t="n">
        <v>-201600000</v>
      </c>
      <c r="C31" s="5" t="n">
        <v>-35542000</v>
      </c>
      <c r="D31" s="5" t="n">
        <v>-11000</v>
      </c>
    </row>
    <row r="32" spans="1:4">
      <c r="A32" s="4" t="s">
        <v>139</v>
      </c>
      <c r="C32" s="5" t="n">
        <v>-50909000</v>
      </c>
      <c r="D32" s="5" t="n">
        <v>-48122000</v>
      </c>
    </row>
    <row r="33" spans="1:4">
      <c r="A33" s="4" t="s">
        <v>140</v>
      </c>
      <c r="C33" s="5" t="n">
        <v>0</v>
      </c>
      <c r="D33" s="5" t="n">
        <v>0</v>
      </c>
    </row>
    <row r="34" spans="1:4">
      <c r="A34" s="4" t="s">
        <v>141</v>
      </c>
      <c r="B34" s="5" t="n">
        <v>0</v>
      </c>
      <c r="C34" s="5" t="n">
        <v>14236000</v>
      </c>
      <c r="D34" s="5" t="n">
        <v>0</v>
      </c>
    </row>
    <row r="35" spans="1:4">
      <c r="A35" s="4" t="s">
        <v>142</v>
      </c>
      <c r="B35" s="5" t="n">
        <v>-270014000</v>
      </c>
      <c r="C35" s="5" t="n">
        <v>-84403000</v>
      </c>
      <c r="D35" s="5" t="n">
        <v>-42023000</v>
      </c>
    </row>
    <row r="36" spans="1:4">
      <c r="A36" s="4" t="s">
        <v>143</v>
      </c>
      <c r="B36" s="5" t="n">
        <v>-8695000</v>
      </c>
      <c r="C36" s="5" t="n">
        <v>12836000</v>
      </c>
      <c r="D36" s="5" t="n">
        <v>-1635000</v>
      </c>
    </row>
    <row r="37" spans="1:4">
      <c r="A37" s="4" t="s">
        <v>144</v>
      </c>
      <c r="B37" s="5" t="n">
        <v>-221371000</v>
      </c>
      <c r="C37" s="5" t="n">
        <v>121777000</v>
      </c>
      <c r="D37" s="5" t="n">
        <v>181619000</v>
      </c>
    </row>
    <row r="38" spans="1:4">
      <c r="A38" s="4" t="s">
        <v>145</v>
      </c>
      <c r="B38" s="5" t="n">
        <v>451795000</v>
      </c>
      <c r="C38" s="5" t="n">
        <v>673166000</v>
      </c>
      <c r="D38" s="5" t="n">
        <v>551389000</v>
      </c>
    </row>
    <row r="39" spans="1:4">
      <c r="A39" s="4" t="s">
        <v>146</v>
      </c>
      <c r="B39" s="5" t="n">
        <v>673166000</v>
      </c>
    </row>
    <row r="40" spans="1:4">
      <c r="A40" s="4" t="s">
        <v>147</v>
      </c>
      <c r="B40" s="5" t="n">
        <v>437825000</v>
      </c>
      <c r="C40" s="5" t="n">
        <v>673166000</v>
      </c>
    </row>
    <row r="41" spans="1:4">
      <c r="A41" s="3" t="s">
        <v>148</v>
      </c>
    </row>
    <row r="42" spans="1:4">
      <c r="A42" s="4" t="s">
        <v>149</v>
      </c>
      <c r="B42" s="5" t="n">
        <v>77408000</v>
      </c>
      <c r="C42" s="5" t="n">
        <v>81045000</v>
      </c>
      <c r="D42" s="5" t="n">
        <v>70424000</v>
      </c>
    </row>
    <row r="43" spans="1:4">
      <c r="A43" s="4" t="s">
        <v>150</v>
      </c>
      <c r="B43" s="5" t="n">
        <v>0</v>
      </c>
      <c r="C43" s="5" t="n">
        <v>685000</v>
      </c>
      <c r="D43" s="5" t="n">
        <v>1049000</v>
      </c>
    </row>
    <row r="44" spans="1:4">
      <c r="A44" s="3" t="s">
        <v>151</v>
      </c>
    </row>
    <row r="45" spans="1:4">
      <c r="A45" s="4" t="s">
        <v>152</v>
      </c>
      <c r="B45" s="6" t="n">
        <v>11831000</v>
      </c>
      <c r="C45" s="6" t="n">
        <v>3188000</v>
      </c>
      <c r="D45" s="6" t="n">
        <v>271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7</v>
      </c>
      <c r="B1" s="2" t="s">
        <v>1</v>
      </c>
    </row>
    <row r="2" spans="1:4">
      <c r="B2" s="2" t="s">
        <v>2</v>
      </c>
      <c r="C2" s="2" t="s">
        <v>69</v>
      </c>
      <c r="D2" s="2" t="s">
        <v>78</v>
      </c>
    </row>
    <row r="3" spans="1:4">
      <c r="A3" s="3" t="s">
        <v>217</v>
      </c>
    </row>
    <row r="4" spans="1:4">
      <c r="A4" s="4" t="s">
        <v>658</v>
      </c>
      <c r="B4" s="6" t="n">
        <v>900000000</v>
      </c>
    </row>
    <row r="5" spans="1:4">
      <c r="A5" s="4" t="s">
        <v>659</v>
      </c>
      <c r="B5" s="5" t="n">
        <v>24007071</v>
      </c>
    </row>
    <row r="6" spans="1:4">
      <c r="A6" s="4" t="s">
        <v>660</v>
      </c>
      <c r="B6" s="6" t="n">
        <v>763663000</v>
      </c>
    </row>
    <row r="7" spans="1:4">
      <c r="A7" s="4" t="s">
        <v>661</v>
      </c>
      <c r="B7" s="6" t="n">
        <v>201599847</v>
      </c>
      <c r="C7" s="6" t="n">
        <v>35542000</v>
      </c>
      <c r="D7" s="6" t="n">
        <v>1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2</v>
      </c>
      <c r="B1" s="2" t="s">
        <v>1</v>
      </c>
    </row>
    <row r="2" spans="1:4">
      <c r="B2" s="2" t="s">
        <v>2</v>
      </c>
      <c r="C2" s="2" t="s">
        <v>69</v>
      </c>
      <c r="D2" s="2" t="s">
        <v>78</v>
      </c>
    </row>
    <row r="3" spans="1:4">
      <c r="A3" s="3" t="s">
        <v>663</v>
      </c>
    </row>
    <row r="4" spans="1:4">
      <c r="A4" s="4" t="s">
        <v>664</v>
      </c>
      <c r="B4" s="6" t="n">
        <v>7900000</v>
      </c>
      <c r="C4" s="6" t="n">
        <v>10463000</v>
      </c>
      <c r="D4" s="6" t="n">
        <v>9576000</v>
      </c>
    </row>
    <row r="5" spans="1:4">
      <c r="A5" s="4" t="s">
        <v>665</v>
      </c>
      <c r="B5" s="5" t="n">
        <v>20800000</v>
      </c>
    </row>
    <row r="6" spans="1:4">
      <c r="A6" s="4" t="s">
        <v>666</v>
      </c>
      <c r="B6" s="5" t="n">
        <v>2292360</v>
      </c>
    </row>
    <row r="7" spans="1:4">
      <c r="A7" s="4" t="s">
        <v>167</v>
      </c>
      <c r="B7" s="6" t="n">
        <v>14291000</v>
      </c>
      <c r="C7" s="5" t="n">
        <v>11286000</v>
      </c>
      <c r="D7" s="5" t="n">
        <v>10986000</v>
      </c>
    </row>
    <row r="8" spans="1:4">
      <c r="A8" s="4" t="s">
        <v>667</v>
      </c>
    </row>
    <row r="9" spans="1:4">
      <c r="A9" s="3" t="s">
        <v>663</v>
      </c>
    </row>
    <row r="10" spans="1:4">
      <c r="A10" s="4" t="s">
        <v>167</v>
      </c>
      <c r="B10" s="5" t="n">
        <v>4938000</v>
      </c>
      <c r="C10" s="5" t="n">
        <v>3843000</v>
      </c>
      <c r="D10" s="5" t="n">
        <v>3896000</v>
      </c>
    </row>
    <row r="11" spans="1:4">
      <c r="A11" s="4" t="s">
        <v>668</v>
      </c>
      <c r="B11" s="6" t="n">
        <v>8701000</v>
      </c>
    </row>
    <row r="12" spans="1:4">
      <c r="A12" s="4" t="s">
        <v>669</v>
      </c>
      <c r="B12" s="4" t="s">
        <v>670</v>
      </c>
    </row>
    <row r="13" spans="1:4">
      <c r="A13" s="4" t="s">
        <v>671</v>
      </c>
      <c r="B13" s="6" t="n">
        <v>22388000</v>
      </c>
      <c r="C13" s="5" t="n">
        <v>19836000</v>
      </c>
      <c r="D13" s="5" t="n">
        <v>12976000</v>
      </c>
    </row>
    <row r="14" spans="1:4">
      <c r="A14" s="4" t="s">
        <v>672</v>
      </c>
      <c r="B14" s="6" t="n">
        <v>18484000</v>
      </c>
      <c r="C14" s="5" t="n">
        <v>19946000</v>
      </c>
      <c r="D14" s="5" t="n">
        <v>13167000</v>
      </c>
    </row>
    <row r="15" spans="1:4">
      <c r="A15" s="4" t="s">
        <v>673</v>
      </c>
    </row>
    <row r="16" spans="1:4">
      <c r="A16" s="3" t="s">
        <v>663</v>
      </c>
    </row>
    <row r="17" spans="1:4">
      <c r="A17" s="4" t="s">
        <v>674</v>
      </c>
      <c r="B17" s="4" t="s">
        <v>675</v>
      </c>
    </row>
    <row r="18" spans="1:4">
      <c r="A18" s="4" t="s">
        <v>676</v>
      </c>
      <c r="B18" s="4" t="s">
        <v>413</v>
      </c>
    </row>
    <row r="19" spans="1:4">
      <c r="A19" s="4" t="s">
        <v>677</v>
      </c>
    </row>
    <row r="20" spans="1:4">
      <c r="A20" s="3" t="s">
        <v>663</v>
      </c>
    </row>
    <row r="21" spans="1:4">
      <c r="A21" s="4" t="s">
        <v>674</v>
      </c>
      <c r="B21" s="4" t="s">
        <v>675</v>
      </c>
    </row>
    <row r="22" spans="1:4">
      <c r="A22" s="4" t="s">
        <v>678</v>
      </c>
    </row>
    <row r="23" spans="1:4">
      <c r="A23" s="3" t="s">
        <v>663</v>
      </c>
    </row>
    <row r="24" spans="1:4">
      <c r="A24" s="4" t="s">
        <v>674</v>
      </c>
      <c r="B24" s="4" t="s">
        <v>679</v>
      </c>
    </row>
    <row r="25" spans="1:4">
      <c r="A25" s="4" t="s">
        <v>680</v>
      </c>
    </row>
    <row r="26" spans="1:4">
      <c r="A26" s="3" t="s">
        <v>663</v>
      </c>
    </row>
    <row r="27" spans="1:4">
      <c r="A27" s="4" t="s">
        <v>674</v>
      </c>
      <c r="B27" s="4" t="s">
        <v>681</v>
      </c>
    </row>
    <row r="28" spans="1:4">
      <c r="A28" s="4" t="s">
        <v>682</v>
      </c>
    </row>
    <row r="29" spans="1:4">
      <c r="A29" s="3" t="s">
        <v>663</v>
      </c>
    </row>
    <row r="30" spans="1:4">
      <c r="A30" s="4" t="s">
        <v>674</v>
      </c>
      <c r="B30" s="4" t="s">
        <v>411</v>
      </c>
    </row>
    <row r="31" spans="1:4">
      <c r="A31" s="4" t="s">
        <v>683</v>
      </c>
    </row>
    <row r="32" spans="1:4">
      <c r="A32" s="3" t="s">
        <v>663</v>
      </c>
    </row>
    <row r="33" spans="1:4">
      <c r="A33" s="4" t="s">
        <v>674</v>
      </c>
      <c r="B33" s="4" t="s">
        <v>411</v>
      </c>
    </row>
    <row r="34" spans="1:4">
      <c r="A34" s="4" t="s">
        <v>684</v>
      </c>
    </row>
    <row r="35" spans="1:4">
      <c r="A35" s="3" t="s">
        <v>663</v>
      </c>
    </row>
    <row r="36" spans="1:4">
      <c r="A36" s="4" t="s">
        <v>167</v>
      </c>
      <c r="B36" s="6" t="n">
        <v>9353000</v>
      </c>
      <c r="C36" s="6" t="n">
        <v>7443000</v>
      </c>
      <c r="D36" s="6" t="n">
        <v>7090000</v>
      </c>
    </row>
    <row r="37" spans="1:4">
      <c r="A37" s="4" t="s">
        <v>668</v>
      </c>
      <c r="B37" s="6" t="n">
        <v>16892000</v>
      </c>
    </row>
    <row r="38" spans="1:4">
      <c r="A38" s="4" t="s">
        <v>669</v>
      </c>
      <c r="B38" s="4" t="s">
        <v>685</v>
      </c>
    </row>
    <row r="39" spans="1:4">
      <c r="A39" s="4" t="s">
        <v>686</v>
      </c>
      <c r="B39" s="5" t="n">
        <v>55907</v>
      </c>
      <c r="C39" s="5" t="n">
        <v>65437</v>
      </c>
      <c r="D39" s="5" t="n">
        <v>88335</v>
      </c>
    </row>
    <row r="40" spans="1:4">
      <c r="A40" s="4" t="s">
        <v>687</v>
      </c>
      <c r="B40" s="6" t="n">
        <v>4285000</v>
      </c>
      <c r="C40" s="6" t="n">
        <v>3662000</v>
      </c>
      <c r="D40" s="6" t="n">
        <v>5127000</v>
      </c>
    </row>
    <row r="41" spans="1:4">
      <c r="A41" s="4" t="s">
        <v>688</v>
      </c>
      <c r="B41" s="6" t="n">
        <v>7944000</v>
      </c>
      <c r="C41" s="6" t="n">
        <v>7477000</v>
      </c>
      <c r="D41" s="6" t="n">
        <v>798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9</v>
      </c>
      <c r="D2" s="2" t="s">
        <v>78</v>
      </c>
    </row>
    <row r="3" spans="1:4">
      <c r="A3" s="3" t="s">
        <v>690</v>
      </c>
    </row>
    <row r="4" spans="1:4">
      <c r="A4" s="4" t="s">
        <v>691</v>
      </c>
      <c r="B4" s="6" t="n">
        <v>14291</v>
      </c>
      <c r="C4" s="6" t="n">
        <v>11286</v>
      </c>
      <c r="D4" s="6" t="n">
        <v>10986</v>
      </c>
    </row>
    <row r="5" spans="1:4">
      <c r="A5" s="4" t="s">
        <v>692</v>
      </c>
      <c r="B5" s="5" t="n">
        <v>-3218</v>
      </c>
      <c r="C5" s="5" t="n">
        <v>-1778</v>
      </c>
      <c r="D5" s="5" t="n">
        <v>-3969</v>
      </c>
    </row>
    <row r="6" spans="1:4">
      <c r="A6" s="4" t="s">
        <v>693</v>
      </c>
      <c r="B6" s="5" t="n">
        <v>11073</v>
      </c>
      <c r="C6" s="5" t="n">
        <v>9508</v>
      </c>
      <c r="D6" s="5" t="n">
        <v>7017</v>
      </c>
    </row>
    <row r="7" spans="1:4">
      <c r="A7" s="4" t="s">
        <v>653</v>
      </c>
    </row>
    <row r="8" spans="1:4">
      <c r="A8" s="3" t="s">
        <v>690</v>
      </c>
    </row>
    <row r="9" spans="1:4">
      <c r="A9" s="4" t="s">
        <v>691</v>
      </c>
      <c r="B9" s="5" t="n">
        <v>250</v>
      </c>
      <c r="C9" s="5" t="n">
        <v>243</v>
      </c>
      <c r="D9" s="5" t="n">
        <v>233</v>
      </c>
    </row>
    <row r="10" spans="1:4">
      <c r="A10" s="4" t="s">
        <v>652</v>
      </c>
    </row>
    <row r="11" spans="1:4">
      <c r="A11" s="3" t="s">
        <v>690</v>
      </c>
    </row>
    <row r="12" spans="1:4">
      <c r="A12" s="4" t="s">
        <v>691</v>
      </c>
      <c r="B12" s="6" t="n">
        <v>14041</v>
      </c>
      <c r="C12" s="6" t="n">
        <v>11043</v>
      </c>
      <c r="D12" s="6" t="n">
        <v>107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94</v>
      </c>
      <c r="B1" s="2" t="s">
        <v>1</v>
      </c>
    </row>
    <row r="2" spans="1:4">
      <c r="B2" s="2" t="s">
        <v>2</v>
      </c>
      <c r="C2" s="2" t="s">
        <v>69</v>
      </c>
      <c r="D2" s="2" t="s">
        <v>78</v>
      </c>
    </row>
    <row r="3" spans="1:4">
      <c r="A3" s="3" t="s">
        <v>690</v>
      </c>
    </row>
    <row r="4" spans="1:4">
      <c r="A4" s="4" t="s">
        <v>695</v>
      </c>
      <c r="B4" s="4" t="s">
        <v>696</v>
      </c>
      <c r="C4" s="4" t="s">
        <v>697</v>
      </c>
      <c r="D4" s="4" t="s">
        <v>698</v>
      </c>
    </row>
    <row r="5" spans="1:4">
      <c r="A5" s="4" t="s">
        <v>699</v>
      </c>
      <c r="B5" s="4" t="s">
        <v>700</v>
      </c>
      <c r="C5" s="4" t="s">
        <v>701</v>
      </c>
      <c r="D5" s="4" t="s">
        <v>702</v>
      </c>
    </row>
    <row r="6" spans="1:4">
      <c r="A6" s="4" t="s">
        <v>703</v>
      </c>
      <c r="B6" s="4" t="s">
        <v>704</v>
      </c>
      <c r="C6" s="4" t="s">
        <v>705</v>
      </c>
      <c r="D6" s="4" t="s">
        <v>706</v>
      </c>
    </row>
    <row r="7" spans="1:4">
      <c r="A7" s="4" t="s">
        <v>707</v>
      </c>
      <c r="B7" s="4" t="s">
        <v>708</v>
      </c>
      <c r="C7" s="4" t="s">
        <v>709</v>
      </c>
      <c r="D7" s="4" t="s">
        <v>710</v>
      </c>
    </row>
    <row r="8" spans="1:4">
      <c r="A8" s="4" t="s">
        <v>711</v>
      </c>
      <c r="B8" s="7" t="n">
        <v>18.86</v>
      </c>
      <c r="C8" s="7" t="n">
        <v>13.11</v>
      </c>
      <c r="D8" s="7" t="n">
        <v>13.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17"/>
  </cols>
  <sheetData>
    <row r="1" spans="1:5">
      <c r="A1" s="1" t="s">
        <v>712</v>
      </c>
      <c r="B1" s="2" t="s">
        <v>1</v>
      </c>
    </row>
    <row r="2" spans="1:5">
      <c r="B2" s="2" t="s">
        <v>2</v>
      </c>
      <c r="C2" s="2" t="s">
        <v>69</v>
      </c>
      <c r="D2" s="2" t="s">
        <v>78</v>
      </c>
      <c r="E2" s="2" t="s">
        <v>389</v>
      </c>
    </row>
    <row r="3" spans="1:5">
      <c r="A3" s="3" t="s">
        <v>220</v>
      </c>
    </row>
    <row r="4" spans="1:5">
      <c r="A4" s="4" t="s">
        <v>713</v>
      </c>
      <c r="B4" s="5" t="n">
        <v>1769887</v>
      </c>
      <c r="C4" s="5" t="n">
        <v>2151542</v>
      </c>
      <c r="D4" s="5" t="n">
        <v>2288870</v>
      </c>
    </row>
    <row r="5" spans="1:5">
      <c r="A5" s="4" t="s">
        <v>714</v>
      </c>
      <c r="B5" s="5" t="n">
        <v>402010</v>
      </c>
      <c r="C5" s="5" t="n">
        <v>540537</v>
      </c>
      <c r="D5" s="5" t="n">
        <v>430544</v>
      </c>
    </row>
    <row r="6" spans="1:5">
      <c r="A6" s="4" t="s">
        <v>715</v>
      </c>
      <c r="B6" s="5" t="n">
        <v>-67440</v>
      </c>
      <c r="C6" s="5" t="n">
        <v>-246450</v>
      </c>
      <c r="D6" s="5" t="n">
        <v>-117699</v>
      </c>
    </row>
    <row r="7" spans="1:5">
      <c r="A7" s="4" t="s">
        <v>716</v>
      </c>
      <c r="B7" s="5" t="n">
        <v>-499836</v>
      </c>
      <c r="C7" s="5" t="n">
        <v>-675742</v>
      </c>
      <c r="D7" s="5" t="n">
        <v>-450173</v>
      </c>
    </row>
    <row r="8" spans="1:5">
      <c r="A8" s="4" t="s">
        <v>717</v>
      </c>
      <c r="B8" s="5" t="n">
        <v>1604621</v>
      </c>
      <c r="C8" s="5" t="n">
        <v>1769887</v>
      </c>
      <c r="D8" s="5" t="n">
        <v>2151542</v>
      </c>
      <c r="E8" s="5" t="n">
        <v>2288870</v>
      </c>
    </row>
    <row r="9" spans="1:5">
      <c r="A9" s="4" t="s">
        <v>718</v>
      </c>
      <c r="B9" s="7" t="n">
        <v>44.22</v>
      </c>
      <c r="C9" s="7" t="n">
        <v>37.4</v>
      </c>
      <c r="D9" s="7" t="n">
        <v>32.69</v>
      </c>
    </row>
    <row r="10" spans="1:5">
      <c r="A10" s="4" t="s">
        <v>719</v>
      </c>
      <c r="B10" s="10" t="n">
        <v>76.48</v>
      </c>
      <c r="C10" s="10" t="n">
        <v>55.9</v>
      </c>
      <c r="D10" s="10" t="n">
        <v>56.63</v>
      </c>
    </row>
    <row r="11" spans="1:5">
      <c r="A11" s="4" t="s">
        <v>720</v>
      </c>
      <c r="B11" s="10" t="n">
        <v>60.75</v>
      </c>
      <c r="C11" s="10" t="n">
        <v>50.62</v>
      </c>
      <c r="D11" s="10" t="n">
        <v>47.33</v>
      </c>
    </row>
    <row r="12" spans="1:5">
      <c r="A12" s="4" t="s">
        <v>721</v>
      </c>
      <c r="B12" s="10" t="n">
        <v>36.98</v>
      </c>
      <c r="C12" s="10" t="n">
        <v>29.52</v>
      </c>
      <c r="D12" s="10" t="n">
        <v>29.25</v>
      </c>
    </row>
    <row r="13" spans="1:5">
      <c r="A13" s="4" t="s">
        <v>722</v>
      </c>
      <c r="B13" s="7" t="n">
        <v>53.86</v>
      </c>
      <c r="C13" s="7" t="n">
        <v>44.22</v>
      </c>
      <c r="D13" s="7" t="n">
        <v>37.4</v>
      </c>
      <c r="E13" s="7" t="n">
        <v>32.69</v>
      </c>
    </row>
    <row r="14" spans="1:5">
      <c r="A14" s="4" t="s">
        <v>723</v>
      </c>
      <c r="B14" s="4" t="s">
        <v>724</v>
      </c>
      <c r="C14" s="4" t="s">
        <v>725</v>
      </c>
      <c r="D14" s="4" t="s">
        <v>726</v>
      </c>
      <c r="E14" s="4" t="s">
        <v>727</v>
      </c>
    </row>
    <row r="15" spans="1:5">
      <c r="A15" s="4" t="s">
        <v>728</v>
      </c>
      <c r="B15" s="4" t="s">
        <v>724</v>
      </c>
      <c r="C15" s="4" t="s">
        <v>725</v>
      </c>
      <c r="D15" s="4" t="s">
        <v>726</v>
      </c>
      <c r="E15" s="4" t="s">
        <v>727</v>
      </c>
    </row>
    <row r="16" spans="1:5">
      <c r="A16" s="4" t="s">
        <v>729</v>
      </c>
      <c r="B16" s="6" t="n">
        <v>48962</v>
      </c>
      <c r="C16" s="6" t="n">
        <v>45253</v>
      </c>
      <c r="D16" s="6" t="n">
        <v>38209</v>
      </c>
    </row>
    <row r="17" spans="1:5">
      <c r="A17" s="4" t="s">
        <v>730</v>
      </c>
      <c r="B17" s="6" t="n">
        <v>48703</v>
      </c>
      <c r="C17" s="6" t="n">
        <v>48962</v>
      </c>
      <c r="D17" s="6" t="n">
        <v>45253</v>
      </c>
      <c r="E17" s="6" t="n">
        <v>38209</v>
      </c>
    </row>
    <row r="18" spans="1:5">
      <c r="A18" s="4" t="s">
        <v>731</v>
      </c>
      <c r="B18" s="5" t="n">
        <v>1542039</v>
      </c>
    </row>
    <row r="19" spans="1:5">
      <c r="A19" s="4" t="s">
        <v>732</v>
      </c>
      <c r="B19" s="7" t="n">
        <v>53.31</v>
      </c>
    </row>
    <row r="20" spans="1:5">
      <c r="A20" s="4" t="s">
        <v>733</v>
      </c>
      <c r="B20" s="4" t="s">
        <v>734</v>
      </c>
    </row>
    <row r="21" spans="1:5">
      <c r="A21" s="4" t="s">
        <v>735</v>
      </c>
      <c r="B21" s="6" t="n">
        <v>47647</v>
      </c>
    </row>
    <row r="22" spans="1:5">
      <c r="A22" s="4" t="s">
        <v>736</v>
      </c>
      <c r="B22" s="5" t="n">
        <v>703049</v>
      </c>
    </row>
    <row r="23" spans="1:5">
      <c r="A23" s="4" t="s">
        <v>737</v>
      </c>
      <c r="B23" s="7" t="n">
        <v>40.39</v>
      </c>
    </row>
    <row r="24" spans="1:5">
      <c r="A24" s="4" t="s">
        <v>738</v>
      </c>
      <c r="B24" s="4" t="s">
        <v>739</v>
      </c>
    </row>
    <row r="25" spans="1:5">
      <c r="A25" s="4" t="s">
        <v>740</v>
      </c>
      <c r="B25" s="6" t="n">
        <v>3072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741</v>
      </c>
      <c r="B1" s="2" t="s">
        <v>1</v>
      </c>
    </row>
    <row r="2" spans="1:4">
      <c r="B2" s="2" t="s">
        <v>2</v>
      </c>
      <c r="C2" s="2" t="s">
        <v>69</v>
      </c>
      <c r="D2" s="2" t="s">
        <v>78</v>
      </c>
    </row>
    <row r="3" spans="1:4">
      <c r="A3" s="3" t="s">
        <v>690</v>
      </c>
    </row>
    <row r="4" spans="1:4">
      <c r="A4" s="4" t="s">
        <v>742</v>
      </c>
      <c r="B4" s="4" t="s">
        <v>743</v>
      </c>
      <c r="C4" s="4" t="s">
        <v>744</v>
      </c>
      <c r="D4" s="4" t="s">
        <v>745</v>
      </c>
    </row>
    <row r="5" spans="1:4">
      <c r="A5" s="4" t="s">
        <v>707</v>
      </c>
      <c r="B5" s="4" t="s">
        <v>708</v>
      </c>
      <c r="C5" s="4" t="s">
        <v>746</v>
      </c>
      <c r="D5" s="4" t="s">
        <v>747</v>
      </c>
    </row>
    <row r="6" spans="1:4">
      <c r="A6" s="4" t="s">
        <v>748</v>
      </c>
      <c r="B6" s="7" t="n">
        <v>73.73999999999999</v>
      </c>
      <c r="C6" s="7" t="n">
        <v>52.45</v>
      </c>
      <c r="D6" s="7" t="n">
        <v>55.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9</v>
      </c>
      <c r="D2" s="2" t="s">
        <v>78</v>
      </c>
    </row>
    <row r="3" spans="1:4">
      <c r="A3" s="3" t="s">
        <v>690</v>
      </c>
    </row>
    <row r="4" spans="1:4">
      <c r="A4" s="4" t="s">
        <v>750</v>
      </c>
      <c r="B4" s="5" t="n">
        <v>449475</v>
      </c>
      <c r="C4" s="5" t="n">
        <v>466475</v>
      </c>
      <c r="D4" s="5" t="n">
        <v>553289</v>
      </c>
    </row>
    <row r="5" spans="1:4">
      <c r="A5" s="4" t="s">
        <v>714</v>
      </c>
      <c r="B5" s="5" t="n">
        <v>197299</v>
      </c>
      <c r="C5" s="5" t="n">
        <v>270169</v>
      </c>
      <c r="D5" s="5" t="n">
        <v>205734</v>
      </c>
    </row>
    <row r="6" spans="1:4">
      <c r="A6" s="4" t="s">
        <v>751</v>
      </c>
      <c r="B6" s="5" t="n">
        <v>-155847</v>
      </c>
      <c r="C6" s="5" t="n">
        <v>-176654</v>
      </c>
      <c r="D6" s="5" t="n">
        <v>-235059</v>
      </c>
    </row>
    <row r="7" spans="1:4">
      <c r="A7" s="4" t="s">
        <v>752</v>
      </c>
      <c r="B7" s="5" t="n">
        <v>-66926</v>
      </c>
      <c r="C7" s="5" t="n">
        <v>-110515</v>
      </c>
      <c r="D7" s="5" t="n">
        <v>-57489</v>
      </c>
    </row>
    <row r="8" spans="1:4">
      <c r="A8" s="4" t="s">
        <v>753</v>
      </c>
      <c r="B8" s="5" t="n">
        <v>424001</v>
      </c>
      <c r="C8" s="5" t="n">
        <v>449475</v>
      </c>
      <c r="D8" s="5" t="n">
        <v>466475</v>
      </c>
    </row>
    <row r="9" spans="1:4">
      <c r="A9" s="4" t="s">
        <v>754</v>
      </c>
      <c r="B9" s="7" t="n">
        <v>52.07</v>
      </c>
      <c r="C9" s="7" t="n">
        <v>47.23</v>
      </c>
      <c r="D9" s="7" t="n">
        <v>38.85</v>
      </c>
    </row>
    <row r="10" spans="1:4">
      <c r="A10" s="4" t="s">
        <v>755</v>
      </c>
      <c r="B10" s="10" t="n">
        <v>73.73999999999999</v>
      </c>
      <c r="C10" s="10" t="n">
        <v>52.45</v>
      </c>
      <c r="D10" s="10" t="n">
        <v>55.93</v>
      </c>
    </row>
    <row r="11" spans="1:4">
      <c r="A11" s="4" t="s">
        <v>756</v>
      </c>
      <c r="B11" s="10" t="n">
        <v>50.97</v>
      </c>
      <c r="C11" s="10" t="n">
        <v>42.32</v>
      </c>
      <c r="D11" s="10" t="n">
        <v>33.98</v>
      </c>
    </row>
    <row r="12" spans="1:4">
      <c r="A12" s="4" t="s">
        <v>757</v>
      </c>
      <c r="B12" s="10" t="n">
        <v>53.19</v>
      </c>
      <c r="C12" s="10" t="n">
        <v>48.13</v>
      </c>
      <c r="D12" s="10" t="n">
        <v>46.35</v>
      </c>
    </row>
    <row r="13" spans="1:4">
      <c r="A13" s="4" t="s">
        <v>758</v>
      </c>
      <c r="B13" s="7" t="n">
        <v>62.38</v>
      </c>
      <c r="C13" s="7" t="n">
        <v>52.07</v>
      </c>
      <c r="D13" s="7" t="n">
        <v>4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9</v>
      </c>
      <c r="D2" s="2" t="s">
        <v>78</v>
      </c>
    </row>
    <row r="3" spans="1:4">
      <c r="A3" s="4" t="s">
        <v>760</v>
      </c>
    </row>
    <row r="4" spans="1:4">
      <c r="A4" s="3" t="s">
        <v>761</v>
      </c>
    </row>
    <row r="5" spans="1:4">
      <c r="A5" s="4" t="s">
        <v>762</v>
      </c>
      <c r="B5" s="5" t="n">
        <v>340741</v>
      </c>
      <c r="C5" s="5" t="n">
        <v>887595</v>
      </c>
      <c r="D5" s="5" t="n">
        <v>517654</v>
      </c>
    </row>
    <row r="6" spans="1:4">
      <c r="A6" s="4" t="s">
        <v>763</v>
      </c>
    </row>
    <row r="7" spans="1:4">
      <c r="A7" s="3" t="s">
        <v>761</v>
      </c>
    </row>
    <row r="8" spans="1:4">
      <c r="A8" s="4" t="s">
        <v>762</v>
      </c>
      <c r="B8" s="5" t="n">
        <v>31775</v>
      </c>
      <c r="C8" s="5" t="n">
        <v>40848</v>
      </c>
      <c r="D8" s="5" t="n">
        <v>634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9</v>
      </c>
      <c r="D2" s="2" t="s">
        <v>78</v>
      </c>
    </row>
    <row r="3" spans="1:4">
      <c r="A3" s="3" t="s">
        <v>223</v>
      </c>
    </row>
    <row r="4" spans="1:4">
      <c r="A4" s="4" t="s">
        <v>765</v>
      </c>
      <c r="B4" s="5" t="n">
        <v>69614</v>
      </c>
      <c r="C4" s="5" t="n">
        <v>69759</v>
      </c>
      <c r="D4" s="5" t="n">
        <v>69683</v>
      </c>
    </row>
    <row r="5" spans="1:4">
      <c r="A5" s="4" t="s">
        <v>766</v>
      </c>
      <c r="B5" s="5" t="n">
        <v>787</v>
      </c>
      <c r="C5" s="5" t="n">
        <v>694</v>
      </c>
      <c r="D5" s="5" t="n">
        <v>949</v>
      </c>
    </row>
    <row r="6" spans="1:4">
      <c r="A6" s="4" t="s">
        <v>767</v>
      </c>
      <c r="B6" s="5" t="n">
        <v>70401</v>
      </c>
      <c r="C6" s="5" t="n">
        <v>70453</v>
      </c>
      <c r="D6" s="5" t="n">
        <v>70632</v>
      </c>
    </row>
    <row r="7" spans="1:4">
      <c r="A7" s="4" t="s">
        <v>95</v>
      </c>
      <c r="B7" s="7" t="n">
        <v>3.85</v>
      </c>
      <c r="C7" s="7" t="n">
        <v>1.51</v>
      </c>
      <c r="D7" s="7" t="n">
        <v>2.75</v>
      </c>
    </row>
    <row r="8" spans="1:4">
      <c r="A8" s="4" t="s">
        <v>96</v>
      </c>
      <c r="B8" s="7" t="n">
        <v>3.81</v>
      </c>
      <c r="C8" s="7" t="n">
        <v>1.49</v>
      </c>
      <c r="D8" s="7" t="n">
        <v>2.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9</v>
      </c>
      <c r="D2" s="2" t="s">
        <v>78</v>
      </c>
    </row>
    <row r="3" spans="1:4">
      <c r="A3" s="3" t="s">
        <v>769</v>
      </c>
    </row>
    <row r="4" spans="1:4">
      <c r="A4" s="4" t="s">
        <v>770</v>
      </c>
      <c r="B4" s="6" t="n">
        <v>-8887</v>
      </c>
      <c r="C4" s="6" t="n">
        <v>-22617</v>
      </c>
      <c r="D4" s="6" t="n">
        <v>-20836</v>
      </c>
    </row>
    <row r="5" spans="1:4">
      <c r="A5" s="4" t="s">
        <v>771</v>
      </c>
      <c r="B5" s="5" t="n">
        <v>5209</v>
      </c>
      <c r="C5" s="5" t="n">
        <v>15660</v>
      </c>
      <c r="D5" s="5" t="n">
        <v>-2047</v>
      </c>
    </row>
    <row r="6" spans="1:4">
      <c r="A6" s="4" t="s">
        <v>772</v>
      </c>
      <c r="B6" s="5" t="n">
        <v>130</v>
      </c>
      <c r="C6" s="5" t="n">
        <v>-1930</v>
      </c>
      <c r="D6" s="5" t="n">
        <v>266</v>
      </c>
    </row>
    <row r="7" spans="1:4">
      <c r="A7" s="4" t="s">
        <v>773</v>
      </c>
      <c r="B7" s="5" t="n">
        <v>5339</v>
      </c>
      <c r="C7" s="5" t="n">
        <v>13730</v>
      </c>
      <c r="D7" s="5" t="n">
        <v>-1781</v>
      </c>
    </row>
    <row r="8" spans="1:4">
      <c r="A8" s="4" t="s">
        <v>774</v>
      </c>
      <c r="B8" s="5" t="n">
        <v>-4063</v>
      </c>
      <c r="C8" s="5" t="n">
        <v>-8887</v>
      </c>
      <c r="D8" s="5" t="n">
        <v>-22617</v>
      </c>
    </row>
    <row r="9" spans="1:4">
      <c r="A9" s="4" t="s">
        <v>775</v>
      </c>
    </row>
    <row r="10" spans="1:4">
      <c r="A10" s="3" t="s">
        <v>769</v>
      </c>
    </row>
    <row r="11" spans="1:4">
      <c r="A11" s="4" t="s">
        <v>770</v>
      </c>
      <c r="B11" s="5" t="n">
        <v>-4</v>
      </c>
      <c r="C11" s="5" t="n">
        <v>-4</v>
      </c>
      <c r="D11" s="5" t="n">
        <v>-2</v>
      </c>
    </row>
    <row r="12" spans="1:4">
      <c r="A12" s="4" t="s">
        <v>771</v>
      </c>
      <c r="B12" s="5" t="n">
        <v>-56</v>
      </c>
      <c r="C12" s="5" t="n">
        <v>0</v>
      </c>
      <c r="D12" s="5" t="n">
        <v>-2</v>
      </c>
    </row>
    <row r="13" spans="1:4">
      <c r="A13" s="4" t="s">
        <v>772</v>
      </c>
      <c r="B13" s="5" t="n">
        <v>0</v>
      </c>
      <c r="C13" s="5" t="n">
        <v>0</v>
      </c>
      <c r="D13" s="5" t="n">
        <v>0</v>
      </c>
    </row>
    <row r="14" spans="1:4">
      <c r="A14" s="4" t="s">
        <v>773</v>
      </c>
      <c r="B14" s="5" t="n">
        <v>-56</v>
      </c>
      <c r="C14" s="5" t="n">
        <v>0</v>
      </c>
      <c r="D14" s="5" t="n">
        <v>-2</v>
      </c>
    </row>
    <row r="15" spans="1:4">
      <c r="A15" s="4" t="s">
        <v>774</v>
      </c>
      <c r="B15" s="5" t="n">
        <v>-60</v>
      </c>
      <c r="C15" s="5" t="n">
        <v>-4</v>
      </c>
      <c r="D15" s="5" t="n">
        <v>-4</v>
      </c>
    </row>
    <row r="16" spans="1:4">
      <c r="A16" s="4" t="s">
        <v>776</v>
      </c>
    </row>
    <row r="17" spans="1:4">
      <c r="A17" s="3" t="s">
        <v>769</v>
      </c>
    </row>
    <row r="18" spans="1:4">
      <c r="A18" s="4" t="s">
        <v>770</v>
      </c>
      <c r="B18" s="5" t="n">
        <v>-10716</v>
      </c>
      <c r="C18" s="5" t="n">
        <v>6773</v>
      </c>
      <c r="D18" s="5" t="n">
        <v>6087</v>
      </c>
    </row>
    <row r="19" spans="1:4">
      <c r="A19" s="4" t="s">
        <v>771</v>
      </c>
      <c r="B19" s="5" t="n">
        <v>23065</v>
      </c>
      <c r="C19" s="5" t="n">
        <v>-15559</v>
      </c>
      <c r="D19" s="5" t="n">
        <v>420</v>
      </c>
    </row>
    <row r="20" spans="1:4">
      <c r="A20" s="4" t="s">
        <v>772</v>
      </c>
      <c r="B20" s="5" t="n">
        <v>130</v>
      </c>
      <c r="C20" s="5" t="n">
        <v>-1930</v>
      </c>
      <c r="D20" s="5" t="n">
        <v>266</v>
      </c>
    </row>
    <row r="21" spans="1:4">
      <c r="A21" s="4" t="s">
        <v>773</v>
      </c>
      <c r="B21" s="5" t="n">
        <v>23195</v>
      </c>
      <c r="C21" s="5" t="n">
        <v>-17489</v>
      </c>
      <c r="D21" s="5" t="n">
        <v>686</v>
      </c>
    </row>
    <row r="22" spans="1:4">
      <c r="A22" s="4" t="s">
        <v>774</v>
      </c>
      <c r="B22" s="5" t="n">
        <v>11964</v>
      </c>
      <c r="C22" s="5" t="n">
        <v>-10716</v>
      </c>
      <c r="D22" s="5" t="n">
        <v>6773</v>
      </c>
    </row>
    <row r="23" spans="1:4">
      <c r="A23" s="4" t="s">
        <v>777</v>
      </c>
    </row>
    <row r="24" spans="1:4">
      <c r="A24" s="3" t="s">
        <v>769</v>
      </c>
    </row>
    <row r="25" spans="1:4">
      <c r="A25" s="4" t="s">
        <v>770</v>
      </c>
      <c r="B25" s="5" t="n">
        <v>1833</v>
      </c>
      <c r="C25" s="5" t="n">
        <v>-29386</v>
      </c>
      <c r="D25" s="5" t="n">
        <v>-26921</v>
      </c>
    </row>
    <row r="26" spans="1:4">
      <c r="A26" s="4" t="s">
        <v>771</v>
      </c>
      <c r="B26" s="5" t="n">
        <v>-17800</v>
      </c>
      <c r="C26" s="5" t="n">
        <v>31219</v>
      </c>
      <c r="D26" s="5" t="n">
        <v>-2465</v>
      </c>
    </row>
    <row r="27" spans="1:4">
      <c r="A27" s="4" t="s">
        <v>772</v>
      </c>
      <c r="B27" s="5" t="n">
        <v>0</v>
      </c>
      <c r="C27" s="5" t="n">
        <v>0</v>
      </c>
      <c r="D27" s="5" t="n">
        <v>0</v>
      </c>
    </row>
    <row r="28" spans="1:4">
      <c r="A28" s="4" t="s">
        <v>773</v>
      </c>
      <c r="B28" s="5" t="n">
        <v>-17800</v>
      </c>
      <c r="C28" s="5" t="n">
        <v>31219</v>
      </c>
      <c r="D28" s="5" t="n">
        <v>-2465</v>
      </c>
    </row>
    <row r="29" spans="1:4">
      <c r="A29" s="4" t="s">
        <v>774</v>
      </c>
      <c r="B29" s="5" t="n">
        <v>-15967</v>
      </c>
      <c r="C29" s="6" t="n">
        <v>1833</v>
      </c>
      <c r="D29" s="6" t="n">
        <v>-29386</v>
      </c>
    </row>
    <row r="30" spans="1:4">
      <c r="A30" s="4" t="s">
        <v>385</v>
      </c>
    </row>
    <row r="31" spans="1:4">
      <c r="A31" s="3" t="s">
        <v>769</v>
      </c>
    </row>
    <row r="32" spans="1:4">
      <c r="A32" s="4" t="s">
        <v>774</v>
      </c>
      <c r="B32" s="6" t="n">
        <v>-5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7"/>
    <col customWidth="1" max="5" min="5" width="55"/>
    <col customWidth="1" max="6" min="6" width="34"/>
  </cols>
  <sheetData>
    <row r="1" spans="1:6">
      <c r="A1" s="1" t="s">
        <v>153</v>
      </c>
      <c r="B1" s="2" t="s">
        <v>154</v>
      </c>
      <c r="C1" s="2" t="s">
        <v>155</v>
      </c>
      <c r="D1" s="2" t="s">
        <v>156</v>
      </c>
      <c r="E1" s="2" t="s">
        <v>157</v>
      </c>
      <c r="F1" s="2" t="s">
        <v>158</v>
      </c>
    </row>
    <row r="2" spans="1:6">
      <c r="A2" s="4" t="s">
        <v>159</v>
      </c>
      <c r="B2" s="6" t="n">
        <v>191898000</v>
      </c>
    </row>
    <row r="3" spans="1:6">
      <c r="A3" s="4" t="s">
        <v>160</v>
      </c>
      <c r="B3" s="5" t="n">
        <v>1415813000</v>
      </c>
      <c r="C3" s="6" t="n">
        <v>34776000</v>
      </c>
      <c r="D3" s="6" t="n">
        <v>1385860000</v>
      </c>
      <c r="E3" s="6" t="n">
        <v>-20836000</v>
      </c>
      <c r="F3" s="6" t="n">
        <v>16013000</v>
      </c>
    </row>
    <row r="4" spans="1:6">
      <c r="A4" s="4" t="s">
        <v>91</v>
      </c>
      <c r="B4" s="5" t="n">
        <v>198439000</v>
      </c>
      <c r="D4" s="5" t="n">
        <v>191898000</v>
      </c>
      <c r="F4" s="5" t="n">
        <v>6541000</v>
      </c>
    </row>
    <row r="5" spans="1:6">
      <c r="A5" s="4" t="s">
        <v>92</v>
      </c>
      <c r="B5" s="5" t="n">
        <v>6541000</v>
      </c>
    </row>
    <row r="6" spans="1:6">
      <c r="A6" s="3" t="s">
        <v>161</v>
      </c>
    </row>
    <row r="7" spans="1:6">
      <c r="A7" s="4" t="s">
        <v>162</v>
      </c>
      <c r="B7" s="5" t="n">
        <v>-2000</v>
      </c>
      <c r="E7" s="5" t="n">
        <v>-2000</v>
      </c>
    </row>
    <row r="8" spans="1:6">
      <c r="A8" s="4" t="s">
        <v>163</v>
      </c>
      <c r="B8" s="5" t="n">
        <v>843000</v>
      </c>
      <c r="E8" s="5" t="n">
        <v>686000</v>
      </c>
      <c r="F8" s="5" t="n">
        <v>157000</v>
      </c>
    </row>
    <row r="9" spans="1:6">
      <c r="A9" s="4" t="s">
        <v>164</v>
      </c>
      <c r="B9" s="5" t="n">
        <v>-4485000</v>
      </c>
      <c r="E9" s="5" t="n">
        <v>-2465000</v>
      </c>
      <c r="F9" s="5" t="n">
        <v>-2020000</v>
      </c>
    </row>
    <row r="10" spans="1:6">
      <c r="A10" s="4" t="s">
        <v>139</v>
      </c>
      <c r="B10" s="5" t="n">
        <v>-48122000</v>
      </c>
    </row>
    <row r="11" spans="1:6">
      <c r="A11" s="4" t="s">
        <v>165</v>
      </c>
      <c r="B11" s="5" t="n">
        <v>-48122000</v>
      </c>
      <c r="D11" s="5" t="n">
        <v>-48122000</v>
      </c>
    </row>
    <row r="12" spans="1:6">
      <c r="A12" s="4" t="s">
        <v>166</v>
      </c>
      <c r="B12" s="5" t="n">
        <v>8050000</v>
      </c>
      <c r="C12" s="5" t="n">
        <v>8050000</v>
      </c>
    </row>
    <row r="13" spans="1:6">
      <c r="A13" s="4" t="s">
        <v>118</v>
      </c>
      <c r="B13" s="5" t="n">
        <v>10986000</v>
      </c>
    </row>
    <row r="14" spans="1:6">
      <c r="A14" s="4" t="s">
        <v>167</v>
      </c>
      <c r="B14" s="5" t="n">
        <v>10986000</v>
      </c>
      <c r="C14" s="5" t="n">
        <v>10986000</v>
      </c>
    </row>
    <row r="15" spans="1:6">
      <c r="A15" s="4" t="s">
        <v>138</v>
      </c>
      <c r="B15" s="5" t="n">
        <v>-11000</v>
      </c>
      <c r="C15" s="5" t="n">
        <v>-11000</v>
      </c>
    </row>
    <row r="16" spans="1:6">
      <c r="A16" s="4" t="s">
        <v>168</v>
      </c>
      <c r="B16" s="5" t="n">
        <v>1581511000</v>
      </c>
      <c r="C16" s="6" t="n">
        <v>53801000</v>
      </c>
      <c r="D16" s="5" t="n">
        <v>1529636000</v>
      </c>
      <c r="E16" s="5" t="n">
        <v>-22617000</v>
      </c>
      <c r="F16" s="5" t="n">
        <v>20691000</v>
      </c>
    </row>
    <row r="17" spans="1:6">
      <c r="A17" s="4" t="s">
        <v>169</v>
      </c>
      <c r="C17" s="5" t="n">
        <v>69277</v>
      </c>
    </row>
    <row r="18" spans="1:6">
      <c r="A18" s="3" t="s">
        <v>161</v>
      </c>
    </row>
    <row r="19" spans="1:6">
      <c r="A19" s="4" t="s">
        <v>170</v>
      </c>
      <c r="C19" s="5" t="n">
        <v>596</v>
      </c>
    </row>
    <row r="20" spans="1:6">
      <c r="A20" s="4" t="s">
        <v>171</v>
      </c>
      <c r="C20" s="5" t="n">
        <v>69873</v>
      </c>
    </row>
    <row r="21" spans="1:6">
      <c r="A21" s="4" t="s">
        <v>159</v>
      </c>
      <c r="B21" s="5" t="n">
        <v>105123000</v>
      </c>
    </row>
    <row r="22" spans="1:6">
      <c r="A22" s="4" t="s">
        <v>91</v>
      </c>
      <c r="B22" s="5" t="n">
        <v>112315000</v>
      </c>
      <c r="D22" s="5" t="n">
        <v>105123000</v>
      </c>
      <c r="F22" s="5" t="n">
        <v>7192000</v>
      </c>
    </row>
    <row r="23" spans="1:6">
      <c r="A23" s="4" t="s">
        <v>92</v>
      </c>
      <c r="B23" s="5" t="n">
        <v>7192000</v>
      </c>
    </row>
    <row r="24" spans="1:6">
      <c r="A24" s="3" t="s">
        <v>161</v>
      </c>
    </row>
    <row r="25" spans="1:6">
      <c r="A25" s="4" t="s">
        <v>162</v>
      </c>
      <c r="B25" s="5" t="n">
        <v>0</v>
      </c>
    </row>
    <row r="26" spans="1:6">
      <c r="A26" s="4" t="s">
        <v>163</v>
      </c>
      <c r="B26" s="5" t="n">
        <v>-16846000</v>
      </c>
      <c r="D26" s="5" t="n">
        <v>1159000</v>
      </c>
      <c r="E26" s="5" t="n">
        <v>-17489000</v>
      </c>
      <c r="F26" s="5" t="n">
        <v>-516000</v>
      </c>
    </row>
    <row r="27" spans="1:6">
      <c r="A27" s="4" t="s">
        <v>164</v>
      </c>
      <c r="B27" s="5" t="n">
        <v>34160000</v>
      </c>
      <c r="E27" s="5" t="n">
        <v>31219000</v>
      </c>
      <c r="F27" s="5" t="n">
        <v>2941000</v>
      </c>
    </row>
    <row r="28" spans="1:6">
      <c r="A28" s="4" t="s">
        <v>139</v>
      </c>
      <c r="B28" s="5" t="n">
        <v>-50909000</v>
      </c>
    </row>
    <row r="29" spans="1:6">
      <c r="A29" s="4" t="s">
        <v>165</v>
      </c>
      <c r="B29" s="5" t="n">
        <v>-50909000</v>
      </c>
      <c r="D29" s="5" t="n">
        <v>-50909000</v>
      </c>
    </row>
    <row r="30" spans="1:6">
      <c r="A30" s="4" t="s">
        <v>166</v>
      </c>
      <c r="B30" s="5" t="n">
        <v>16284000</v>
      </c>
      <c r="C30" s="6" t="n">
        <v>16284000</v>
      </c>
    </row>
    <row r="31" spans="1:6">
      <c r="A31" s="4" t="s">
        <v>118</v>
      </c>
      <c r="B31" s="5" t="n">
        <v>11286000</v>
      </c>
    </row>
    <row r="32" spans="1:6">
      <c r="A32" s="4" t="s">
        <v>167</v>
      </c>
      <c r="B32" s="5" t="n">
        <v>11286000</v>
      </c>
      <c r="C32" s="5" t="n">
        <v>11286000</v>
      </c>
    </row>
    <row r="33" spans="1:6">
      <c r="A33" s="4" t="s">
        <v>138</v>
      </c>
      <c r="B33" s="5" t="n">
        <v>-35542000</v>
      </c>
      <c r="C33" s="5" t="n">
        <v>-35542000</v>
      </c>
    </row>
    <row r="34" spans="1:6">
      <c r="A34" s="4" t="s">
        <v>172</v>
      </c>
      <c r="B34" s="6" t="n">
        <v>1652259000</v>
      </c>
      <c r="C34" s="6" t="n">
        <v>45829000</v>
      </c>
      <c r="D34" s="5" t="n">
        <v>1585009000</v>
      </c>
      <c r="E34" s="5" t="n">
        <v>-8887000</v>
      </c>
      <c r="F34" s="5" t="n">
        <v>30308000</v>
      </c>
    </row>
    <row r="35" spans="1:6">
      <c r="A35" s="3" t="s">
        <v>161</v>
      </c>
    </row>
    <row r="36" spans="1:6">
      <c r="A36" s="4" t="s">
        <v>170</v>
      </c>
      <c r="C36" s="5" t="n">
        <v>787</v>
      </c>
    </row>
    <row r="37" spans="1:6">
      <c r="A37" s="4" t="s">
        <v>173</v>
      </c>
      <c r="C37" s="5" t="n">
        <v>-665</v>
      </c>
    </row>
    <row r="38" spans="1:6">
      <c r="A38" s="4" t="s">
        <v>174</v>
      </c>
      <c r="B38" s="5" t="n">
        <v>69995</v>
      </c>
      <c r="C38" s="5" t="n">
        <v>69995</v>
      </c>
    </row>
    <row r="39" spans="1:6">
      <c r="A39" s="4" t="s">
        <v>159</v>
      </c>
      <c r="D39" s="5" t="n">
        <v>268256000</v>
      </c>
    </row>
    <row r="40" spans="1:6">
      <c r="A40" s="4" t="s">
        <v>91</v>
      </c>
      <c r="B40" s="6" t="n">
        <v>274948000</v>
      </c>
    </row>
    <row r="41" spans="1:6">
      <c r="A41" s="4" t="s">
        <v>92</v>
      </c>
      <c r="F41" s="5" t="n">
        <v>6692000</v>
      </c>
    </row>
    <row r="42" spans="1:6">
      <c r="A42" s="3" t="s">
        <v>161</v>
      </c>
    </row>
    <row r="43" spans="1:6">
      <c r="A43" s="4" t="s">
        <v>162</v>
      </c>
      <c r="B43" s="5" t="n">
        <v>-56000</v>
      </c>
      <c r="C43" s="6" t="n">
        <v>0</v>
      </c>
      <c r="D43" s="5" t="n">
        <v>0</v>
      </c>
      <c r="E43" s="5" t="n">
        <v>-56000</v>
      </c>
      <c r="F43" s="5" t="n">
        <v>0</v>
      </c>
    </row>
    <row r="44" spans="1:6">
      <c r="A44" s="4" t="s">
        <v>163</v>
      </c>
      <c r="B44" s="5" t="n">
        <v>24262000</v>
      </c>
      <c r="D44" s="5" t="n">
        <v>0</v>
      </c>
      <c r="E44" s="5" t="n">
        <v>23195000</v>
      </c>
      <c r="F44" s="5" t="n">
        <v>1067000</v>
      </c>
    </row>
    <row r="45" spans="1:6">
      <c r="A45" s="4" t="s">
        <v>164</v>
      </c>
      <c r="B45" s="5" t="n">
        <v>-18079000</v>
      </c>
      <c r="E45" s="5" t="n">
        <v>-17800000</v>
      </c>
      <c r="F45" s="5" t="n">
        <v>-279000</v>
      </c>
    </row>
    <row r="46" spans="1:6">
      <c r="A46" s="4" t="s">
        <v>139</v>
      </c>
      <c r="D46" s="5" t="n">
        <v>-62664000</v>
      </c>
    </row>
    <row r="47" spans="1:6">
      <c r="A47" s="4" t="s">
        <v>165</v>
      </c>
      <c r="B47" s="5" t="n">
        <v>-62664000</v>
      </c>
    </row>
    <row r="48" spans="1:6">
      <c r="A48" s="4" t="s">
        <v>175</v>
      </c>
      <c r="B48" s="5" t="n">
        <v>-21332000</v>
      </c>
    </row>
    <row r="49" spans="1:6">
      <c r="A49" s="4" t="s">
        <v>176</v>
      </c>
      <c r="B49" s="5" t="n">
        <v>14085000</v>
      </c>
      <c r="D49" s="5" t="n">
        <v>14600000</v>
      </c>
      <c r="E49" s="5" t="n">
        <v>-515000</v>
      </c>
    </row>
    <row r="50" spans="1:6">
      <c r="A50" s="4" t="s">
        <v>166</v>
      </c>
      <c r="B50" s="5" t="n">
        <v>14199000</v>
      </c>
      <c r="C50" s="5" t="n">
        <v>14199000</v>
      </c>
    </row>
    <row r="51" spans="1:6">
      <c r="A51" s="4" t="s">
        <v>118</v>
      </c>
      <c r="C51" s="5" t="n">
        <v>14291000</v>
      </c>
    </row>
    <row r="52" spans="1:6">
      <c r="A52" s="4" t="s">
        <v>167</v>
      </c>
      <c r="B52" s="5" t="n">
        <v>14291000</v>
      </c>
    </row>
    <row r="53" spans="1:6">
      <c r="A53" s="4" t="s">
        <v>138</v>
      </c>
      <c r="B53" s="5" t="n">
        <v>-201599847</v>
      </c>
      <c r="C53" s="6" t="n">
        <v>74319000</v>
      </c>
      <c r="D53" s="5" t="n">
        <v>127281000</v>
      </c>
    </row>
    <row r="54" spans="1:6">
      <c r="A54" s="4" t="s">
        <v>177</v>
      </c>
      <c r="B54" s="6" t="n">
        <v>1690313000</v>
      </c>
      <c r="D54" s="6" t="n">
        <v>1677920000</v>
      </c>
      <c r="E54" s="6" t="n">
        <v>-4063000</v>
      </c>
      <c r="F54" s="6" t="n">
        <v>16456000</v>
      </c>
    </row>
    <row r="55" spans="1:6">
      <c r="A55" s="3" t="s">
        <v>161</v>
      </c>
    </row>
    <row r="56" spans="1:6">
      <c r="A56" s="4" t="s">
        <v>170</v>
      </c>
      <c r="C56" s="5" t="n">
        <v>600</v>
      </c>
    </row>
    <row r="57" spans="1:6">
      <c r="A57" s="4" t="s">
        <v>173</v>
      </c>
      <c r="C57" s="5" t="n">
        <v>-2349</v>
      </c>
    </row>
    <row r="58" spans="1:6">
      <c r="A58" s="4" t="s">
        <v>178</v>
      </c>
      <c r="B58" s="5" t="n">
        <v>69270</v>
      </c>
      <c r="C58" s="5" t="n">
        <v>682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s>
  <sheetData>
    <row r="1" spans="1:5">
      <c r="A1" s="1" t="s">
        <v>778</v>
      </c>
      <c r="B1" s="2" t="s">
        <v>1</v>
      </c>
    </row>
    <row r="2" spans="1:5">
      <c r="B2" s="2" t="s">
        <v>353</v>
      </c>
      <c r="C2" s="2" t="s">
        <v>33</v>
      </c>
      <c r="D2" s="2" t="s">
        <v>354</v>
      </c>
      <c r="E2" s="2" t="s">
        <v>779</v>
      </c>
    </row>
    <row r="3" spans="1:5">
      <c r="A3" s="3" t="s">
        <v>780</v>
      </c>
    </row>
    <row r="4" spans="1:5">
      <c r="A4" s="4" t="s">
        <v>356</v>
      </c>
      <c r="B4" s="5" t="n">
        <v>4</v>
      </c>
    </row>
    <row r="5" spans="1:5">
      <c r="A5" s="4" t="s">
        <v>81</v>
      </c>
      <c r="B5" s="6" t="n">
        <v>2802326000</v>
      </c>
      <c r="C5" s="6" t="n">
        <v>2466105000</v>
      </c>
      <c r="D5" s="6" t="n">
        <v>2377045000</v>
      </c>
    </row>
    <row r="6" spans="1:5">
      <c r="A6" s="4" t="s">
        <v>781</v>
      </c>
      <c r="B6" s="5" t="n">
        <v>350982000</v>
      </c>
      <c r="C6" s="5" t="n">
        <v>262969000</v>
      </c>
      <c r="D6" s="5" t="n">
        <v>256508000</v>
      </c>
    </row>
    <row r="7" spans="1:5">
      <c r="A7" s="4" t="s">
        <v>782</v>
      </c>
      <c r="B7" s="5" t="n">
        <v>9876000</v>
      </c>
      <c r="C7" s="5" t="n">
        <v>4515000</v>
      </c>
      <c r="D7" s="5" t="n">
        <v>2003000</v>
      </c>
    </row>
    <row r="8" spans="1:5">
      <c r="A8" s="4" t="s">
        <v>783</v>
      </c>
      <c r="B8" s="5" t="n">
        <v>0</v>
      </c>
      <c r="C8" s="5" t="n">
        <v>429000</v>
      </c>
      <c r="D8" s="5" t="n">
        <v>1041000</v>
      </c>
    </row>
    <row r="9" spans="1:5">
      <c r="A9" s="4" t="s">
        <v>88</v>
      </c>
      <c r="B9" s="5" t="n">
        <v>-141000</v>
      </c>
      <c r="C9" s="5" t="n">
        <v>-321000</v>
      </c>
      <c r="D9" s="5" t="n">
        <v>-572000</v>
      </c>
    </row>
    <row r="10" spans="1:5">
      <c r="A10" s="4" t="s">
        <v>784</v>
      </c>
      <c r="B10" s="5" t="n">
        <v>360717000</v>
      </c>
      <c r="C10" s="5" t="n">
        <v>266734000</v>
      </c>
      <c r="D10" s="5" t="n">
        <v>256898000</v>
      </c>
    </row>
    <row r="11" spans="1:5">
      <c r="A11" s="4" t="s">
        <v>785</v>
      </c>
      <c r="B11" s="5" t="n">
        <v>85769000</v>
      </c>
      <c r="C11" s="5" t="n">
        <v>154419000</v>
      </c>
      <c r="D11" s="5" t="n">
        <v>58459000</v>
      </c>
    </row>
    <row r="12" spans="1:5">
      <c r="A12" s="4" t="s">
        <v>786</v>
      </c>
      <c r="B12" s="5" t="n">
        <v>58230000</v>
      </c>
      <c r="C12" s="5" t="n">
        <v>59945000</v>
      </c>
      <c r="D12" s="5" t="n">
        <v>60016000</v>
      </c>
    </row>
    <row r="13" spans="1:5">
      <c r="A13" s="4" t="s">
        <v>38</v>
      </c>
      <c r="B13" s="5" t="n">
        <v>449382000</v>
      </c>
      <c r="C13" s="5" t="n">
        <v>364862000</v>
      </c>
      <c r="E13" s="6" t="n">
        <v>429381000</v>
      </c>
    </row>
    <row r="14" spans="1:5">
      <c r="A14" s="4" t="s">
        <v>39</v>
      </c>
      <c r="B14" s="5" t="n">
        <v>521827000</v>
      </c>
      <c r="C14" s="5" t="n">
        <v>457927000</v>
      </c>
      <c r="E14" s="6" t="n">
        <v>433890000</v>
      </c>
    </row>
    <row r="15" spans="1:5">
      <c r="A15" s="4" t="s">
        <v>787</v>
      </c>
      <c r="B15" s="5" t="n">
        <v>291596000</v>
      </c>
      <c r="C15" s="5" t="n">
        <v>281394000</v>
      </c>
    </row>
    <row r="16" spans="1:5">
      <c r="A16" s="4" t="s">
        <v>788</v>
      </c>
    </row>
    <row r="17" spans="1:5">
      <c r="A17" s="3" t="s">
        <v>780</v>
      </c>
    </row>
    <row r="18" spans="1:5">
      <c r="A18" s="4" t="s">
        <v>81</v>
      </c>
      <c r="B18" s="5" t="n">
        <v>1728476000</v>
      </c>
      <c r="C18" s="5" t="n">
        <v>1520026000</v>
      </c>
      <c r="D18" s="5" t="n">
        <v>1505302000</v>
      </c>
    </row>
    <row r="19" spans="1:5">
      <c r="A19" s="4" t="s">
        <v>781</v>
      </c>
      <c r="B19" s="5" t="n">
        <v>410750000</v>
      </c>
      <c r="C19" s="5" t="n">
        <v>336797000</v>
      </c>
      <c r="D19" s="5" t="n">
        <v>336578000</v>
      </c>
    </row>
    <row r="20" spans="1:5">
      <c r="A20" s="4" t="s">
        <v>786</v>
      </c>
      <c r="B20" s="5" t="n">
        <v>21938000</v>
      </c>
      <c r="C20" s="5" t="n">
        <v>21256000</v>
      </c>
      <c r="D20" s="5" t="n">
        <v>19473000</v>
      </c>
    </row>
    <row r="21" spans="1:5">
      <c r="A21" s="4" t="s">
        <v>38</v>
      </c>
      <c r="B21" s="5" t="n">
        <v>199018000</v>
      </c>
      <c r="C21" s="5" t="n">
        <v>180742000</v>
      </c>
    </row>
    <row r="22" spans="1:5">
      <c r="A22" s="4" t="s">
        <v>39</v>
      </c>
      <c r="B22" s="5" t="n">
        <v>328815000</v>
      </c>
      <c r="C22" s="5" t="n">
        <v>285481000</v>
      </c>
    </row>
    <row r="23" spans="1:5">
      <c r="A23" s="4" t="s">
        <v>362</v>
      </c>
    </row>
    <row r="24" spans="1:5">
      <c r="A24" s="3" t="s">
        <v>780</v>
      </c>
    </row>
    <row r="25" spans="1:5">
      <c r="A25" s="4" t="s">
        <v>81</v>
      </c>
      <c r="B25" s="5" t="n">
        <v>530152000</v>
      </c>
      <c r="C25" s="5" t="n">
        <v>475128000</v>
      </c>
      <c r="D25" s="5" t="n">
        <v>453686000</v>
      </c>
    </row>
    <row r="26" spans="1:5">
      <c r="A26" s="4" t="s">
        <v>781</v>
      </c>
      <c r="B26" s="5" t="n">
        <v>80967000</v>
      </c>
      <c r="C26" s="5" t="n">
        <v>75922000</v>
      </c>
      <c r="D26" s="5" t="n">
        <v>63927000</v>
      </c>
    </row>
    <row r="27" spans="1:5">
      <c r="A27" s="4" t="s">
        <v>786</v>
      </c>
      <c r="B27" s="5" t="n">
        <v>5721000</v>
      </c>
      <c r="C27" s="5" t="n">
        <v>6108000</v>
      </c>
      <c r="D27" s="5" t="n">
        <v>5907000</v>
      </c>
    </row>
    <row r="28" spans="1:5">
      <c r="A28" s="4" t="s">
        <v>38</v>
      </c>
      <c r="B28" s="5" t="n">
        <v>110494000</v>
      </c>
      <c r="C28" s="5" t="n">
        <v>95765000</v>
      </c>
    </row>
    <row r="29" spans="1:5">
      <c r="A29" s="4" t="s">
        <v>39</v>
      </c>
      <c r="B29" s="5" t="n">
        <v>98883000</v>
      </c>
      <c r="C29" s="5" t="n">
        <v>84149000</v>
      </c>
    </row>
    <row r="30" spans="1:5">
      <c r="A30" s="4" t="s">
        <v>789</v>
      </c>
    </row>
    <row r="31" spans="1:5">
      <c r="A31" s="3" t="s">
        <v>780</v>
      </c>
    </row>
    <row r="32" spans="1:5">
      <c r="A32" s="4" t="s">
        <v>81</v>
      </c>
      <c r="B32" s="5" t="n">
        <v>350754000</v>
      </c>
      <c r="C32" s="5" t="n">
        <v>293700000</v>
      </c>
      <c r="D32" s="5" t="n">
        <v>253487000</v>
      </c>
    </row>
    <row r="33" spans="1:5">
      <c r="A33" s="4" t="s">
        <v>781</v>
      </c>
      <c r="B33" s="5" t="n">
        <v>33314000</v>
      </c>
      <c r="C33" s="5" t="n">
        <v>10410000</v>
      </c>
      <c r="D33" s="5" t="n">
        <v>7543000</v>
      </c>
    </row>
    <row r="34" spans="1:5">
      <c r="A34" s="4" t="s">
        <v>786</v>
      </c>
      <c r="B34" s="5" t="n">
        <v>4260000</v>
      </c>
      <c r="C34" s="5" t="n">
        <v>3791000</v>
      </c>
      <c r="D34" s="5" t="n">
        <v>2920000</v>
      </c>
    </row>
    <row r="35" spans="1:5">
      <c r="A35" s="4" t="s">
        <v>38</v>
      </c>
      <c r="B35" s="5" t="n">
        <v>85887000</v>
      </c>
      <c r="C35" s="5" t="n">
        <v>42659000</v>
      </c>
    </row>
    <row r="36" spans="1:5">
      <c r="A36" s="4" t="s">
        <v>39</v>
      </c>
      <c r="B36" s="5" t="n">
        <v>63261000</v>
      </c>
      <c r="C36" s="5" t="n">
        <v>57055000</v>
      </c>
    </row>
    <row r="37" spans="1:5">
      <c r="A37" s="4" t="s">
        <v>790</v>
      </c>
    </row>
    <row r="38" spans="1:5">
      <c r="A38" s="3" t="s">
        <v>780</v>
      </c>
    </row>
    <row r="39" spans="1:5">
      <c r="A39" s="4" t="s">
        <v>81</v>
      </c>
      <c r="B39" s="5" t="n">
        <v>192944000</v>
      </c>
      <c r="C39" s="5" t="n">
        <v>177251000</v>
      </c>
      <c r="D39" s="5" t="n">
        <v>164570000</v>
      </c>
    </row>
    <row r="40" spans="1:5">
      <c r="A40" s="4" t="s">
        <v>781</v>
      </c>
      <c r="B40" s="5" t="n">
        <v>31304000</v>
      </c>
      <c r="C40" s="5" t="n">
        <v>23516000</v>
      </c>
      <c r="D40" s="5" t="n">
        <v>15864000</v>
      </c>
    </row>
    <row r="41" spans="1:5">
      <c r="A41" s="4" t="s">
        <v>786</v>
      </c>
      <c r="B41" s="5" t="n">
        <v>3076000</v>
      </c>
      <c r="C41" s="5" t="n">
        <v>2746000</v>
      </c>
      <c r="D41" s="5" t="n">
        <v>2787000</v>
      </c>
    </row>
    <row r="42" spans="1:5">
      <c r="A42" s="4" t="s">
        <v>38</v>
      </c>
      <c r="B42" s="5" t="n">
        <v>53983000</v>
      </c>
      <c r="C42" s="5" t="n">
        <v>45696000</v>
      </c>
    </row>
    <row r="43" spans="1:5">
      <c r="A43" s="4" t="s">
        <v>39</v>
      </c>
      <c r="B43" s="5" t="n">
        <v>30868000</v>
      </c>
      <c r="C43" s="5" t="n">
        <v>31242000</v>
      </c>
    </row>
    <row r="44" spans="1:5">
      <c r="A44" s="4" t="s">
        <v>791</v>
      </c>
    </row>
    <row r="45" spans="1:5">
      <c r="A45" s="3" t="s">
        <v>780</v>
      </c>
    </row>
    <row r="46" spans="1:5">
      <c r="A46" s="4" t="s">
        <v>781</v>
      </c>
      <c r="B46" s="5" t="n">
        <v>556335000</v>
      </c>
      <c r="C46" s="5" t="n">
        <v>446645000</v>
      </c>
      <c r="D46" s="5" t="n">
        <v>423912000</v>
      </c>
    </row>
    <row r="47" spans="1:5">
      <c r="A47" s="4" t="s">
        <v>792</v>
      </c>
    </row>
    <row r="48" spans="1:5">
      <c r="A48" s="3" t="s">
        <v>780</v>
      </c>
    </row>
    <row r="49" spans="1:5">
      <c r="A49" s="4" t="s">
        <v>793</v>
      </c>
      <c r="B49" s="5" t="n">
        <v>-205353000</v>
      </c>
      <c r="C49" s="5" t="n">
        <v>-183676000</v>
      </c>
      <c r="D49" s="5" t="n">
        <v>-167404000</v>
      </c>
    </row>
    <row r="50" spans="1:5">
      <c r="A50" s="4" t="s">
        <v>786</v>
      </c>
      <c r="B50" s="5" t="n">
        <v>23235000</v>
      </c>
      <c r="C50" s="5" t="n">
        <v>26044000</v>
      </c>
      <c r="D50" s="6" t="n">
        <v>28929000</v>
      </c>
    </row>
    <row r="51" spans="1:5">
      <c r="A51" s="4" t="s">
        <v>359</v>
      </c>
    </row>
    <row r="52" spans="1:5">
      <c r="A52" s="3" t="s">
        <v>780</v>
      </c>
    </row>
    <row r="53" spans="1:5">
      <c r="A53" s="4" t="s">
        <v>787</v>
      </c>
      <c r="B53" s="5" t="n">
        <v>224012000</v>
      </c>
      <c r="C53" s="5" t="n">
        <v>206172000</v>
      </c>
    </row>
    <row r="54" spans="1:5">
      <c r="A54" s="4" t="s">
        <v>368</v>
      </c>
    </row>
    <row r="55" spans="1:5">
      <c r="A55" s="3" t="s">
        <v>780</v>
      </c>
    </row>
    <row r="56" spans="1:5">
      <c r="A56" s="4" t="s">
        <v>787</v>
      </c>
      <c r="B56" s="5" t="n">
        <v>26566000</v>
      </c>
      <c r="C56" s="5" t="n">
        <v>30318000</v>
      </c>
    </row>
    <row r="57" spans="1:5">
      <c r="A57" s="4" t="s">
        <v>794</v>
      </c>
    </row>
    <row r="58" spans="1:5">
      <c r="A58" s="3" t="s">
        <v>780</v>
      </c>
    </row>
    <row r="59" spans="1:5">
      <c r="A59" s="4" t="s">
        <v>787</v>
      </c>
      <c r="B59" s="6" t="n">
        <v>41018000</v>
      </c>
      <c r="C59" s="6" t="n">
        <v>4490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5</v>
      </c>
      <c r="B1" s="2" t="s">
        <v>1</v>
      </c>
    </row>
    <row r="2" spans="1:3">
      <c r="B2" s="2" t="s">
        <v>2</v>
      </c>
      <c r="C2" s="2" t="s">
        <v>69</v>
      </c>
    </row>
    <row r="3" spans="1:3">
      <c r="A3" s="3" t="s">
        <v>230</v>
      </c>
    </row>
    <row r="4" spans="1:3">
      <c r="A4" s="4" t="s">
        <v>796</v>
      </c>
      <c r="B4" s="5" t="n">
        <v>13300000</v>
      </c>
      <c r="C4" s="5" t="n">
        <v>93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32</v>
      </c>
    </row>
    <row r="3" spans="1:2">
      <c r="A3" s="3" t="s">
        <v>798</v>
      </c>
    </row>
    <row r="4" spans="1:2">
      <c r="A4" s="4" t="s">
        <v>799</v>
      </c>
      <c r="B4" s="6" t="n">
        <v>9457000</v>
      </c>
    </row>
    <row r="5" spans="1:2">
      <c r="A5" s="4" t="s">
        <v>425</v>
      </c>
    </row>
    <row r="6" spans="1:2">
      <c r="A6" s="3" t="s">
        <v>798</v>
      </c>
    </row>
    <row r="7" spans="1:2">
      <c r="A7" s="4" t="s">
        <v>426</v>
      </c>
      <c r="B7" s="4" t="s">
        <v>411</v>
      </c>
    </row>
    <row r="8" spans="1:2">
      <c r="A8" s="4" t="s">
        <v>427</v>
      </c>
      <c r="B8" s="6" t="n">
        <v>7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9</v>
      </c>
    </row>
    <row r="2" spans="1:3">
      <c r="A2" s="4" t="s">
        <v>801</v>
      </c>
    </row>
    <row r="3" spans="1:3">
      <c r="A3" s="3" t="s">
        <v>802</v>
      </c>
    </row>
    <row r="4" spans="1:3">
      <c r="A4" s="4" t="s">
        <v>803</v>
      </c>
      <c r="B4" s="6" t="n">
        <v>399348</v>
      </c>
      <c r="C4" s="6" t="n">
        <v>448448</v>
      </c>
    </row>
    <row r="5" spans="1:3">
      <c r="A5" s="4" t="s">
        <v>804</v>
      </c>
    </row>
    <row r="6" spans="1:3">
      <c r="A6" s="3" t="s">
        <v>802</v>
      </c>
    </row>
    <row r="7" spans="1:3">
      <c r="A7" s="4" t="s">
        <v>803</v>
      </c>
      <c r="B7" s="6" t="n">
        <v>379701</v>
      </c>
      <c r="C7" s="6" t="n">
        <v>2311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9</v>
      </c>
    </row>
    <row r="2" spans="1:3">
      <c r="A2" s="4" t="s">
        <v>806</v>
      </c>
    </row>
    <row r="3" spans="1:3">
      <c r="A3" s="3" t="s">
        <v>802</v>
      </c>
    </row>
    <row r="4" spans="1:3">
      <c r="A4" s="4" t="s">
        <v>807</v>
      </c>
      <c r="B4" s="6" t="n">
        <v>1797</v>
      </c>
      <c r="C4" s="6" t="n">
        <v>683</v>
      </c>
    </row>
    <row r="5" spans="1:3">
      <c r="A5" s="4" t="s">
        <v>808</v>
      </c>
    </row>
    <row r="6" spans="1:3">
      <c r="A6" s="3" t="s">
        <v>802</v>
      </c>
    </row>
    <row r="7" spans="1:3">
      <c r="A7" s="4" t="s">
        <v>809</v>
      </c>
      <c r="B7" s="5" t="n">
        <v>970</v>
      </c>
      <c r="C7" s="5" t="n">
        <v>1229</v>
      </c>
    </row>
    <row r="8" spans="1:3">
      <c r="A8" s="4" t="s">
        <v>810</v>
      </c>
    </row>
    <row r="9" spans="1:3">
      <c r="A9" s="3" t="s">
        <v>802</v>
      </c>
    </row>
    <row r="10" spans="1:3">
      <c r="A10" s="4" t="s">
        <v>807</v>
      </c>
      <c r="B10" s="5" t="n">
        <v>11818</v>
      </c>
      <c r="C10" s="5" t="n">
        <v>1648</v>
      </c>
    </row>
    <row r="11" spans="1:3">
      <c r="A11" s="4" t="s">
        <v>811</v>
      </c>
    </row>
    <row r="12" spans="1:3">
      <c r="A12" s="3" t="s">
        <v>802</v>
      </c>
    </row>
    <row r="13" spans="1:3">
      <c r="A13" s="4" t="s">
        <v>807</v>
      </c>
      <c r="B13" s="5" t="n">
        <v>9922</v>
      </c>
      <c r="C13" s="5" t="n">
        <v>335</v>
      </c>
    </row>
    <row r="14" spans="1:3">
      <c r="A14" s="4" t="s">
        <v>812</v>
      </c>
    </row>
    <row r="15" spans="1:3">
      <c r="A15" s="3" t="s">
        <v>802</v>
      </c>
    </row>
    <row r="16" spans="1:3">
      <c r="A16" s="4" t="s">
        <v>809</v>
      </c>
      <c r="B16" s="5" t="n">
        <v>47</v>
      </c>
      <c r="C16" s="5" t="n">
        <v>9336</v>
      </c>
    </row>
    <row r="17" spans="1:3">
      <c r="A17" s="4" t="s">
        <v>813</v>
      </c>
    </row>
    <row r="18" spans="1:3">
      <c r="A18" s="3" t="s">
        <v>802</v>
      </c>
    </row>
    <row r="19" spans="1:3">
      <c r="A19" s="4" t="s">
        <v>809</v>
      </c>
      <c r="B19" s="6" t="n">
        <v>1</v>
      </c>
      <c r="C19" s="6" t="n">
        <v>3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9</v>
      </c>
      <c r="D2" s="2" t="s">
        <v>78</v>
      </c>
    </row>
    <row r="3" spans="1:4">
      <c r="A3" s="4" t="s">
        <v>815</v>
      </c>
    </row>
    <row r="4" spans="1:4">
      <c r="A4" s="3" t="s">
        <v>816</v>
      </c>
    </row>
    <row r="5" spans="1:4">
      <c r="A5" s="4" t="s">
        <v>817</v>
      </c>
      <c r="B5" s="6" t="n">
        <v>23503</v>
      </c>
      <c r="C5" s="6" t="n">
        <v>-15862</v>
      </c>
      <c r="D5" s="6" t="n">
        <v>583</v>
      </c>
    </row>
    <row r="6" spans="1:4">
      <c r="A6" s="4" t="s">
        <v>818</v>
      </c>
    </row>
    <row r="7" spans="1:4">
      <c r="A7" s="3" t="s">
        <v>816</v>
      </c>
    </row>
    <row r="8" spans="1:4">
      <c r="A8" s="4" t="s">
        <v>819</v>
      </c>
      <c r="B8" s="5" t="n">
        <v>-7604</v>
      </c>
      <c r="C8" s="5" t="n">
        <v>1195</v>
      </c>
      <c r="D8" s="5" t="n">
        <v>-724</v>
      </c>
    </row>
    <row r="9" spans="1:4">
      <c r="A9" s="4" t="s">
        <v>820</v>
      </c>
      <c r="B9" s="5" t="n">
        <v>0</v>
      </c>
      <c r="C9" s="5" t="n">
        <v>0</v>
      </c>
      <c r="D9" s="5" t="n">
        <v>-24</v>
      </c>
    </row>
    <row r="10" spans="1:4">
      <c r="A10" s="4" t="s">
        <v>821</v>
      </c>
      <c r="B10" s="5" t="n">
        <v>7009</v>
      </c>
      <c r="C10" s="5" t="n">
        <v>2843</v>
      </c>
      <c r="D10" s="5" t="n">
        <v>1240</v>
      </c>
    </row>
    <row r="11" spans="1:4">
      <c r="A11" s="4" t="s">
        <v>822</v>
      </c>
    </row>
    <row r="12" spans="1:4">
      <c r="A12" s="3" t="s">
        <v>816</v>
      </c>
    </row>
    <row r="13" spans="1:4">
      <c r="A13" s="4" t="s">
        <v>819</v>
      </c>
      <c r="B13" s="5" t="n">
        <v>62</v>
      </c>
      <c r="C13" s="5" t="n">
        <v>144</v>
      </c>
      <c r="D13" s="5" t="n">
        <v>115</v>
      </c>
    </row>
    <row r="14" spans="1:4">
      <c r="A14" s="4" t="s">
        <v>821</v>
      </c>
      <c r="B14" s="5" t="n">
        <v>19</v>
      </c>
      <c r="C14" s="5" t="n">
        <v>6</v>
      </c>
      <c r="D14" s="5" t="n">
        <v>1</v>
      </c>
    </row>
    <row r="15" spans="1:4">
      <c r="A15" s="4" t="s">
        <v>823</v>
      </c>
    </row>
    <row r="16" spans="1:4">
      <c r="A16" s="3" t="s">
        <v>816</v>
      </c>
    </row>
    <row r="17" spans="1:4">
      <c r="A17" s="4" t="s">
        <v>820</v>
      </c>
      <c r="B17" s="5" t="n">
        <v>0</v>
      </c>
      <c r="C17" s="5" t="n">
        <v>-178</v>
      </c>
      <c r="D17" s="5" t="n">
        <v>0</v>
      </c>
    </row>
    <row r="18" spans="1:4">
      <c r="A18" s="4" t="s">
        <v>824</v>
      </c>
    </row>
    <row r="19" spans="1:4">
      <c r="A19" s="3" t="s">
        <v>816</v>
      </c>
    </row>
    <row r="20" spans="1:4">
      <c r="A20" s="4" t="s">
        <v>825</v>
      </c>
      <c r="B20" s="6" t="n">
        <v>3334</v>
      </c>
      <c r="C20" s="6" t="n">
        <v>-3943</v>
      </c>
      <c r="D20" s="6" t="n">
        <v>27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9</v>
      </c>
    </row>
    <row r="2" spans="1:3">
      <c r="A2" s="3" t="s">
        <v>827</v>
      </c>
    </row>
    <row r="3" spans="1:3">
      <c r="A3" s="4" t="s">
        <v>828</v>
      </c>
      <c r="B3" s="6" t="n">
        <v>458003</v>
      </c>
      <c r="C3" s="6" t="n">
        <v>472969</v>
      </c>
    </row>
    <row r="4" spans="1:3">
      <c r="A4" s="4" t="s">
        <v>829</v>
      </c>
    </row>
    <row r="5" spans="1:3">
      <c r="A5" s="3" t="s">
        <v>827</v>
      </c>
    </row>
    <row r="6" spans="1:3">
      <c r="A6" s="4" t="s">
        <v>828</v>
      </c>
      <c r="B6" s="5" t="n">
        <v>0</v>
      </c>
      <c r="C6" s="5" t="n">
        <v>0</v>
      </c>
    </row>
    <row r="7" spans="1:3">
      <c r="A7" s="4" t="s">
        <v>830</v>
      </c>
    </row>
    <row r="8" spans="1:3">
      <c r="A8" s="3" t="s">
        <v>827</v>
      </c>
    </row>
    <row r="9" spans="1:3">
      <c r="A9" s="4" t="s">
        <v>828</v>
      </c>
      <c r="B9" s="5" t="n">
        <v>132912</v>
      </c>
      <c r="C9" s="5" t="n">
        <v>346425</v>
      </c>
    </row>
    <row r="10" spans="1:3">
      <c r="A10" s="4" t="s">
        <v>831</v>
      </c>
    </row>
    <row r="11" spans="1:3">
      <c r="A11" s="3" t="s">
        <v>827</v>
      </c>
    </row>
    <row r="12" spans="1:3">
      <c r="A12" s="4" t="s">
        <v>828</v>
      </c>
      <c r="B12" s="6" t="n">
        <v>325091</v>
      </c>
      <c r="C12" s="5" t="n">
        <v>126544</v>
      </c>
    </row>
    <row r="13" spans="1:3">
      <c r="A13" s="4" t="s">
        <v>832</v>
      </c>
    </row>
    <row r="14" spans="1:3">
      <c r="A14" s="3" t="s">
        <v>827</v>
      </c>
    </row>
    <row r="15" spans="1:3">
      <c r="A15" s="4" t="s">
        <v>828</v>
      </c>
      <c r="C15" s="5" t="n">
        <v>4995</v>
      </c>
    </row>
    <row r="16" spans="1:3">
      <c r="A16" s="4" t="s">
        <v>833</v>
      </c>
    </row>
    <row r="17" spans="1:3">
      <c r="A17" s="3" t="s">
        <v>827</v>
      </c>
    </row>
    <row r="18" spans="1:3">
      <c r="A18" s="4" t="s">
        <v>828</v>
      </c>
      <c r="C18" s="5" t="n">
        <v>0</v>
      </c>
    </row>
    <row r="19" spans="1:3">
      <c r="A19" s="4" t="s">
        <v>834</v>
      </c>
    </row>
    <row r="20" spans="1:3">
      <c r="A20" s="3" t="s">
        <v>827</v>
      </c>
    </row>
    <row r="21" spans="1:3">
      <c r="A21" s="4" t="s">
        <v>828</v>
      </c>
      <c r="C21" s="5" t="n">
        <v>0</v>
      </c>
    </row>
    <row r="22" spans="1:3">
      <c r="A22" s="4" t="s">
        <v>835</v>
      </c>
    </row>
    <row r="23" spans="1:3">
      <c r="A23" s="3" t="s">
        <v>827</v>
      </c>
    </row>
    <row r="24" spans="1:3">
      <c r="A24" s="4" t="s">
        <v>828</v>
      </c>
      <c r="C24" s="5" t="n">
        <v>4995</v>
      </c>
    </row>
    <row r="25" spans="1:3">
      <c r="A25" s="4" t="s">
        <v>836</v>
      </c>
    </row>
    <row r="26" spans="1:3">
      <c r="A26" s="3" t="s">
        <v>827</v>
      </c>
    </row>
    <row r="27" spans="1:3">
      <c r="A27" s="4" t="s">
        <v>828</v>
      </c>
      <c r="C27" s="5" t="n">
        <v>19963</v>
      </c>
    </row>
    <row r="28" spans="1:3">
      <c r="A28" s="4" t="s">
        <v>837</v>
      </c>
    </row>
    <row r="29" spans="1:3">
      <c r="A29" s="3" t="s">
        <v>827</v>
      </c>
    </row>
    <row r="30" spans="1:3">
      <c r="A30" s="4" t="s">
        <v>828</v>
      </c>
      <c r="C30" s="5" t="n">
        <v>0</v>
      </c>
    </row>
    <row r="31" spans="1:3">
      <c r="A31" s="4" t="s">
        <v>838</v>
      </c>
    </row>
    <row r="32" spans="1:3">
      <c r="A32" s="3" t="s">
        <v>827</v>
      </c>
    </row>
    <row r="33" spans="1:3">
      <c r="A33" s="4" t="s">
        <v>828</v>
      </c>
      <c r="C33" s="5" t="n">
        <v>0</v>
      </c>
    </row>
    <row r="34" spans="1:3">
      <c r="A34" s="4" t="s">
        <v>839</v>
      </c>
    </row>
    <row r="35" spans="1:3">
      <c r="A35" s="3" t="s">
        <v>827</v>
      </c>
    </row>
    <row r="36" spans="1:3">
      <c r="A36" s="4" t="s">
        <v>828</v>
      </c>
      <c r="C36" s="6" t="n">
        <v>199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9</v>
      </c>
    </row>
    <row r="2" spans="1:3">
      <c r="A2" s="3" t="s">
        <v>827</v>
      </c>
    </row>
    <row r="3" spans="1:3">
      <c r="A3" s="4" t="s">
        <v>828</v>
      </c>
      <c r="B3" s="6" t="n">
        <v>458003</v>
      </c>
      <c r="C3" s="6" t="n">
        <v>472969</v>
      </c>
    </row>
    <row r="4" spans="1:3">
      <c r="A4" s="4" t="s">
        <v>841</v>
      </c>
      <c r="B4" s="5" t="n">
        <v>1018</v>
      </c>
      <c r="C4" s="5" t="n">
        <v>14385</v>
      </c>
    </row>
    <row r="5" spans="1:3">
      <c r="A5" s="4" t="s">
        <v>830</v>
      </c>
    </row>
    <row r="6" spans="1:3">
      <c r="A6" s="3" t="s">
        <v>827</v>
      </c>
    </row>
    <row r="7" spans="1:3">
      <c r="A7" s="4" t="s">
        <v>828</v>
      </c>
      <c r="B7" s="5" t="n">
        <v>132912</v>
      </c>
      <c r="C7" s="5" t="n">
        <v>346425</v>
      </c>
    </row>
    <row r="8" spans="1:3">
      <c r="A8" s="4" t="s">
        <v>841</v>
      </c>
      <c r="B8" s="5" t="n">
        <v>0</v>
      </c>
      <c r="C8" s="5" t="n">
        <v>0</v>
      </c>
    </row>
    <row r="9" spans="1:3">
      <c r="A9" s="4" t="s">
        <v>831</v>
      </c>
    </row>
    <row r="10" spans="1:3">
      <c r="A10" s="3" t="s">
        <v>827</v>
      </c>
    </row>
    <row r="11" spans="1:3">
      <c r="A11" s="4" t="s">
        <v>828</v>
      </c>
      <c r="B11" s="5" t="n">
        <v>325091</v>
      </c>
      <c r="C11" s="5" t="n">
        <v>126544</v>
      </c>
    </row>
    <row r="12" spans="1:3">
      <c r="A12" s="4" t="s">
        <v>841</v>
      </c>
      <c r="B12" s="5" t="n">
        <v>1018</v>
      </c>
      <c r="C12" s="5" t="n">
        <v>14385</v>
      </c>
    </row>
    <row r="13" spans="1:3">
      <c r="A13" s="4" t="s">
        <v>829</v>
      </c>
    </row>
    <row r="14" spans="1:3">
      <c r="A14" s="3" t="s">
        <v>827</v>
      </c>
    </row>
    <row r="15" spans="1:3">
      <c r="A15" s="4" t="s">
        <v>828</v>
      </c>
      <c r="B15" s="5" t="n">
        <v>0</v>
      </c>
      <c r="C15" s="5" t="n">
        <v>0</v>
      </c>
    </row>
    <row r="16" spans="1:3">
      <c r="A16" s="4" t="s">
        <v>841</v>
      </c>
      <c r="B16" s="5" t="n">
        <v>0</v>
      </c>
      <c r="C16" s="5" t="n">
        <v>0</v>
      </c>
    </row>
    <row r="17" spans="1:3">
      <c r="A17" s="4" t="s">
        <v>842</v>
      </c>
    </row>
    <row r="18" spans="1:3">
      <c r="A18" s="3" t="s">
        <v>827</v>
      </c>
    </row>
    <row r="19" spans="1:3">
      <c r="A19" s="4" t="s">
        <v>828</v>
      </c>
      <c r="B19" s="5" t="n">
        <v>122237</v>
      </c>
      <c r="C19" s="5" t="n">
        <v>282860</v>
      </c>
    </row>
    <row r="20" spans="1:3">
      <c r="A20" s="4" t="s">
        <v>843</v>
      </c>
    </row>
    <row r="21" spans="1:3">
      <c r="A21" s="3" t="s">
        <v>827</v>
      </c>
    </row>
    <row r="22" spans="1:3">
      <c r="A22" s="4" t="s">
        <v>828</v>
      </c>
      <c r="B22" s="5" t="n">
        <v>869</v>
      </c>
    </row>
    <row r="23" spans="1:3">
      <c r="A23" s="4" t="s">
        <v>844</v>
      </c>
    </row>
    <row r="24" spans="1:3">
      <c r="A24" s="3" t="s">
        <v>827</v>
      </c>
    </row>
    <row r="25" spans="1:3">
      <c r="A25" s="4" t="s">
        <v>828</v>
      </c>
      <c r="B25" s="5" t="n">
        <v>122237</v>
      </c>
      <c r="C25" s="5" t="n">
        <v>282860</v>
      </c>
    </row>
    <row r="26" spans="1:3">
      <c r="A26" s="4" t="s">
        <v>845</v>
      </c>
    </row>
    <row r="27" spans="1:3">
      <c r="A27" s="3" t="s">
        <v>827</v>
      </c>
    </row>
    <row r="28" spans="1:3">
      <c r="A28" s="4" t="s">
        <v>828</v>
      </c>
      <c r="B28" s="5" t="n">
        <v>869</v>
      </c>
    </row>
    <row r="29" spans="1:3">
      <c r="A29" s="4" t="s">
        <v>846</v>
      </c>
    </row>
    <row r="30" spans="1:3">
      <c r="A30" s="3" t="s">
        <v>827</v>
      </c>
    </row>
    <row r="31" spans="1:3">
      <c r="A31" s="4" t="s">
        <v>828</v>
      </c>
      <c r="B31" s="5" t="n">
        <v>0</v>
      </c>
      <c r="C31" s="5" t="n">
        <v>0</v>
      </c>
    </row>
    <row r="32" spans="1:3">
      <c r="A32" s="4" t="s">
        <v>847</v>
      </c>
    </row>
    <row r="33" spans="1:3">
      <c r="A33" s="3" t="s">
        <v>827</v>
      </c>
    </row>
    <row r="34" spans="1:3">
      <c r="A34" s="4" t="s">
        <v>828</v>
      </c>
      <c r="B34" s="5" t="n">
        <v>0</v>
      </c>
    </row>
    <row r="35" spans="1:3">
      <c r="A35" s="4" t="s">
        <v>848</v>
      </c>
    </row>
    <row r="36" spans="1:3">
      <c r="A36" s="3" t="s">
        <v>827</v>
      </c>
    </row>
    <row r="37" spans="1:3">
      <c r="A37" s="4" t="s">
        <v>828</v>
      </c>
      <c r="B37" s="5" t="n">
        <v>0</v>
      </c>
      <c r="C37" s="5" t="n">
        <v>0</v>
      </c>
    </row>
    <row r="38" spans="1:3">
      <c r="A38" s="4" t="s">
        <v>849</v>
      </c>
    </row>
    <row r="39" spans="1:3">
      <c r="A39" s="3" t="s">
        <v>827</v>
      </c>
    </row>
    <row r="40" spans="1:3">
      <c r="A40" s="4" t="s">
        <v>828</v>
      </c>
      <c r="B40" s="5" t="n">
        <v>0</v>
      </c>
    </row>
    <row r="41" spans="1:3">
      <c r="A41" s="4" t="s">
        <v>850</v>
      </c>
    </row>
    <row r="42" spans="1:3">
      <c r="A42" s="3" t="s">
        <v>827</v>
      </c>
    </row>
    <row r="43" spans="1:3">
      <c r="A43" s="4" t="s">
        <v>828</v>
      </c>
      <c r="C43" s="5" t="n">
        <v>52808</v>
      </c>
    </row>
    <row r="44" spans="1:3">
      <c r="A44" s="4" t="s">
        <v>851</v>
      </c>
    </row>
    <row r="45" spans="1:3">
      <c r="A45" s="3" t="s">
        <v>827</v>
      </c>
    </row>
    <row r="46" spans="1:3">
      <c r="A46" s="4" t="s">
        <v>828</v>
      </c>
      <c r="C46" s="5" t="n">
        <v>52808</v>
      </c>
    </row>
    <row r="47" spans="1:3">
      <c r="A47" s="4" t="s">
        <v>852</v>
      </c>
    </row>
    <row r="48" spans="1:3">
      <c r="A48" s="3" t="s">
        <v>827</v>
      </c>
    </row>
    <row r="49" spans="1:3">
      <c r="A49" s="4" t="s">
        <v>828</v>
      </c>
      <c r="C49" s="5" t="n">
        <v>0</v>
      </c>
    </row>
    <row r="50" spans="1:3">
      <c r="A50" s="4" t="s">
        <v>853</v>
      </c>
    </row>
    <row r="51" spans="1:3">
      <c r="A51" s="3" t="s">
        <v>827</v>
      </c>
    </row>
    <row r="52" spans="1:3">
      <c r="A52" s="4" t="s">
        <v>828</v>
      </c>
      <c r="C52" s="5" t="n">
        <v>0</v>
      </c>
    </row>
    <row r="53" spans="1:3">
      <c r="A53" s="4" t="s">
        <v>854</v>
      </c>
    </row>
    <row r="54" spans="1:3">
      <c r="A54" s="3" t="s">
        <v>827</v>
      </c>
    </row>
    <row r="55" spans="1:3">
      <c r="A55" s="4" t="s">
        <v>828</v>
      </c>
      <c r="B55" s="5" t="n">
        <v>39952</v>
      </c>
      <c r="C55" s="5" t="n">
        <v>25338</v>
      </c>
    </row>
    <row r="56" spans="1:3">
      <c r="A56" s="4" t="s">
        <v>855</v>
      </c>
    </row>
    <row r="57" spans="1:3">
      <c r="A57" s="3" t="s">
        <v>827</v>
      </c>
    </row>
    <row r="58" spans="1:3">
      <c r="A58" s="4" t="s">
        <v>828</v>
      </c>
      <c r="B58" s="5" t="n">
        <v>261602</v>
      </c>
      <c r="C58" s="5" t="n">
        <v>73582</v>
      </c>
    </row>
    <row r="59" spans="1:3">
      <c r="A59" s="4" t="s">
        <v>856</v>
      </c>
    </row>
    <row r="60" spans="1:3">
      <c r="A60" s="3" t="s">
        <v>827</v>
      </c>
    </row>
    <row r="61" spans="1:3">
      <c r="A61" s="4" t="s">
        <v>828</v>
      </c>
      <c r="B61" s="5" t="n">
        <v>0</v>
      </c>
      <c r="C61" s="5" t="n">
        <v>0</v>
      </c>
    </row>
    <row r="62" spans="1:3">
      <c r="A62" s="4" t="s">
        <v>857</v>
      </c>
    </row>
    <row r="63" spans="1:3">
      <c r="A63" s="3" t="s">
        <v>827</v>
      </c>
    </row>
    <row r="64" spans="1:3">
      <c r="A64" s="4" t="s">
        <v>828</v>
      </c>
      <c r="B64" s="5" t="n">
        <v>0</v>
      </c>
      <c r="C64" s="5" t="n">
        <v>0</v>
      </c>
    </row>
    <row r="65" spans="1:3">
      <c r="A65" s="4" t="s">
        <v>858</v>
      </c>
    </row>
    <row r="66" spans="1:3">
      <c r="A66" s="3" t="s">
        <v>827</v>
      </c>
    </row>
    <row r="67" spans="1:3">
      <c r="A67" s="4" t="s">
        <v>828</v>
      </c>
      <c r="B67" s="5" t="n">
        <v>39952</v>
      </c>
      <c r="C67" s="5" t="n">
        <v>25338</v>
      </c>
    </row>
    <row r="68" spans="1:3">
      <c r="A68" s="4" t="s">
        <v>859</v>
      </c>
    </row>
    <row r="69" spans="1:3">
      <c r="A69" s="3" t="s">
        <v>827</v>
      </c>
    </row>
    <row r="70" spans="1:3">
      <c r="A70" s="4" t="s">
        <v>828</v>
      </c>
      <c r="B70" s="5" t="n">
        <v>261602</v>
      </c>
      <c r="C70" s="5" t="n">
        <v>73582</v>
      </c>
    </row>
    <row r="71" spans="1:3">
      <c r="A71" s="4" t="s">
        <v>860</v>
      </c>
    </row>
    <row r="72" spans="1:3">
      <c r="A72" s="3" t="s">
        <v>827</v>
      </c>
    </row>
    <row r="73" spans="1:3">
      <c r="A73" s="4" t="s">
        <v>828</v>
      </c>
      <c r="B73" s="5" t="n">
        <v>0</v>
      </c>
      <c r="C73" s="5" t="n">
        <v>0</v>
      </c>
    </row>
    <row r="74" spans="1:3">
      <c r="A74" s="4" t="s">
        <v>861</v>
      </c>
    </row>
    <row r="75" spans="1:3">
      <c r="A75" s="3" t="s">
        <v>827</v>
      </c>
    </row>
    <row r="76" spans="1:3">
      <c r="A76" s="4" t="s">
        <v>828</v>
      </c>
      <c r="B76" s="5" t="n">
        <v>0</v>
      </c>
      <c r="C76" s="5" t="n">
        <v>0</v>
      </c>
    </row>
    <row r="77" spans="1:3">
      <c r="A77" s="4" t="s">
        <v>862</v>
      </c>
    </row>
    <row r="78" spans="1:3">
      <c r="A78" s="3" t="s">
        <v>827</v>
      </c>
    </row>
    <row r="79" spans="1:3">
      <c r="A79" s="4" t="s">
        <v>828</v>
      </c>
      <c r="B79" s="5" t="n">
        <v>13615</v>
      </c>
      <c r="C79" s="5" t="n">
        <v>2331</v>
      </c>
    </row>
    <row r="80" spans="1:3">
      <c r="A80" s="4" t="s">
        <v>863</v>
      </c>
    </row>
    <row r="81" spans="1:3">
      <c r="A81" s="3" t="s">
        <v>827</v>
      </c>
    </row>
    <row r="82" spans="1:3">
      <c r="A82" s="4" t="s">
        <v>828</v>
      </c>
      <c r="B82" s="5" t="n">
        <v>9922</v>
      </c>
      <c r="C82" s="5" t="n">
        <v>335</v>
      </c>
    </row>
    <row r="83" spans="1:3">
      <c r="A83" s="4" t="s">
        <v>864</v>
      </c>
    </row>
    <row r="84" spans="1:3">
      <c r="A84" s="3" t="s">
        <v>827</v>
      </c>
    </row>
    <row r="85" spans="1:3">
      <c r="A85" s="4" t="s">
        <v>828</v>
      </c>
      <c r="B85" s="5" t="n">
        <v>0</v>
      </c>
      <c r="C85" s="5" t="n">
        <v>0</v>
      </c>
    </row>
    <row r="86" spans="1:3">
      <c r="A86" s="4" t="s">
        <v>865</v>
      </c>
    </row>
    <row r="87" spans="1:3">
      <c r="A87" s="3" t="s">
        <v>827</v>
      </c>
    </row>
    <row r="88" spans="1:3">
      <c r="A88" s="4" t="s">
        <v>828</v>
      </c>
      <c r="B88" s="5" t="n">
        <v>0</v>
      </c>
      <c r="C88" s="5" t="n">
        <v>0</v>
      </c>
    </row>
    <row r="89" spans="1:3">
      <c r="A89" s="4" t="s">
        <v>866</v>
      </c>
    </row>
    <row r="90" spans="1:3">
      <c r="A90" s="3" t="s">
        <v>827</v>
      </c>
    </row>
    <row r="91" spans="1:3">
      <c r="A91" s="4" t="s">
        <v>828</v>
      </c>
      <c r="B91" s="5" t="n">
        <v>13615</v>
      </c>
      <c r="C91" s="5" t="n">
        <v>2331</v>
      </c>
    </row>
    <row r="92" spans="1:3">
      <c r="A92" s="4" t="s">
        <v>867</v>
      </c>
    </row>
    <row r="93" spans="1:3">
      <c r="A93" s="3" t="s">
        <v>827</v>
      </c>
    </row>
    <row r="94" spans="1:3">
      <c r="A94" s="4" t="s">
        <v>828</v>
      </c>
      <c r="B94" s="5" t="n">
        <v>9922</v>
      </c>
      <c r="C94" s="5" t="n">
        <v>335</v>
      </c>
    </row>
    <row r="95" spans="1:3">
      <c r="A95" s="4" t="s">
        <v>868</v>
      </c>
    </row>
    <row r="96" spans="1:3">
      <c r="A96" s="3" t="s">
        <v>827</v>
      </c>
    </row>
    <row r="97" spans="1:3">
      <c r="A97" s="4" t="s">
        <v>828</v>
      </c>
      <c r="B97" s="5" t="n">
        <v>0</v>
      </c>
      <c r="C97" s="5" t="n">
        <v>0</v>
      </c>
    </row>
    <row r="98" spans="1:3">
      <c r="A98" s="4" t="s">
        <v>869</v>
      </c>
    </row>
    <row r="99" spans="1:3">
      <c r="A99" s="3" t="s">
        <v>827</v>
      </c>
    </row>
    <row r="100" spans="1:3">
      <c r="A100" s="4" t="s">
        <v>828</v>
      </c>
      <c r="B100" s="5" t="n">
        <v>0</v>
      </c>
      <c r="C100" s="5" t="n">
        <v>0</v>
      </c>
    </row>
    <row r="101" spans="1:3">
      <c r="A101" s="4" t="s">
        <v>870</v>
      </c>
    </row>
    <row r="102" spans="1:3">
      <c r="A102" s="3" t="s">
        <v>827</v>
      </c>
    </row>
    <row r="103" spans="1:3">
      <c r="A103" s="4" t="s">
        <v>828</v>
      </c>
      <c r="B103" s="5" t="n">
        <v>1200</v>
      </c>
      <c r="C103" s="5" t="n">
        <v>1438</v>
      </c>
    </row>
    <row r="104" spans="1:3">
      <c r="A104" s="4" t="s">
        <v>871</v>
      </c>
    </row>
    <row r="105" spans="1:3">
      <c r="A105" s="3" t="s">
        <v>827</v>
      </c>
    </row>
    <row r="106" spans="1:3">
      <c r="A106" s="4" t="s">
        <v>828</v>
      </c>
      <c r="B106" s="5" t="n">
        <v>8606</v>
      </c>
      <c r="C106" s="5" t="n">
        <v>9319</v>
      </c>
    </row>
    <row r="107" spans="1:3">
      <c r="A107" s="4" t="s">
        <v>872</v>
      </c>
    </row>
    <row r="108" spans="1:3">
      <c r="A108" s="3" t="s">
        <v>827</v>
      </c>
    </row>
    <row r="109" spans="1:3">
      <c r="A109" s="4" t="s">
        <v>828</v>
      </c>
      <c r="B109" s="5" t="n">
        <v>1200</v>
      </c>
      <c r="C109" s="5" t="n">
        <v>1438</v>
      </c>
    </row>
    <row r="110" spans="1:3">
      <c r="A110" s="4" t="s">
        <v>873</v>
      </c>
    </row>
    <row r="111" spans="1:3">
      <c r="A111" s="3" t="s">
        <v>827</v>
      </c>
    </row>
    <row r="112" spans="1:3">
      <c r="A112" s="4" t="s">
        <v>828</v>
      </c>
      <c r="B112" s="5" t="n">
        <v>8606</v>
      </c>
      <c r="C112" s="5" t="n">
        <v>9319</v>
      </c>
    </row>
    <row r="113" spans="1:3">
      <c r="A113" s="4" t="s">
        <v>874</v>
      </c>
    </row>
    <row r="114" spans="1:3">
      <c r="A114" s="3" t="s">
        <v>827</v>
      </c>
    </row>
    <row r="115" spans="1:3">
      <c r="A115" s="4" t="s">
        <v>828</v>
      </c>
      <c r="B115" s="5" t="n">
        <v>0</v>
      </c>
      <c r="C115" s="5" t="n">
        <v>0</v>
      </c>
    </row>
    <row r="116" spans="1:3">
      <c r="A116" s="4" t="s">
        <v>875</v>
      </c>
    </row>
    <row r="117" spans="1:3">
      <c r="A117" s="3" t="s">
        <v>827</v>
      </c>
    </row>
    <row r="118" spans="1:3">
      <c r="A118" s="4" t="s">
        <v>828</v>
      </c>
      <c r="B118" s="5" t="n">
        <v>0</v>
      </c>
      <c r="C118" s="5" t="n">
        <v>0</v>
      </c>
    </row>
    <row r="119" spans="1:3">
      <c r="A119" s="4" t="s">
        <v>876</v>
      </c>
    </row>
    <row r="120" spans="1:3">
      <c r="A120" s="3" t="s">
        <v>827</v>
      </c>
    </row>
    <row r="121" spans="1:3">
      <c r="A121" s="4" t="s">
        <v>828</v>
      </c>
      <c r="B121" s="5" t="n">
        <v>0</v>
      </c>
      <c r="C121" s="5" t="n">
        <v>0</v>
      </c>
    </row>
    <row r="122" spans="1:3">
      <c r="A122" s="4" t="s">
        <v>877</v>
      </c>
    </row>
    <row r="123" spans="1:3">
      <c r="A123" s="3" t="s">
        <v>827</v>
      </c>
    </row>
    <row r="124" spans="1:3">
      <c r="A124" s="4" t="s">
        <v>828</v>
      </c>
      <c r="B124" s="5" t="n">
        <v>0</v>
      </c>
      <c r="C124" s="5" t="n">
        <v>0</v>
      </c>
    </row>
    <row r="125" spans="1:3">
      <c r="A125" s="4" t="s">
        <v>878</v>
      </c>
    </row>
    <row r="126" spans="1:3">
      <c r="A126" s="3" t="s">
        <v>827</v>
      </c>
    </row>
    <row r="127" spans="1:3">
      <c r="A127" s="4" t="s">
        <v>841</v>
      </c>
      <c r="B127" s="5" t="n">
        <v>1017</v>
      </c>
      <c r="C127" s="5" t="n">
        <v>10565</v>
      </c>
    </row>
    <row r="128" spans="1:3">
      <c r="A128" s="4" t="s">
        <v>879</v>
      </c>
    </row>
    <row r="129" spans="1:3">
      <c r="A129" s="3" t="s">
        <v>827</v>
      </c>
    </row>
    <row r="130" spans="1:3">
      <c r="A130" s="4" t="s">
        <v>841</v>
      </c>
      <c r="B130" s="5" t="n">
        <v>1</v>
      </c>
      <c r="C130" s="5" t="n">
        <v>3820</v>
      </c>
    </row>
    <row r="131" spans="1:3">
      <c r="A131" s="4" t="s">
        <v>880</v>
      </c>
    </row>
    <row r="132" spans="1:3">
      <c r="A132" s="3" t="s">
        <v>827</v>
      </c>
    </row>
    <row r="133" spans="1:3">
      <c r="A133" s="4" t="s">
        <v>841</v>
      </c>
      <c r="B133" s="5" t="n">
        <v>0</v>
      </c>
      <c r="C133" s="5" t="n">
        <v>0</v>
      </c>
    </row>
    <row r="134" spans="1:3">
      <c r="A134" s="4" t="s">
        <v>881</v>
      </c>
    </row>
    <row r="135" spans="1:3">
      <c r="A135" s="3" t="s">
        <v>827</v>
      </c>
    </row>
    <row r="136" spans="1:3">
      <c r="A136" s="4" t="s">
        <v>841</v>
      </c>
      <c r="B136" s="5" t="n">
        <v>0</v>
      </c>
      <c r="C136" s="5" t="n">
        <v>0</v>
      </c>
    </row>
    <row r="137" spans="1:3">
      <c r="A137" s="4" t="s">
        <v>882</v>
      </c>
    </row>
    <row r="138" spans="1:3">
      <c r="A138" s="3" t="s">
        <v>827</v>
      </c>
    </row>
    <row r="139" spans="1:3">
      <c r="A139" s="4" t="s">
        <v>841</v>
      </c>
      <c r="B139" s="5" t="n">
        <v>1017</v>
      </c>
      <c r="C139" s="5" t="n">
        <v>10565</v>
      </c>
    </row>
    <row r="140" spans="1:3">
      <c r="A140" s="4" t="s">
        <v>883</v>
      </c>
    </row>
    <row r="141" spans="1:3">
      <c r="A141" s="3" t="s">
        <v>827</v>
      </c>
    </row>
    <row r="142" spans="1:3">
      <c r="A142" s="4" t="s">
        <v>841</v>
      </c>
      <c r="B142" s="5" t="n">
        <v>1</v>
      </c>
      <c r="C142" s="5" t="n">
        <v>3820</v>
      </c>
    </row>
    <row r="143" spans="1:3">
      <c r="A143" s="4" t="s">
        <v>884</v>
      </c>
    </row>
    <row r="144" spans="1:3">
      <c r="A144" s="3" t="s">
        <v>827</v>
      </c>
    </row>
    <row r="145" spans="1:3">
      <c r="A145" s="4" t="s">
        <v>841</v>
      </c>
      <c r="B145" s="5" t="n">
        <v>0</v>
      </c>
      <c r="C145" s="5" t="n">
        <v>0</v>
      </c>
    </row>
    <row r="146" spans="1:3">
      <c r="A146" s="4" t="s">
        <v>885</v>
      </c>
    </row>
    <row r="147" spans="1:3">
      <c r="A147" s="3" t="s">
        <v>827</v>
      </c>
    </row>
    <row r="148" spans="1:3">
      <c r="A148" s="4" t="s">
        <v>841</v>
      </c>
      <c r="B148" s="6" t="n">
        <v>0</v>
      </c>
      <c r="C14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6</v>
      </c>
      <c r="B1" s="2" t="s">
        <v>887</v>
      </c>
      <c r="C1" s="2" t="s">
        <v>1</v>
      </c>
    </row>
    <row r="2" spans="1:7">
      <c r="B2" s="2" t="s">
        <v>888</v>
      </c>
      <c r="C2" s="2" t="s">
        <v>32</v>
      </c>
      <c r="D2" s="2" t="s">
        <v>33</v>
      </c>
      <c r="E2" s="2" t="s">
        <v>354</v>
      </c>
      <c r="F2" s="2" t="s">
        <v>889</v>
      </c>
      <c r="G2" s="2" t="s">
        <v>890</v>
      </c>
    </row>
    <row r="3" spans="1:7">
      <c r="A3" s="3" t="s">
        <v>891</v>
      </c>
    </row>
    <row r="4" spans="1:7">
      <c r="A4" s="4" t="s">
        <v>175</v>
      </c>
      <c r="C4" s="6" t="n">
        <v>21332000</v>
      </c>
    </row>
    <row r="5" spans="1:7">
      <c r="A5" s="4" t="s">
        <v>36</v>
      </c>
      <c r="C5" s="5" t="n">
        <v>13970000</v>
      </c>
      <c r="D5" s="6" t="n">
        <v>0</v>
      </c>
    </row>
    <row r="6" spans="1:7">
      <c r="A6" s="4" t="s">
        <v>140</v>
      </c>
      <c r="B6" s="6" t="n">
        <v>19949000</v>
      </c>
      <c r="D6" s="5" t="n">
        <v>0</v>
      </c>
      <c r="E6" s="6" t="n">
        <v>0</v>
      </c>
    </row>
    <row r="7" spans="1:7">
      <c r="A7" s="4" t="s">
        <v>892</v>
      </c>
      <c r="B7" s="5" t="n">
        <v>31998000</v>
      </c>
    </row>
    <row r="8" spans="1:7">
      <c r="A8" s="4" t="s">
        <v>893</v>
      </c>
      <c r="C8" s="5" t="n">
        <v>202000</v>
      </c>
      <c r="D8" s="5" t="n">
        <v>1006000</v>
      </c>
      <c r="E8" s="5" t="n">
        <v>3294000</v>
      </c>
    </row>
    <row r="9" spans="1:7">
      <c r="A9" s="4" t="s">
        <v>894</v>
      </c>
      <c r="F9" s="6" t="n">
        <v>14236000</v>
      </c>
      <c r="G9" s="9" t="n">
        <v>97600000</v>
      </c>
    </row>
    <row r="10" spans="1:7">
      <c r="A10" s="4" t="s">
        <v>783</v>
      </c>
      <c r="C10" s="5" t="n">
        <v>0</v>
      </c>
      <c r="D10" s="5" t="n">
        <v>429000</v>
      </c>
      <c r="E10" s="6" t="n">
        <v>1041000</v>
      </c>
    </row>
    <row r="11" spans="1:7">
      <c r="A11" s="4" t="s">
        <v>895</v>
      </c>
      <c r="C11" s="6" t="n">
        <v>12000</v>
      </c>
      <c r="D11" s="6" t="n">
        <v>89000</v>
      </c>
    </row>
    <row r="12" spans="1:7">
      <c r="A12" s="4" t="s">
        <v>896</v>
      </c>
    </row>
    <row r="13" spans="1:7">
      <c r="A13" s="3" t="s">
        <v>891</v>
      </c>
    </row>
    <row r="14" spans="1:7">
      <c r="A14" s="4" t="s">
        <v>175</v>
      </c>
      <c r="B14" s="5" t="n">
        <v>21332000</v>
      </c>
    </row>
    <row r="15" spans="1:7">
      <c r="A15" s="4" t="s">
        <v>897</v>
      </c>
      <c r="B15" s="5" t="n">
        <v>53330000</v>
      </c>
    </row>
    <row r="16" spans="1:7">
      <c r="A16" s="4" t="s">
        <v>898</v>
      </c>
    </row>
    <row r="17" spans="1:7">
      <c r="A17" s="3" t="s">
        <v>891</v>
      </c>
    </row>
    <row r="18" spans="1:7">
      <c r="A18" s="4" t="s">
        <v>175</v>
      </c>
      <c r="B18" s="5" t="n">
        <v>136539000</v>
      </c>
    </row>
    <row r="19" spans="1:7">
      <c r="A19" s="4" t="s">
        <v>897</v>
      </c>
      <c r="B19" s="6" t="n">
        <v>341347000</v>
      </c>
    </row>
  </sheetData>
  <mergeCells count="3">
    <mergeCell ref="A1:A2"/>
    <mergeCell ref="C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99</v>
      </c>
      <c r="C1" s="2" t="s">
        <v>1</v>
      </c>
    </row>
    <row r="2" spans="1:5">
      <c r="C2" s="2" t="s">
        <v>2</v>
      </c>
      <c r="D2" s="2" t="s">
        <v>69</v>
      </c>
      <c r="E2" s="2" t="s">
        <v>78</v>
      </c>
    </row>
    <row r="3" spans="1:5">
      <c r="A3" s="4" t="s">
        <v>900</v>
      </c>
    </row>
    <row r="4" spans="1:5">
      <c r="A4" s="3" t="s">
        <v>901</v>
      </c>
    </row>
    <row r="5" spans="1:5">
      <c r="A5" s="4" t="s">
        <v>902</v>
      </c>
      <c r="C5" s="6" t="n">
        <v>-9043</v>
      </c>
      <c r="D5" s="6" t="n">
        <v>-8556</v>
      </c>
      <c r="E5" s="6" t="n">
        <v>-9928</v>
      </c>
    </row>
    <row r="6" spans="1:5">
      <c r="A6" s="4" t="s">
        <v>903</v>
      </c>
      <c r="C6" s="5" t="n">
        <v>3908</v>
      </c>
      <c r="D6" s="5" t="n">
        <v>3296</v>
      </c>
      <c r="E6" s="5" t="n">
        <v>2037</v>
      </c>
    </row>
    <row r="7" spans="1:5">
      <c r="A7" s="4" t="s">
        <v>904</v>
      </c>
      <c r="B7" s="4" t="s">
        <v>905</v>
      </c>
      <c r="C7" s="5" t="n">
        <v>-1392</v>
      </c>
      <c r="D7" s="5" t="n">
        <v>-3174</v>
      </c>
      <c r="E7" s="5" t="n">
        <v>-3406</v>
      </c>
    </row>
    <row r="8" spans="1:5">
      <c r="A8" s="4" t="s">
        <v>906</v>
      </c>
      <c r="B8" s="4" t="s">
        <v>907</v>
      </c>
      <c r="C8" s="5" t="n">
        <v>-508</v>
      </c>
      <c r="D8" s="5" t="n">
        <v>365</v>
      </c>
      <c r="E8" s="5" t="n">
        <v>-3</v>
      </c>
    </row>
    <row r="9" spans="1:5">
      <c r="A9" s="4" t="s">
        <v>908</v>
      </c>
      <c r="C9" s="5" t="n">
        <v>-11051</v>
      </c>
      <c r="D9" s="5" t="n">
        <v>-9043</v>
      </c>
      <c r="E9" s="5" t="n">
        <v>-8556</v>
      </c>
    </row>
    <row r="10" spans="1:5">
      <c r="A10" s="4" t="s">
        <v>515</v>
      </c>
    </row>
    <row r="11" spans="1:5">
      <c r="A11" s="3" t="s">
        <v>901</v>
      </c>
    </row>
    <row r="12" spans="1:5">
      <c r="A12" s="4" t="s">
        <v>902</v>
      </c>
      <c r="C12" s="5" t="n">
        <v>-46306</v>
      </c>
      <c r="D12" s="5" t="n">
        <v>-39768</v>
      </c>
      <c r="E12" s="5" t="n">
        <v>-40510</v>
      </c>
    </row>
    <row r="13" spans="1:5">
      <c r="A13" s="4" t="s">
        <v>903</v>
      </c>
      <c r="C13" s="5" t="n">
        <v>0</v>
      </c>
      <c r="D13" s="5" t="n">
        <v>80116</v>
      </c>
      <c r="E13" s="5" t="n">
        <v>49822</v>
      </c>
    </row>
    <row r="14" spans="1:5">
      <c r="A14" s="4" t="s">
        <v>904</v>
      </c>
      <c r="B14" s="4" t="s">
        <v>905</v>
      </c>
      <c r="C14" s="5" t="n">
        <v>0</v>
      </c>
      <c r="D14" s="5" t="n">
        <v>-75066</v>
      </c>
      <c r="E14" s="5" t="n">
        <v>-50548</v>
      </c>
    </row>
    <row r="15" spans="1:5">
      <c r="A15" s="4" t="s">
        <v>906</v>
      </c>
      <c r="B15" s="4" t="s">
        <v>907</v>
      </c>
      <c r="C15" s="5" t="n">
        <v>0</v>
      </c>
      <c r="D15" s="5" t="n">
        <v>1488</v>
      </c>
      <c r="E15" s="5" t="n">
        <v>-16</v>
      </c>
    </row>
    <row r="16" spans="1:5">
      <c r="A16" s="4" t="s">
        <v>908</v>
      </c>
      <c r="C16" s="6" t="n">
        <v>0</v>
      </c>
      <c r="D16" s="6" t="n">
        <v>-46306</v>
      </c>
      <c r="E16" s="6" t="n">
        <v>-39768</v>
      </c>
    </row>
    <row r="17" spans="1:5"/>
    <row r="18" spans="1:5">
      <c r="A18" s="4" t="s">
        <v>905</v>
      </c>
      <c r="B18" s="4" t="s">
        <v>909</v>
      </c>
    </row>
    <row r="19" spans="1:5">
      <c r="A19" s="4" t="s">
        <v>907</v>
      </c>
      <c r="B19" s="4" t="s">
        <v>910</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9</v>
      </c>
      <c r="D2" s="2" t="s">
        <v>78</v>
      </c>
    </row>
    <row r="3" spans="1:4">
      <c r="A3" s="4" t="s">
        <v>180</v>
      </c>
      <c r="B3" s="7" t="n">
        <v>0.9</v>
      </c>
      <c r="C3" s="7" t="n">
        <v>0.73</v>
      </c>
      <c r="D3" s="7" t="n">
        <v>0.68999999999999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911</v>
      </c>
      <c r="B1" s="1" t="s">
        <v>912</v>
      </c>
      <c r="C1" s="2" t="s">
        <v>913</v>
      </c>
    </row>
    <row r="2" spans="1:3">
      <c r="A2" s="4" t="s">
        <v>145</v>
      </c>
      <c r="B2" s="4" t="s">
        <v>914</v>
      </c>
      <c r="C2" s="6" t="n">
        <v>369770000</v>
      </c>
    </row>
    <row r="3" spans="1:3">
      <c r="A3" s="4" t="s">
        <v>515</v>
      </c>
    </row>
    <row r="4" spans="1:3">
      <c r="A4" s="4" t="s">
        <v>915</v>
      </c>
      <c r="B4" s="4" t="s">
        <v>916</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41:11Z</dcterms:created>
  <dcterms:modified xmlns:dcterms="http://purl.org/dc/terms/" xmlns:xsi="http://www.w3.org/2001/XMLSchema-instance" xsi:type="dcterms:W3CDTF">2019-02-21T15:41:11Z</dcterms:modified>
</cp:coreProperties>
</file>